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Accounts Receivable and Sales C"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Investment in Joint Venture"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Restructuring and Integration" sheetId="20" state="visible" r:id="rId20"/>
    <sheet xmlns:r="http://schemas.openxmlformats.org/officeDocument/2006/relationships" name="Commitments and Contingencies" sheetId="21" state="visible" r:id="rId21"/>
    <sheet xmlns:r="http://schemas.openxmlformats.org/officeDocument/2006/relationships" name="Equity Offering"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Net Income (Loss) Per Share" sheetId="25" state="visible" r:id="rId25"/>
    <sheet xmlns:r="http://schemas.openxmlformats.org/officeDocument/2006/relationships" name="Fair Value Measurements" sheetId="26" state="visible" r:id="rId26"/>
    <sheet xmlns:r="http://schemas.openxmlformats.org/officeDocument/2006/relationships" name="Quarterly Results of Operations" sheetId="27" state="visible" r:id="rId27"/>
    <sheet xmlns:r="http://schemas.openxmlformats.org/officeDocument/2006/relationships" name="Prior Periods' Financial Statem"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Discontinued Operations (Tables" sheetId="31" state="visible" r:id="rId31"/>
    <sheet xmlns:r="http://schemas.openxmlformats.org/officeDocument/2006/relationships" name="Acquisitions (Tables)" sheetId="32" state="visible" r:id="rId32"/>
    <sheet xmlns:r="http://schemas.openxmlformats.org/officeDocument/2006/relationships" name="Segment Information (Tables)" sheetId="33" state="visible" r:id="rId33"/>
    <sheet xmlns:r="http://schemas.openxmlformats.org/officeDocument/2006/relationships" name="Accounts Receivable and Sales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Investment in Joint Venture (Ta"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Restructuring and Integration (" sheetId="42" state="visible" r:id="rId42"/>
    <sheet xmlns:r="http://schemas.openxmlformats.org/officeDocument/2006/relationships" name="Commitments and Contingencies (" sheetId="43" state="visible" r:id="rId43"/>
    <sheet xmlns:r="http://schemas.openxmlformats.org/officeDocument/2006/relationships" name="Share-Based Compensation (Table" sheetId="44" state="visible" r:id="rId44"/>
    <sheet xmlns:r="http://schemas.openxmlformats.org/officeDocument/2006/relationships" name="Net Income (Loss) Per Share (Ta" sheetId="45" state="visible" r:id="rId45"/>
    <sheet xmlns:r="http://schemas.openxmlformats.org/officeDocument/2006/relationships" name="Fair Value Measurements (Tables" sheetId="46" state="visible" r:id="rId46"/>
    <sheet xmlns:r="http://schemas.openxmlformats.org/officeDocument/2006/relationships" name="Quarterly Results of Operatio47" sheetId="47" state="visible" r:id="rId47"/>
    <sheet xmlns:r="http://schemas.openxmlformats.org/officeDocument/2006/relationships" name="Prior Periods' Financial Stat48" sheetId="48" state="visible" r:id="rId48"/>
    <sheet xmlns:r="http://schemas.openxmlformats.org/officeDocument/2006/relationships" name="Significant Accounting Polici49" sheetId="49" state="visible" r:id="rId49"/>
    <sheet xmlns:r="http://schemas.openxmlformats.org/officeDocument/2006/relationships" name="Discontinued Operations - Addit" sheetId="50" state="visible" r:id="rId50"/>
    <sheet xmlns:r="http://schemas.openxmlformats.org/officeDocument/2006/relationships" name="Discontinued Operations - Summa" sheetId="51" state="visible" r:id="rId51"/>
    <sheet xmlns:r="http://schemas.openxmlformats.org/officeDocument/2006/relationships" name="Discontinued Operations - Sum52" sheetId="52" state="visible" r:id="rId52"/>
    <sheet xmlns:r="http://schemas.openxmlformats.org/officeDocument/2006/relationships" name="Discontinued Operations - Sum53" sheetId="53" state="visible" r:id="rId53"/>
    <sheet xmlns:r="http://schemas.openxmlformats.org/officeDocument/2006/relationships" name="Acquisitions - Additional Infor" sheetId="54" state="visible" r:id="rId54"/>
    <sheet xmlns:r="http://schemas.openxmlformats.org/officeDocument/2006/relationships" name="Acquisitions - Summary of Final" sheetId="55" state="visible" r:id="rId55"/>
    <sheet xmlns:r="http://schemas.openxmlformats.org/officeDocument/2006/relationships" name="Acquisitions - Summary of Fin56" sheetId="56" state="visible" r:id="rId56"/>
    <sheet xmlns:r="http://schemas.openxmlformats.org/officeDocument/2006/relationships" name="Segment Information - Additiona" sheetId="57" state="visible" r:id="rId57"/>
    <sheet xmlns:r="http://schemas.openxmlformats.org/officeDocument/2006/relationships" name="Segment Information - Segment I" sheetId="58" state="visible" r:id="rId58"/>
    <sheet xmlns:r="http://schemas.openxmlformats.org/officeDocument/2006/relationships" name="Segment Information - Summary o" sheetId="59" state="visible" r:id="rId59"/>
    <sheet xmlns:r="http://schemas.openxmlformats.org/officeDocument/2006/relationships" name="Accounts Receivable and Sales60" sheetId="60" state="visible" r:id="rId60"/>
    <sheet xmlns:r="http://schemas.openxmlformats.org/officeDocument/2006/relationships" name="Accounts Receivable and Sales61" sheetId="61" state="visible" r:id="rId61"/>
    <sheet xmlns:r="http://schemas.openxmlformats.org/officeDocument/2006/relationships" name="Accounts Receivable and Sales62" sheetId="62" state="visible" r:id="rId62"/>
    <sheet xmlns:r="http://schemas.openxmlformats.org/officeDocument/2006/relationships" name="Inventories - Summary of Invent" sheetId="63" state="visible" r:id="rId63"/>
    <sheet xmlns:r="http://schemas.openxmlformats.org/officeDocument/2006/relationships" name="Property, Plant and Equipment -" sheetId="64" state="visible" r:id="rId64"/>
    <sheet xmlns:r="http://schemas.openxmlformats.org/officeDocument/2006/relationships" name="Property, Plant and Equipment65" sheetId="65" state="visible" r:id="rId65"/>
    <sheet xmlns:r="http://schemas.openxmlformats.org/officeDocument/2006/relationships" name="Goodwill - Additional Informati" sheetId="66" state="visible" r:id="rId66"/>
    <sheet xmlns:r="http://schemas.openxmlformats.org/officeDocument/2006/relationships" name="Goodwill - Changes in Carrying " sheetId="67" state="visible" r:id="rId67"/>
    <sheet xmlns:r="http://schemas.openxmlformats.org/officeDocument/2006/relationships" name="Intangible Assets, Net - Additi" sheetId="68" state="visible" r:id="rId68"/>
    <sheet xmlns:r="http://schemas.openxmlformats.org/officeDocument/2006/relationships" name="Intangible Assets, Net - Summar" sheetId="69" state="visible" r:id="rId69"/>
    <sheet xmlns:r="http://schemas.openxmlformats.org/officeDocument/2006/relationships" name="Intangible Assets, Net - Summ70" sheetId="70" state="visible" r:id="rId70"/>
    <sheet xmlns:r="http://schemas.openxmlformats.org/officeDocument/2006/relationships" name="Intangible Assets, Net - Schedu" sheetId="71" state="visible" r:id="rId71"/>
    <sheet xmlns:r="http://schemas.openxmlformats.org/officeDocument/2006/relationships" name="Investment in Joint Venture - A" sheetId="72" state="visible" r:id="rId72"/>
    <sheet xmlns:r="http://schemas.openxmlformats.org/officeDocument/2006/relationships" name="Investment in Joint Venture - S" sheetId="73" state="visible" r:id="rId73"/>
    <sheet xmlns:r="http://schemas.openxmlformats.org/officeDocument/2006/relationships" name="Investment in Joint Venture -74" sheetId="74" state="visible" r:id="rId74"/>
    <sheet xmlns:r="http://schemas.openxmlformats.org/officeDocument/2006/relationships" name="Investment in Joint Venture -75" sheetId="75" state="visible" r:id="rId75"/>
    <sheet xmlns:r="http://schemas.openxmlformats.org/officeDocument/2006/relationships" name="Income Taxes - Additional Infor" sheetId="76" state="visible" r:id="rId76"/>
    <sheet xmlns:r="http://schemas.openxmlformats.org/officeDocument/2006/relationships" name="Income Taxes - Loss from Contin" sheetId="77" state="visible" r:id="rId77"/>
    <sheet xmlns:r="http://schemas.openxmlformats.org/officeDocument/2006/relationships" name="Income Taxes - Income Tax Benef" sheetId="78" state="visible" r:id="rId78"/>
    <sheet xmlns:r="http://schemas.openxmlformats.org/officeDocument/2006/relationships" name="Income Taxes - Reconciliation o" sheetId="79" state="visible" r:id="rId79"/>
    <sheet xmlns:r="http://schemas.openxmlformats.org/officeDocument/2006/relationships" name="Income Taxes - Principal Compon" sheetId="80" state="visible" r:id="rId80"/>
    <sheet xmlns:r="http://schemas.openxmlformats.org/officeDocument/2006/relationships" name="Income Taxes - Principal Comp81" sheetId="81" state="visible" r:id="rId81"/>
    <sheet xmlns:r="http://schemas.openxmlformats.org/officeDocument/2006/relationships" name="Income Taxes - Summary of Activ" sheetId="82" state="visible" r:id="rId82"/>
    <sheet xmlns:r="http://schemas.openxmlformats.org/officeDocument/2006/relationships" name="Income Taxes - Summary of Recon" sheetId="83" state="visible" r:id="rId83"/>
    <sheet xmlns:r="http://schemas.openxmlformats.org/officeDocument/2006/relationships" name="Debt - Summary of Debt (Detail)" sheetId="84" state="visible" r:id="rId84"/>
    <sheet xmlns:r="http://schemas.openxmlformats.org/officeDocument/2006/relationships" name="Debt - Summary of Debt (Parenth" sheetId="85" state="visible" r:id="rId85"/>
    <sheet xmlns:r="http://schemas.openxmlformats.org/officeDocument/2006/relationships" name="Debt - Additional Information (" sheetId="86" state="visible" r:id="rId86"/>
    <sheet xmlns:r="http://schemas.openxmlformats.org/officeDocument/2006/relationships" name="Debt - Aggregate Maturities of " sheetId="87" state="visible" r:id="rId87"/>
    <sheet xmlns:r="http://schemas.openxmlformats.org/officeDocument/2006/relationships" name="Restructuring and Integration -" sheetId="88" state="visible" r:id="rId88"/>
    <sheet xmlns:r="http://schemas.openxmlformats.org/officeDocument/2006/relationships" name="Restructuring and Integration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Equity Offering - Additional In" sheetId="92" state="visible" r:id="rId92"/>
    <sheet xmlns:r="http://schemas.openxmlformats.org/officeDocument/2006/relationships" name="Share-Based Compensation - Addi" sheetId="93" state="visible" r:id="rId93"/>
    <sheet xmlns:r="http://schemas.openxmlformats.org/officeDocument/2006/relationships" name="Share-Based Compensation - Comp" sheetId="94" state="visible" r:id="rId94"/>
    <sheet xmlns:r="http://schemas.openxmlformats.org/officeDocument/2006/relationships" name="Share-Based Compensation - Weig" sheetId="95" state="visible" r:id="rId95"/>
    <sheet xmlns:r="http://schemas.openxmlformats.org/officeDocument/2006/relationships" name="Share-Based Compensation - Reco" sheetId="96" state="visible" r:id="rId96"/>
    <sheet xmlns:r="http://schemas.openxmlformats.org/officeDocument/2006/relationships" name="Share-Based Compensation - Re97" sheetId="97" state="visible" r:id="rId97"/>
    <sheet xmlns:r="http://schemas.openxmlformats.org/officeDocument/2006/relationships" name="Share-Based Compensation - Sche" sheetId="98" state="visible" r:id="rId98"/>
    <sheet xmlns:r="http://schemas.openxmlformats.org/officeDocument/2006/relationships" name="Share-Based Compensation - Summ" sheetId="99" state="visible" r:id="rId99"/>
    <sheet xmlns:r="http://schemas.openxmlformats.org/officeDocument/2006/relationships" name="Accumulated Other Comprehens100" sheetId="100" state="visible" r:id="rId100"/>
    <sheet xmlns:r="http://schemas.openxmlformats.org/officeDocument/2006/relationships" name="Net Income (Loss) Per Share - S" sheetId="101" state="visible" r:id="rId101"/>
    <sheet xmlns:r="http://schemas.openxmlformats.org/officeDocument/2006/relationships" name="Net Income (Loss) Per Share - A" sheetId="102" state="visible" r:id="rId102"/>
    <sheet xmlns:r="http://schemas.openxmlformats.org/officeDocument/2006/relationships" name="Fair Value Measurements - Addit" sheetId="103" state="visible" r:id="rId103"/>
    <sheet xmlns:r="http://schemas.openxmlformats.org/officeDocument/2006/relationships" name="Fair Value Measurements - Summa" sheetId="104" state="visible" r:id="rId104"/>
    <sheet xmlns:r="http://schemas.openxmlformats.org/officeDocument/2006/relationships" name="Fair Value Measurements - Finan" sheetId="105" state="visible" r:id="rId105"/>
    <sheet xmlns:r="http://schemas.openxmlformats.org/officeDocument/2006/relationships" name="Quarterly Results of Operati106" sheetId="106" state="visible" r:id="rId106"/>
    <sheet xmlns:r="http://schemas.openxmlformats.org/officeDocument/2006/relationships" name="Quarterly Results of Operati107" sheetId="107" state="visible" r:id="rId107"/>
    <sheet xmlns:r="http://schemas.openxmlformats.org/officeDocument/2006/relationships" name="Prior Periods Financial Stateme" sheetId="108" state="visible" r:id="rId108"/>
    <sheet xmlns:r="http://schemas.openxmlformats.org/officeDocument/2006/relationships" name="Prior Periods Financial Stat109" sheetId="109" state="visible" r:id="rId109"/>
    <sheet xmlns:r="http://schemas.openxmlformats.org/officeDocument/2006/relationships" name="Prior Periods Financial Stat110" sheetId="110" state="visible" r:id="rId110"/>
    <sheet xmlns:r="http://schemas.openxmlformats.org/officeDocument/2006/relationships" name="Prior Periods Financial Stat111" sheetId="111" state="visible" r:id="rId111"/>
    <sheet xmlns:r="http://schemas.openxmlformats.org/officeDocument/2006/relationships" name="Prior Periods Financial Stat112" sheetId="112" state="visible" r:id="rId112"/>
    <sheet xmlns:r="http://schemas.openxmlformats.org/officeDocument/2006/relationships" name="Subsequent Events - Additional " sheetId="113" state="visible" r:id="rId113"/>
  </sheets>
  <definedNames/>
  <calcPr calcId="124519" fullCalcOnLoad="1"/>
</workbook>
</file>

<file path=xl/sharedStrings.xml><?xml version="1.0" encoding="utf-8"?>
<sst xmlns="http://schemas.openxmlformats.org/spreadsheetml/2006/main" uniqueCount="1033">
  <si>
    <t>Document and Entity Information - USD ($) shares in Millions, $ in Millions</t>
  </si>
  <si>
    <t>12 Months Ended</t>
  </si>
  <si>
    <t>Dec. 31, 2017</t>
  </si>
  <si>
    <t>Mar. 2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NBR</t>
  </si>
  <si>
    <t>Entity Registrant Name</t>
  </si>
  <si>
    <t>N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and Comprehensive Income (Loss) - USD ($) shares in Thousands, $ in Thousands</t>
  </si>
  <si>
    <t>Dec. 31, 2016</t>
  </si>
  <si>
    <t>Dec. 31, 2015</t>
  </si>
  <si>
    <t>Income Statement [Abstract]</t>
  </si>
  <si>
    <t>Net sales</t>
  </si>
  <si>
    <t>Cost of sales (exclusive of depreciation and amortization shown separately below)</t>
  </si>
  <si>
    <t>Selling, general and administrative expense</t>
  </si>
  <si>
    <t>Acquisition related costs excluded from selling, general and administrative expense</t>
  </si>
  <si>
    <t>Depreciation and amortization</t>
  </si>
  <si>
    <t>Other operating expense (income)</t>
  </si>
  <si>
    <t>Restructuring and integration expense</t>
  </si>
  <si>
    <t>Income from operations</t>
  </si>
  <si>
    <t>Interest expense</t>
  </si>
  <si>
    <t>Loss on extinguishment of debt and write-off of unamortized debt issuance costs</t>
  </si>
  <si>
    <t>Derivative payments on interest rate swap</t>
  </si>
  <si>
    <t>Derivative loss (gain) on change in interest rate swap fair value</t>
  </si>
  <si>
    <t>Other (income) expense, net</t>
  </si>
  <si>
    <t>Loss from continuing operations before benefit for income taxes and share of net income from joint venture</t>
  </si>
  <si>
    <t>Benefit for income taxes</t>
  </si>
  <si>
    <t>Share of net income from joint venture</t>
  </si>
  <si>
    <t>Income (loss) from continuing operations</t>
  </si>
  <si>
    <t>Income from discontinued operations, net of tax (Note 2)</t>
  </si>
  <si>
    <t>Net income (loss)</t>
  </si>
  <si>
    <t>Other comprehensive income (loss):</t>
  </si>
  <si>
    <t>Change in fair value of interest rate swap</t>
  </si>
  <si>
    <t>Reclassification adjustment for discontinued operations</t>
  </si>
  <si>
    <t>Foreign currency translation gain (loss)</t>
  </si>
  <si>
    <t>Comprehensive income (loss)</t>
  </si>
  <si>
    <t>Basic net income (loss) per share:</t>
  </si>
  <si>
    <t>Income (loss) from continuing operations per share</t>
  </si>
  <si>
    <t>Income from discontinued operations per share</t>
  </si>
  <si>
    <t>Net income (loss) per share</t>
  </si>
  <si>
    <t>Weighted average shares outstanding</t>
  </si>
  <si>
    <t>Diluted net income (loss) per share:</t>
  </si>
  <si>
    <t>Diluted shares outstanding</t>
  </si>
  <si>
    <t>Cash dividends per common share</t>
  </si>
  <si>
    <t>Consolidated Balance Sheets - USD ($) $ in Thousands</t>
  </si>
  <si>
    <t>Current assets:</t>
  </si>
  <si>
    <t>Cash and cash equivalents</t>
  </si>
  <si>
    <t>Accounts receivable, net</t>
  </si>
  <si>
    <t>Inventories</t>
  </si>
  <si>
    <t>Income tax receivable</t>
  </si>
  <si>
    <t>Current assets of discontinued operations</t>
  </si>
  <si>
    <t>Other current assets</t>
  </si>
  <si>
    <t>Total current assets</t>
  </si>
  <si>
    <t>Property, plant and equipment, net</t>
  </si>
  <si>
    <t>Goodwill</t>
  </si>
  <si>
    <t>Intangible assets, net</t>
  </si>
  <si>
    <t>Investment in joint venture</t>
  </si>
  <si>
    <t>Non-current assets of discontinued operations</t>
  </si>
  <si>
    <t>Other non-current assets</t>
  </si>
  <si>
    <t>Total assets</t>
  </si>
  <si>
    <t>Current liabilities:</t>
  </si>
  <si>
    <t>Accounts payable</t>
  </si>
  <si>
    <t>Accrued salaries, wages and benefits</t>
  </si>
  <si>
    <t>Current maturities of long-term debt</t>
  </si>
  <si>
    <t>Current liabilities of discontinued operations</t>
  </si>
  <si>
    <t>Other current liabilities</t>
  </si>
  <si>
    <t>Total current liabilities</t>
  </si>
  <si>
    <t>Deferred tax liabilities</t>
  </si>
  <si>
    <t>Non-current income tax payable</t>
  </si>
  <si>
    <t>Long-term debt, net of current portion</t>
  </si>
  <si>
    <t>Non-current liabilities of discontinued operations</t>
  </si>
  <si>
    <t>Other non-current liabilities</t>
  </si>
  <si>
    <t>Total liabilities</t>
  </si>
  <si>
    <t>Commitments and contingencies (Note 14)</t>
  </si>
  <si>
    <t xml:space="preserve"> </t>
  </si>
  <si>
    <t>Stockholders' equity:</t>
  </si>
  <si>
    <t>Common stock - $0.01 par value, authorized 45,000 shares, issued and outstanding 27,572 in 2017 and 27,249 in 2016</t>
  </si>
  <si>
    <t>Additional paid-in capital</t>
  </si>
  <si>
    <t>Retained earnings</t>
  </si>
  <si>
    <t>Accumulated other comprehensive income (loss)</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hanges in Stockholders' Equity - USD ($) shares in Thousands, $ in Thousands</t>
  </si>
  <si>
    <t>Total</t>
  </si>
  <si>
    <t>Common Stock [Member]</t>
  </si>
  <si>
    <t>Additional Paid in Capital [Member]</t>
  </si>
  <si>
    <t>Retained Earnings [Member]</t>
  </si>
  <si>
    <t>Accumulated Other Comprehensive Income (loss) [Member]</t>
  </si>
  <si>
    <t>Non-controlling Interest [Member]</t>
  </si>
  <si>
    <t>Beginning Balance at Dec. 31, 2014</t>
  </si>
  <si>
    <t>Beginning Balance, Shares at Dec. 31, 2014</t>
  </si>
  <si>
    <t>Dividends declared</t>
  </si>
  <si>
    <t>Share-based compensation expense</t>
  </si>
  <si>
    <t>Share-based compensation expense, shares</t>
  </si>
  <si>
    <t>Shares issued for option exercises</t>
  </si>
  <si>
    <t>Shares issued for option exercises, shares</t>
  </si>
  <si>
    <t>Shares issued in public offering</t>
  </si>
  <si>
    <t>Shares issued in public offering, shares</t>
  </si>
  <si>
    <t>Restricted shares forgiven for taxes</t>
  </si>
  <si>
    <t>Restricted shares forgiven for taxes and forfeited, shares</t>
  </si>
  <si>
    <t>Ending Balance at Dec. 31, 2015</t>
  </si>
  <si>
    <t>Ending Balance, Shares at Dec. 31, 2015</t>
  </si>
  <si>
    <t>Ending Balance at Dec. 31, 2016</t>
  </si>
  <si>
    <t>Ending Balance, Shares at Dec. 31, 2016</t>
  </si>
  <si>
    <t>Sale of PBC Business (Note 2)</t>
  </si>
  <si>
    <t>Adoption of new accounting standard (Note 1)</t>
  </si>
  <si>
    <t>Ending Balance at Dec. 31, 2017</t>
  </si>
  <si>
    <t>Ending Balance, Shares at Dec. 31, 2017</t>
  </si>
  <si>
    <t>Consolidated Statements of Cash Flows - USD ($) $ in Thousands</t>
  </si>
  <si>
    <t>Cash flows from operating activities:</t>
  </si>
  <si>
    <t>Adjustments to reconcile net income to net cash provided by (used by) operating activities:</t>
  </si>
  <si>
    <t>Depreciation and amortization of continuing operations</t>
  </si>
  <si>
    <t>Depreciation and amortization of discontinued operations</t>
  </si>
  <si>
    <t>Amortization of debt issuance costs</t>
  </si>
  <si>
    <t>Write-off of debt issuance costs</t>
  </si>
  <si>
    <t>Total derivative mark-to-market loss (gain), net of cash settlements</t>
  </si>
  <si>
    <t>Allowance for doubtful accounts</t>
  </si>
  <si>
    <t>Share of net income from joint venture, net of cash dividends received</t>
  </si>
  <si>
    <t>Loss (gain) on disposals of property, plant and equipment</t>
  </si>
  <si>
    <t>Gain on disposal of discontinued operations, net of tax and cost to sell</t>
  </si>
  <si>
    <t>Compensation expense from issuance of share-based awards</t>
  </si>
  <si>
    <t>Deferred income taxes</t>
  </si>
  <si>
    <t>Other</t>
  </si>
  <si>
    <t>Changes in operating assets and liabilities:</t>
  </si>
  <si>
    <t>Accounts receivable</t>
  </si>
  <si>
    <t>Income taxes payable (receivable)</t>
  </si>
  <si>
    <t>Other liabilities</t>
  </si>
  <si>
    <t>Net cash provided by (used by) operating activities</t>
  </si>
  <si>
    <t>Cash flows from investing activities:</t>
  </si>
  <si>
    <t>Acquisition of property, plant and equipment</t>
  </si>
  <si>
    <t>Proceeds from measurement period adjustments to previous acquisition</t>
  </si>
  <si>
    <t>Proceeds from disposals of property, plant and equipment</t>
  </si>
  <si>
    <t>Short term investment</t>
  </si>
  <si>
    <t>Proceeds from sale of business, net of cash sold</t>
  </si>
  <si>
    <t>Cash paid to acquire businesses, net of cash received</t>
  </si>
  <si>
    <t>Capital contributions to joint venture</t>
  </si>
  <si>
    <t>Proceeds from insurance claim</t>
  </si>
  <si>
    <t>Net cash provided by (used by) investing activities</t>
  </si>
  <si>
    <t>Cash flows from financing activities:</t>
  </si>
  <si>
    <t>Debt issue costs paid</t>
  </si>
  <si>
    <t>Dividends paid</t>
  </si>
  <si>
    <t>Proceeds from long-term debt</t>
  </si>
  <si>
    <t>Repayment of long-term debt</t>
  </si>
  <si>
    <t>Proceeds from (repayments of) short-term debt, net</t>
  </si>
  <si>
    <t>Proceeds from shares issued</t>
  </si>
  <si>
    <t>Proceeds from exercise of stock options</t>
  </si>
  <si>
    <t>Shares withheld to satisfy income tax withholding</t>
  </si>
  <si>
    <t>Principal payments on capital leases</t>
  </si>
  <si>
    <t>Net cash provided by (used by) financing activities</t>
  </si>
  <si>
    <t>Effect of exchange rate changes on cash flows</t>
  </si>
  <si>
    <t>Net change in cash and cash equivalents</t>
  </si>
  <si>
    <t>Cash and cash equivalents at beginning of period (1)</t>
  </si>
  <si>
    <t>[1]</t>
  </si>
  <si>
    <t>Cash and cash equivalents at end of period (1)</t>
  </si>
  <si>
    <t>Supplemental schedule of non-cash operating, investing and financing activities:</t>
  </si>
  <si>
    <t>Dividends accrued for performance share units</t>
  </si>
  <si>
    <t>Property, plant and equipment acquired with capital leases</t>
  </si>
  <si>
    <t>Restructuring charges in other current and non-current liabilities</t>
  </si>
  <si>
    <t>Supplemental disclosures:</t>
  </si>
  <si>
    <t>Cash paid for interest</t>
  </si>
  <si>
    <t>Cash paid for income taxes</t>
  </si>
  <si>
    <t>(1) Cash and cash equivalents includes $8.1 million, $3.7 million, and $9.1 million of cash and cash equivalents that was included in current assets of discontinued operations as of December 31, 2016, 2015, and 2014, respectively.</t>
  </si>
  <si>
    <t>Consolidated Statements of Cash Flows (Parenthetical) - USD ($)</t>
  </si>
  <si>
    <t>Dec. 31, 2014</t>
  </si>
  <si>
    <t>Statement of Cash Flows [Abstract]</t>
  </si>
  <si>
    <t>Cash included in current assets of discontinued operations</t>
  </si>
  <si>
    <t>Significant Accounting Policies</t>
  </si>
  <si>
    <t>Accounting Policies [Abstract]</t>
  </si>
  <si>
    <t>Note 1. Significant Accounting Policies
Nature of Business
NN, Inc. is a global diversified industrial company that combines
advanced engineering and production capabilities
with in-depth Form 10-K, the
Basis of Presentation
The accompanying consolidated financial statements are prepared in
conformity with accounting principles generally accepted in the
United States (“U.S. GAAP”). Certain prior period
amounts have been reclassified to conform to the current
year’s presentation. Historical periods presented reflect
discontinued operations (see Note 2). Historical periods also
reflect revisions related to prior period misstatements (see Prior
Periods’ Financial Statement Revision) identified in the
current year (see Note 21). In management’s opinion, the
accompanying consolidated financial statements reflect all
adjustments necessary to fairly present our results of operations,
financial position, and cash flows for the periods presented.
Except for per share data or as otherwise indicated, all dollar
amounts presented in the tables in these Notes to Consolidated
Financial Statements are in thousands of U.S. dollars.
Principles of Consolidation
Our consolidated financial statements include the accounts of NN,
Inc. and its wholly owned subsidiaries. We own a 49% interest in a
joint venture which we account for using the equity method (see
Note 10). All intercompany transactions and balances have been
eliminated in consolidation.
Use of Estimates in the Preparation of Financial
Statements
The preparation of financial statements in conformity with U.S.
GAAP requires management to make estimates and assumptions that
affect the reported amounts of certain assets and liabilities,
disclosure of contingent assets and liabilities, and the reported
amounts of revenues and expenses. Actual results could differ from
those estimates.
Prior Periods’ Financial Statement Revision
In connection with the preparation of our consolidated financial
statements for the year ended December 31, 2017, and the
preparation of our interim financial statements, we identified
various misstatements in our previously issued 2016 and 2015 annual
financial statements and interim periods in 2016 and 2017. These
prior period errors relate primarily to the (i) accounting for
income and franchise taxes, (ii) accounting for the gain on the
disposition of PBC Business, (iii) accounting for indemnification
assets related to a prior acquisition, (iv) accounting for foreign
currency transactions, (v) accounting for the translation of
foreign subsidiary assets and joint venture, and (vi) other
immaterial errors, including errors that had previously been
adjusted for as out of period corrections in the period
identified.
We have assessed the materiality of the misstatements on the 2016
and 2015 financial statements in accordance with SEC Staff
Accounting Bulletin (“SAB”) Topic
1.M, Materiality Accounting Changes and Error
Corrections Considering the Effects of Prior Year
Misstatements when Quantifying Misstatements in Current Year
Financial Statements
The accompanying notes to the consolidated financial statements
reflect the impact of this revision. We have also reflected the
impact of the revision in the applicable unaudited quarterly
financial results. Refer to Note 20 and 21 for reconciliations
between as originally reported and as revised annual and quarterly
amounts, respectively.
Accounting Standards Recently Adopted
Stock Compensation. 2016-09, Compensation
– Stock Compensation (Topic 718): Improvements to Employee
Share-Based Payment Accounting. paid-in 2016-09.
Inventory. 2015-11, Inventory
(Topic 330): Simplifying the Measurement of
Inventory, 2015-11 2015-11
Tax Reform Estimates. one-time one-year
Accounting Standards Not Yet Adopted
Revenue Recognition.
The standard is effective for us beginning January 1, 2018,
with full retrospective or modified retrospective adoption
permitted. We will adopt the standard utilizing the modified
retrospective transition method. Under this transition method, we
will recognize the cumulative effect of initially applying the new
standard as an adjustment to the opening balance of retained
earnings as of January 1, 2018, and will apply the new
standard beginning with the most current period presented to
contracts that are not completed at the date of initial
application. We expect the adoption adjustment to be less than
$0.1 million, which represents the net profit on certain
contracts that were accounted for on a consignment basis prior to
the new guidance but do not meet the consignment criteria under the
new standard.
We expect to utilize certain practical expedients allowed by the
new standard. We intend to utilize the portfolio approach practical
expedient to evaluate sales-related discounts on a portfolio basis
to contracts with similar characteristics. We expect that the
effect on our financial statements of applying the portfolio
approach would not differ materially from applying the new standard
to individual contracts.
Leases. 2016-02, Leases 2016-02 Leases, Leases. 2016-02 right-of-use off-balance
Statement of Cash Flows. 2016-15, Statement
of Cash Flows (Topic 230): Classification of Certain Cash Receipts
and Cash Payments (a consensus of the Emerging Issues Task
Force)
The new cash flow guidance states that cash payments for debt
prepayment costs should be classified as cash outflows for
financing activities. We paid $31.6 million for debt
prepayment costs in 2017 as discussed in Note 12. These debt
prepayment costs are classified as cash outflows from operating
activities in 2017. Under the new guidance, these costs will be
reclassified to cash outflows from financing activities.
The new guidance also requires entities to make an accounting
policy election regarding classification of distributions received
from equity method investees. Existing guidance does not currently
address how an entity should determine which distributions
represent returns on versus returns of investment. The lack of
specific guidance has resulted in diversity in practice. The two
allowable approaches are the “cumulative earnings”
approach and the “nature of the distribution” approach,
as defined by ASU 2016-15.
Goodwill. 2017-04, Intangibles
– Goodwill and Other (Topic 350): Simplifying the Test for
Goodwill Impairment,
Effects of Tax Reform in Other Comprehensive
Income. 2018-02, Income
Statement – Reporting Comprehensive Income (Topic 220):
Reclassification of Certain Tax Effects from Accumulated Other
Comprehensive Income, 2018-02
Definition of a Business. 2017-01, Business
Combinations (Topic 805): Clarifying the Definition of a
Business,
Cash and Cash Equivalents
Cash and cash equivalents include cash and highly liquid
investments with original maturities of three months or less.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Accounts Receivable and Allowance for Doubtful Accounts
Trade accounts receivable are recorded at the invoiced amount upon
recognition of a sale of goods when ownership and risk of loss is
assumed by the customer. We maintain allowances for doubtful
accounts for estimated losses resulting from the inability of our
customers to make required payments. The allowances are based on
the number of days an individual receivable is past the invoice due
date and on regular credit evaluations of our customers. In
evaluating the credit worthiness of our customers, we consider
numerous inputs including but not limited to the customers’
financial position, past payment history, relevant industry trends,
cash flows, management capability, historical loss experience and
economic conditions and prospects. Allowances are established when
customer accounts are at risk of being uncollectible. Accounts
receivable are written off at the time a customer receivable is
deemed uncollectible.
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
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generally
range from 15 to 40 years. Estimated useful lives for machinery and
equipment generally range from 3 to 12 years. We depreciate
leasehold improvements and buildings under capital lease over the
shorter of the leased asset’s useful life or the lease
term.
Goodwill and Other Indefinite Lived Intangible Assets
Goodwill is tested for impairment on an annual basis in the fourth
quarter and between annual tests if a triggering event occurs. The
impairment analysis is performed at the reporting unit level. We
have the option to make a qualitative assessment of whether it
is more-likely-than-not two-step two-step two-step
If the qualitative assessment indicates it is more likely than not
that the fair value is less than the carrying value, GAAP
prescribes a two-step
If the carrying value of the reporting unit including goodwill is
less than fair value of the reporting unit, the goodwill is not
considered impaired. If the carrying value is greater than fair
value then the potential for impairment of goodwill exists. The
potential impairment is determined by allocating the fair value of
the reporting unit among the assets and liabilities based on a
purchase price allocation methodology as if the reporting unit was
acquired in a business combination. The fair value of the goodwill
is implied from this allocation and compared to the carrying value
with an impairment loss recognized if the carrying value is greater
than the implied fair value.
We base our fair value estimates, in large part, on management
business plans and projected financial information which are
subject to a high degree of management judgment and
complexity. Actual results may differ from projections, and
the differences may be material.
Impairment of Long-Lived Assets
Long-lived tangible and intangible assets subject to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is evaluated by comparing
its carrying value to the future estimated undiscounted cash flows
expected to be generated by the asset or asset group. If the asset
is not recoverable the asset is considered impaired and adjusted to
fair value which is then depreciated or amortized over its
remaining useful life. Assets to be disposed of are recorded at the
lesser of carrying value or fair value less costs of disposa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not been made for income taxes on unremitted earnings
of foreign subsidiaries as these earnings are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Revenue Recognition
We recognize revenues based on the stated shipping terms with
customers when these terms are satisfied and the risks of ownership
are transferred to the customers. We have an inventory management
program for certain customers whereby revenue is recognized when
products are used by customers from consigned stock rather than at
the time of shipment. Under both circumstances, revenue is
recognized when persuasive evidence of an arrangement exists,
delivery has occurred, the sellers’ price is fixed and
determinable, and collectability is reasonably assured.
Share Based Compensation
The cost of stock options, restricted stock and performance share
units are recognized as compensation expense over the vesting
periods based on the grant date fair value, net of expected
forfeitures. We determine grant date fair value using the
Black Scholes financial pricing model for our stock options and a
Monte Carlo simulation for the performance share units because
these awards are not traded in open markets. We account for
restricted stock by recognizing compensation expense ratably over
the vesting period as specified in the award agreement.
Compensation expense to be recognized is based on the closing stock
price on the date of grant. Upon the adoption of
ASU 2016-09
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AOCI”)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products sold or selling,
general and administrative expense in the Consolidated Statements
of Operations and Comprehensive Income (Loss) and were immaterial
to the years ended December 31, 2017, 2016 and 2015.
Transaction gains or losses on intercompany loan transactions are
recognized as incurred in the “Other (income) expense,
net” line in the Consolidated Statements of Operations and
Comprehensive Income (Loss).
Net Income Per Common Share
Basic income per share reflects reported earnings divided by the
weighted average number of common shares outstanding. Diluted
income per share includes the effect of dilutive stock options and
the respective tax benefits, unless inclusion would not be
dilutive.
Business Combinations
We allocate the total purchase price of tangible and intangible
assets acquired and liabilities assumed based on their estimated
fair values as of the business combination date, with the excess
purchase price recorded as goodwill. The purchase price allocation
process requires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Our assumptions and estimates are also
partially based on valuation models that incorporate projections of
expected future cash flows and operating plans and are inherently
uncertain. Valuations are performed by management or third-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from relief from royalty and
excess earnings model), the market approach, 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o the combined company’s product
portfolio; and
• cost of capital, risk-adjusted
discount rates and income tax rates.
Different assumptions regarding projected performance and other
factors associated with the acquired assets may affect the amount
recorded under each type of asset and liability. The valuations of
property, plant and equipment, intangible assets, goodwill and
deferred income tax liabilities depend heavily on assumptions.
Subsequent assessment could result in future impairment charges. We
refine these estimates over a measurement period not to exceed one
year to reflect new information obtained surrounding facts and
circumstances existing at the acquisition date.</t>
  </si>
  <si>
    <t>Discontinued Operations</t>
  </si>
  <si>
    <t>Discontinued Operations and Disposal Groups [Abstract]</t>
  </si>
  <si>
    <t>Note 2. Discontinued Operations
On August 17, 2017, we completed the sale of our PBC Business
to TSUBAKI NAKASHIMA, Co., Ltd. for a base purchase price of
$375.0 million in cash, subject to certain adjustments. After
working capital and other closing adjustments, the final cash
purchase price was approximately $388.5 million. We received
cash proceeds at closing of $387.6 million and recorded a
$0.8 million receivable at December 31, 2017, for the
balance. The PBC Business included all our facilities that were
engaged in the production of precision steel balls, steel rollers,
and metal retainers and automotive specialty products used
primarily in the bearing industry. The sale of the PBC Business
furthers management’s long-term strategy to build a
diversified industrial business with a comprehensive geographic
footprint in attractive high-growth market segments. The PBC
Business represented all of the PBC reportable segment disclosed in
our historical financial statements. Under the terms of a
transition services agreement, we are providing certain support
services for twelve months from the closing date of the sale.
We recorded an after-tax non-controlling
In accordance with ASC 205-20, Presentation
of Financial Statements – Discontinued
Operations,
The following table summarizes the major line items included in the
results of operations of the discontinued operations.
Year Ended
December 31,
2017 (1) 2016 2015
Net sales $ 168,287 $ 248,534 $ 261,837
Cost of products sold (exclusive of depreciation and 130,555 192,994 205,361
Selling, general and administrative expense 11,818 16,992 17,468
Depreciation and amortization 7,722 11,852 11,496
(Gain) loss on disposal of assets
— 27
—
Restructuring and integration expense 429 4,366 2,019
Income from operations 17,763 22,303 25,493
Interest income (expense) (181 ) (284 ) (317 )
Interest and other income (expense) (84 ) 503 (654 )
Income from discontinued operations before gain on disposal 17,498 22,522 24,522
Provision for income taxes on discontinued operations (7,461 ) (6,369 ) (6,633 )
Income from discontinued operations before gain on disposal 10,037 16,153 17,889
Gain on disposal of discontinued operations 213,503
—
—
Provision for income taxes on gain on disposal (85,852 )
—
—
Income from discontinued operations, net of tax $ 137,688 $ 16,153 $ 17,889
(1) Includes the results of operations of
the PBC Business from January 1 to August 17, 2017.
The following table summarizes the carrying amounts of major
classes of assets and liabilities of discontinued operations for
each of the periods presented.
As of
December 31,
2017 2016
Cash $
— $ 8,134
Accounts receivable, net
— 46,114
Inventories
— 47,714
Other current assets
— 4,755
Total current assets of discontinued operations
— 106,717
Property, plant and equipment, net
— 92,373
Goodwill
— 8,909
Intangible assets, net
— 1,718
Other non-current
— 940
Total non-current
— 103,940
Total assets of discontinued operations $
— $ 210,657
Accounts payable $
— $ 31,014
Accrued salaries, wages and benefits
— 9,234
Income taxes payable
— 2,825
Other current liabilities
— 2,176
Total current liabilities of discontinued operations
— 45,249
Deferred tax liabilities
— 4,173
Accrued post-employment benefits
— 4,707
Other non-current
— 3,731
Total non-current
— 12,611
Total liabilities of discontinued operations $
— $ 57,860
The following table presents the significant noncash items and cash
paid for capital expenditures of discontinued operations for each
period presented.
Year Ended
December 31,
2017 2016 2015
Depreciation and amortization $ 7,722 $ 11,852 $ 11,496
Acquisition of property, plant and equipment $ 7,316 $ 11,926 $ 15,111</t>
  </si>
  <si>
    <t>Acquisitions</t>
  </si>
  <si>
    <t>Business Combinations [Abstract]</t>
  </si>
  <si>
    <t>Note 3. Acquisitions
NN Life Sciences – Vandalia LLC, Formerly Known as DRT
Medical, LLC
On October 2, 2017, we acquired 100% of the membership
interests of DRT Medical, LLC, which we subsequently renamed NN
Life Sciences – Vandalia, LLC (“Vandalia”) for
approximately $38.7 million in cash, after preliminary working
capital post-closing adjustments of $0.3 million. Vandalia is
a supplier of precision manufactured medical instruments and
orthopedic implants with locations in Ohio and Pennsylvania.
Operating results of Vandalia after the acquisition date are
included in our PEP segment. We accounted for the Vandalia
acquisition using the acquisition method of accounting. The
preliminary allocation of the purchase price was determined by
management with the assistance of third-party valuation specialists
and was based on estimates of the fair value of assets acquired and
liabilities assumed as of October 2, 2017. The purchase price
allocation for the acquisition is preliminary and subject to
completion of working capital adjustments. The following table
summarizes the components of the preliminary purchase price
allocation for the Vandalia Acquisition.
Fair value of assets acquired and
liabilities assumed As of
Current assets $ 10,166
Property, plant and equipment 13,981
Intangible assets subject to amortization 6,900
Other non-current 29
Goodwill 9,452
Total assets acquired 40,528
Current liabilities 1,794
Total liabilities assumed 1,794
Net assets acquired $ 38,734
A combination of income, market, and cost approaches were used for
the valuation where appropriate, depending on the asset or
liability being valued. Valuation inputs in these models and
analyses gave consideration to market participant assumptions.
Acquired intangible assets are primarily customer relationships,
and trade names. As of December 31, 2017, intangible assets in
connection with Vandalia were $6.9 million.
In connection with the Vandalia acquisition, we recorded goodwill,
which represents the excess of the purchase price over the
estimated fair value of tangible and intangible assets acquired,
net of liabilities assumed. As of December 31, 2017, goodwill
in connection with Vandalia was approximately $9.5 million.
The goodwill is attributed primarily to the assembled workforce.
All of the goodwill is expected to be deducted for tax
purposes.
Property, plant and equipment acquired primarily included machinery
and equipment for use in manufacturing operations. Additionally,
manufacturing sites and related facilities including leasehold
improvements were acquired. Property, plant and equipment has been
valued using both the cost approach and the market approach
supported where available by observable market data which includes
consideration of obsolescence. Intangible assets have been valued
using the relief from royalty and multi-period excess earnings
methods, both forms of the income approach supported by market
data.
We incurred approximately $0.3 million in acquisition related
costs with respect to Vandalia during the year ended
December 31, 2017. Transaction costs were expensed as incurred
and are included in the “Acquisition related costs excluded
from selling, general and administrative expense” line item
in the Consolidated Statements of Operations and Comprehensive
Income (Loss). As required by the acquisition method of accounting,
acquired inventories were recorded at their estimated fair value.
Beginning October 2, 2017, our consolidated results of
operations include the results of Vandalia. Since the date of the
acquisition, sales revenue of $6.7 million and loss from
continuing operations of $0.5 million has been included in our
consolidated financial statements.
Precision Engineered Products Holdings, Inc.
We completed the acquisition (the “PEP Acquisition”) of
Precision Engineered Products Holdings, Inc. (“PEP”) on
October 19, 2015. During 2016, we finalized all issues related
to customary working capital adjustments, fixed assets and income
taxes. The changes primarily arose from differences noted during
acquisition integration and finalizing return to provision
adjustments. As a result, we adjusted the preliminary allocation of
the purchase price initially recorded at the PEP Acquisition date
to reflect these measurement period adjustments.
The following table summarizes the final purchase price allocation
for the PEP Acquisition.
As of Subsequent Final as of
Consideration:
Cash paid $ 621,196 $
— $ 621,196
Cash adjustment
— (1,635 ) (1,635 )
Total consideration $ 621,196 $ (1,635 ) $ 619,561
Fair value of assets acquired and liabilities assumed
Current assets $ 69,331 $ 452 $ 69,783
Property, plant and equipment 56,163 (962 ) 55,201
Intangible assets subject to amortization 240,490
— 240,490
Other non-current 1,500
— 1,500
Goodwill (1) 372,709 (1,805 ) 370,904
Total assets acquired 740,193 (2,315 ) 737,878
Current liabilities (2) 21,354
— 21,354
Non-current 95,435 (680 ) 94,755
Other non-current 2,208
— 2,208
Total liabilities assumed 118,997 (680 ) 118,317
Net assets acquired $ 621,196 $ (1,635 ) $ 619,561
(1) Goodwill includes $8.3 million
of prior period revisions (Note 1 and Note 21).
(2) Current liabilities include
$0.2 million of prior period revisions (Note 1 and Note
21).
(3) Non-current
(4) Other non-current</t>
  </si>
  <si>
    <t>Segment Information</t>
  </si>
  <si>
    <t>Segment Reporting [Abstract]</t>
  </si>
  <si>
    <t>Note 4. Segment Information
We determined our reportable segments under the provisions of U.S.
GAAP related to disclosures about segments of an
enterprise. Our reportable segments are based on differences
in product lines.
Our business has historically been aggregated into three reportable
segments: PBC, APC, and PEP. See Note 2 for information regarding
the sale of the PBC Business on August 17, 2017. The results
of the PBC Business are classified as discontinued operations for
all periods in the consolidated financial statements and
accompanying notes unless otherwise stated. Accordingly, results of
the PBC Business are not included in the tabular presentation
below.
Within our APC segment, we manufacture highly
engineered, difficult-to-manufacture
Within our PEP segment, we combine materials science expertise with
advanced engineering and production capabilities to design and
manufacture a broad range of high-precision metal and plastic
components, assemblies, and finished devices for the medical and
life sciences, electrical, automotive, general industrial and
aerospace and defense end markets.
Note 22 includes discussion of our announcement subsequent to
December 31, 2017, to implement a new enterprise and
management structure by organizing our business into three segments
beginning in 2018.
The following table presents results of continuing operations for
each reportable segment. There were no significant inter-segment
transactions during the periods presented.
Autocam Precision Corporate Total
Year Ended December 31, 2017
Net sales $ 336,852 $ 282,941 $
— $ 619,793
Depreciation and amortization $ 24,491 $ 26,745 $ 1,170 $ 52,406
Income from operations $ 34,405 $ 36,711 $ (38,002 ) $ 33,114
Interest expense (52,085 )
Other (39,902 )
Loss from continuing operations before benefit for income taxes and
share of net income from joint venture $ (58,873 )
Share of net income from joint venture $ 5,211 $ 5,211
Expenditures for long-lived assets $ 24,056 $ 5,443 $ 6,907 $ 36,406
Year Ended December 31, 2016
Net sales $ 326,138 $ 258,816 $
— $ 584,954
Depreciation and amortization $ 22,189 $ 28,105 $ 427 $ 50,721
Income from operations $ 29,490 $ 33,900 $ (28,611 ) $ 34,779
Interest expense (62,870 )
Other (2,775 )
Loss from continuing operations before benefit for income taxes and
share of net income from joint venture $ (30,866 )
Share of net income from joint venture $ 5,938 $ 5,938
Expenditures for long-lived assets $ 23,077 $ 5,352 $ 3,465 $ 31,894
Year Ended December 31, 2015
Net sales $ 328,260 $ 77,183 $
— $ 405,443
Depreciation and amortization $ 21,472 $ 11,282 $ 219 $ 32,973
Income from operations $ 30,810 $ (3,806 ) $ (26,946 ) $ 58
Interest expense (29,582 )
Other (19,694 )
Loss from continuing operations before benefit for income taxes and
share of net income from joint venture $ (49,218 )
Share of net income from joint venture $ 5,001 $ 5,001
Expenditures for long-lived assets $ 21,341 $ 728 $ 1,373 $ 23,442
Total Assets as of
December 31,
2017 2016 2015
Autocam Precision Components Group (1) $ 428,321 $ 412,692 $ 416,504
Precision Engineered Products Group 738,766 720,362 747,804
Corporate and Consolidations 307,916 225,220 224,029
Total $ 1,475,003 $ 1,358,274 $ 1,388,337
(1) Total assets of our APC segment
include $39.8 million, $36.0 million, and
$36.3 million as of December 31, 2017, 2016, and 2015,
respectively, related to the investment in our 49% owned joint
venture (Note 10).
Acquisition related costs for the Vandalia acquisition in 2017 and
the PEP and Caprock acquisitions in 2015 are reported under
Corporate and Consolidations. These costs impacted income from
operations at Corporate by $0.3 million and $10.9 million
for the years ended December 31, 2017 and 2015,
respectively. We incurred no acquisition related costs in
2016. Beginning October 2, 2017, our PEP segment includes the
results of the Vandalia acquisition. During 2017 since the date of
the Vandalia acquisition, net sales revenue of $6.7 million
and loss from operations of $0.5 million (including
$0.9 million for a one-time step-up) one-time step-up,
The following table summarizes sales to external customers and
long-lived tangible assets by geographical region.
Net Sales Year Ended December 31,
Property, Plant, and Equipment, Net
2017 2016 2015 2017 2016
United States $ 437,838 $ 407,917 $ 275,152 $ 173,269 $ 155,784
Europe $ 40,334 $ 36,481 $ 32,736 $ 25,288 $ 21,069
Asia 62,657 64,177 46,092 26,078 19,936
Canada 2,176 1,921 861
—
—
Mexico 40,937 45,863 27,023 7,544 5,821
S. America 35,845 28,595 23,558 27,101 27,483
Other 6
— 21
—
—
All foreign countries $ 181,955 $ 177,037 $ 130,291 $ 86,011 $ 74,309
Total $ 619,793 $ 584,954 $ 405,443 $ 259,280 $ 230,093</t>
  </si>
  <si>
    <t>Accounts Receivable and Sales Concentrations</t>
  </si>
  <si>
    <t>Receivables [Abstract]</t>
  </si>
  <si>
    <t>Note 5. Accounts Receivable and Sales Concentrations
Accounts receivable, net, are comprised of the following
amounts:
As of
December 31,
2017 2016
Trade $ 110,165 $ 94,502
Less - allowance for doubtful accounts 1,719 1,069
Accounts receivable, net $ 108,446 $ 93,433
The following table presents activity in the allowance for doubtful
accounts.
Balance at Additions Write- Currency Balance at
Year Ended December 31, 2017 $ 1,069 $ 648 $ (101 ) $ 103 $ 1,719
Year Ended December 31, 2016 $ 1,055 $ 153 $ (59 ) $ (80 ) $ 1,069
Year Ended December 31, 2015 $ 362 $ 729 $ (8 ) $ (28 ) $ 1,055
No customers accounted for more than 10% of our net sales in 2017.
For the years ended December 31, 2016 and 2015, sales to
Robert Bosch Automotive Systems (“Bosch”) amounted to
$59.2 million, and $73.0 million, respectively, or 10%,
and 18% of consolidated net sales, respectively. All revenues
related to Bosch are in the APC segment. No customers represented
more than 10% of accounts receivable as of December 31, 2017
or 2016.</t>
  </si>
  <si>
    <t>Inventory Disclosure [Abstract]</t>
  </si>
  <si>
    <t>Note 6. Inventories
Inventories are comprised of the following amounts:
As of
December 31,
2017 2016
Raw materials $ 37,337 $ 36,080
Work in process 27,669 22,645
Finished goods 17,611 8,412
Inventories $ 82,617 $ 67,137</t>
  </si>
  <si>
    <t>Property, Plant and Equipment</t>
  </si>
  <si>
    <t>Property, Plant and Equipment [Abstract]</t>
  </si>
  <si>
    <t>Note 7. Property, Plant and Equipment
Property, plant and equipment are comprised of the following
amounts:
As of
December 31,
2017 2016
Land and buildings $ 54,833 $ 51,992
Machinery and equipment 302,470 251,295
Construction in progress 14,346 10,786
371,649 314,073
Less—accumulated depreciation 112,369 83,980
Property, plant and equipment, net $ 259,280 $ 230,093
During the year ended December 31, 2017, we acquired
$14.0 million in property, plant and equipment with the
Vandalia acquisition. During the year ended December 31, 2015,
we acquired $58.1 million in property, plant and equipment
with the two acquisitions completed during 2015.
For the years ended December 31, 2017, 2016, and 2015,
depreciation expense was $28.9 million, $24.7 million,
and $20.1 million, respectively.</t>
  </si>
  <si>
    <t>Goodwill and Intangible Assets Disclosure [Abstract]</t>
  </si>
  <si>
    <t>Note 8. Goodwill
We completed our annual goodwill impairment review during the
fourth quarters of 2017, 2016 and 2015. For the years ended
December 31, 2017, 2016 and 2015, we concluded that there were
no indicators of impairment at the reporting units with
goodwill.
The following table shows changes in the carrying amount of
goodwill, for the years ended December 31, 2017, 2016 and
2015.
Autocam Precision Total
Balance as of December 31, 2015 $ 73,864 $ 374,535 $ 448,399
Currency impacts (601 ) (2,464 ) (3,065 )
Adjustments to goodwill
— (1,805 ) (1,805 )
Balance as of December 31, 2016 $ 73,263 $ 370,266 $ 443,529
Currency impacts 884 747 1,631
Goodwill acquired in acquisition
— 9,452 9,452
Balance as of December 31, 2017 $ 74,147 $ 380,465 $ 454,612
As of December 31, 2017, 2016 and 2015, the balance of
goodwill reported in the table above included accumulated
impairment charges of $4.3 million and $11.7 million in
our APC and PEP segments, respectively, all of which were recorded
during the year ended December 31, 2008.
The goodwill acquired in 2017 is related to the Vandalia
acquisition as described in Note 3 and is derived from the value of
the businesses acquired. This fair value was based on management
business plans and future performance estimates which are subject
to a high degree of management judgment and complexity. Actual
results may differ from these projections and the differences may
be material, leading to a potential impairment of this goodwill if
this reporting unit’s future results are not as
forecasted.</t>
  </si>
  <si>
    <t>Intangible Assets, Net</t>
  </si>
  <si>
    <t xml:space="preserve">Note 9. Intangible Assets, Net
Intangible assets are tested for impairment when changes in
circumstances indicate the carrying value of those assets may not
be recoverable. As of December 31, 2017 and 2016, there were
no indications of impairment.
As disclosed in Note 3, we added $6.9 million of intangible
assets in 2017 related to customer relationships acquired in the
Vandalia acquisition with an estimated useful life of 15 years. The
following table presents the carrying amount of intangible assets
by segment and by major asset class.
Autocam Precision Total
Balance as of December 31, 2015 $ 46,417 $ 233,800 $ 280,217
Amortization (3,533 ) (22,465 ) (25,998 )
Currency impacts 44
— 44
Balance as of December 31, 2016 $ 42,928 $ 211,335 $ 254,263
Additions
— 6,900 6,900
Amortization (3,481 ) (19,979 ) (23,460 )
Currency impacts (1 )
— (1 )
Balance as of December 31, 2017 $ 39,446 $ 198,256 $ 237,702
December 31, 2017 December 31, 2016
Estimated Useful Gross Accumulated Net Gross Accumulated Net
Customer relationships 12 - 15 $ 282,030 $ (52,408 ) $ 229,622 $ 275,130 $ (30,137 ) $ 244,993
Other 1 - 15 19,200 (11,120 ) 8,080 19,217 (9,947 ) 9,270
Total identified intangible assets $ 301,230 $ (63,528 ) $ 237,702 $ 294,347 $ (40,084 ) $ 254,263
The following table summarizes estimated amortization expense for
the next five years:
Year Ending December 31,
2018 $ 23,878
2019 23,810
2020 23,670
2021 23,678
2022 23,678 </t>
  </si>
  <si>
    <t>Investment in Joint Venture</t>
  </si>
  <si>
    <t>Equity Method Investments and Joint Ventures [Abstract]</t>
  </si>
  <si>
    <t>Note 10. Investment in Joint Venture
We own a 49% investment in a joint venture located in Wuxi, China,
called Wuxi Weifu Autocam Precision Machinery Company, Ltd. (the
“JV”). The JV is jointly controlled and managed, and we
account for it under the equity method.
The following table summarizes activity related to our investment
in the JV.
Balance as of December 31, 2016 $ 36,008
Our share of cumulative earnings 5,582
Dividends declared and paid by joint venture (4,156 )
Accretion of basis difference from purchase accounting (371 )
Foreign currency translation gain 2,759
Balance as of December 31, 2017 $ 39,822
The following tables present summarized financial information of
the unconsolidated JV.
As of
December 31,
2017 2016
Current assets $ 47,600 $ 31,295
Non-current 24,763 22,522
Total assets $ 72,363 $ 53,817
Current liabilities $ 26,165 $ 13,549
Total liabilities $ 26,165 $ 13,549
Year Ended
December 31,
2017 2016 2015
Net sales $ 74,805 $ 65,756 $ 55,962
Cost of sales $ 57,514 $ 44,530 $ 37,283
Income from operations $ 13,659 $ 16,268 $ 13,972
Net income $ 11,442 $ 13,702 $ 11,525
We had sales to the JV of $0.2 million, $0.1 million, and
$0.2 million in each of the years ended December 31,
2017, 2016, and 2015. Amounts due to us from the JV were
$0.1 million, $0.1 million, and $0.2 million as of
December 31, 2017, 2016, and 2015, respectively.</t>
  </si>
  <si>
    <t>Income Taxes</t>
  </si>
  <si>
    <t>Income Tax Disclosure [Abstract]</t>
  </si>
  <si>
    <t>Note 11. Income Taxes
On December 22, 2017, the U. S. government enacted comprehensive
tax legislation. The U.S. Tax Cuts and Jobs Act of 2017 reduces the
U.S. federal corporate income tax rate from 35% to 21%, requires
companies to pay a one-time transition tax on earnings of certain
foreign subsidiaries that were previously tax deferred, and creates
new taxes on certain foreign sourced earnings. As a result of the
U.S. Tax Cuts and Jobs Act of 2017, we recognized a $51.8 million
net tax benefit in 2017.
At December 31, 2017, we have made a reasonable estimate of the
effects of the one-time transition tax and included this in our
provisional amount. The ultimate impact could differ
materially from this provisional amount due to, among other things,
additional analysis, changes in interpretations and assumptions we
have made, and additional interpretive regulatory guidance which
may be issued. In accordance with SAB 118, we may record additional
provisional amounts during a measurement period not to extend
beyond one year of the enactment date of the U.S. Tax Cuts and Jobs
Act of 2017. The accounting is expected to be complete when our
2017 U.S. corporate income tax return is filed in 2018, and any
measurement period adjustments will be recognized as income tax
expense or benefit in 2018.
Loss from continuing operations before benefit for income taxes was
as follows:
Year ended December 31,
2017 2016 2015
Income / (Loss) from continuing operations before expense /
(benefit) for income taxes and share of net income from joint
venture
United States (71,603 ) (39,160 ) (50,831 )
Foreign 12,730 8,294 1,613
Total (58,873 ) (30,866 ) (49,218 )
Total income tax benefit was as follows:
Year ended
December 31,
2017 2016 2015
Tax Expense:
Current:
U.S. Federal (47,916 ) (2,595 ) (2,228 )
State (12,226 ) 679 189
Foreign 4,310 2,004 1,340
Total current expense (55,832 ) 88 (699 )
Deferred:
U.S. Federal (25,017 ) (9,679 ) (16,007 )
State 3,009 (6,406 ) (1,913 )
Deferred tax valuation allowance 710 1,882
—
Foreign (1,896 ) (1,323 ) (1,223 )
Total deferred expense (benefit) (23,194 ) (15,526 ) (19,143 )
Total expense (benefit) (79,026 ) (15,438 ) (19,842 )
A reconciliation of income taxes based on the U.S. federal
statutory rate is summarized as follows:
Year ended December 31,
2017 2016 2015
Rate Rec: Percentages
Income taxes at the federal statutory rate 35.0 % 34.0 % 34.0 %
Change in valuation allowance -1.2 % -6.1 % 0.0 %
Foreign tax credits, exclusive of tax reform -13.8 % 8.2 % 2.7 %
State taxes, net of federal taxes, exclusive of tax reform 9.1 % 5.7 % 3.6 %
Non-U.S. earnings taxed at different rates 1.7 % 4.8 % 3.2 %
Non-deductible mergers and acquisitions costs 0.0 % 0.0 % -2.6 %
R&amp;D Tax credit 0.3 % 0.9 % 1.3 %
Change in uncertain tax positions -0.4 % 3.2 % 0.0 %
Impact of Tax Reform
Toll Charge, net of foreign tax credit -11.5 % 0.0 % 0.0 %
Remeasurement of deferred taxes pursuant to tax reform 65.6 % 0.0 % 0.0 %
Tax Reform impact on divestiture of business segment 33.9 % 0.0 % 0.0 %
Section 199/Domestic Production Deduction 0.8 % 0.0 % 0.0 %
Divestiture of Business Segment, exclusive of tax reform 13.6 % 0.0 % 0.0 %
Prior period revisions 0.5 % 4.2 % 1.8 %
Foreign JV Net Income 0.0 % -4.1 % -2.3 %
Other adjustments, net 0.7 % -0.8 % -1.3 %
134.2 % 50.0 % 40.3 %
The 2017 effective tax rate of 134.2% was heavily influenced by the
remeasurement of our ending domestic deferred balances, an estimate
of the one-time transition tax (net of foreign tax credits) on
earnings of our foreign subsidiaries in accordance with the U.S.
Tax Cuts and Jobs Act of 2017, and the impact of the U.S. Tax Cuts
and Jobs Act of 2017 on the divestiture of the PBC Business.
The principal components of the deferred tax assets and liabilities
are as follows:
Summary of Deferred’s
Deferred income tax liabilities:
Tax in excess of book depreciation 34,143 40,389 39,447
Goodwill 58 23
—
Intangible assets 50,688 86,492 91,947
Other deferred tax liabilities 389 720 (0 )
Total deferred income tax liabilities 85,278 127,624 131,394
Deferred income tax assets:
Goodwill 2,067 1,165 1,697
Inventories 2,248 740 4,370
Pension/Personnel accruals 1,596 1,395 2,669
Net operating loss carry forwards 6,950 10,297 6,289
Foreign tax credits
— 5,759 3,242
Guarantee claim deduction
— 414 1,141
Credit carry forwards 3,427 4,581 4,958
Accruals and reserves 2,015 1,151 0
Other deferred tax assets 3,019 10,193 2,084
Deferred income tax assets before Valuation Allowance 21,322 35,695 26,451
Valuation allowance on deferred tax assets (7,608 ) (4,090 ) (2,376 )
Total deferred income tax assets 13,714 31,605 24,075
Net deferred income tax liabilities (1) 71,564 96,019 107,319
(1) In accordance with the U.S. Tax Cuts
and Jobs Act of 2017, our ending domestic deferred balances have
been remeasured to 21% for the year ended December 31, 2017.
As realization of certain deferred tax assets is not assured,
management believes it is more likely than not that those net
deferred tax assets will be realized. However, the amount of the
deferred tax assets considered realizable could be reduced based on
changing conditions.
The following table summarizes our total valuation allowances:
Balance at Additions Recoveries Reprice Balance at
Year ended December 31, 2017 $ 4,090 $ 3,518 $
— $
— $ 7,608
Year ended December 31, 2016 $ 2,376 $ 1,882 $ (168 ) $
— $ 4,090
Year ended December 31, 2015 $
— $ 2,376 $
— $
— $ 2,376
During 2017, the valuation allowance increased by approximately
$3.5 million. This consisted of a $2.3 million increase due to the
uncertainty of realizing certain state net operating loss (NOL)
carryforwards, and a $1.2 million increase for foreign
NOL’s.
During 2016, the valuation allowance increased by approximately
$1.7 million, consisting of a $1.9 million increase due
to the uncertainty of realizing certain state NOL carryforwards and
a decrease of $0.2 million. The decrease reflects the
Company’s expectation that it is more likely than not that it
will generate future taxable income to utilize this amount of net
deferred tax assets.
During 2015, the valuation allowance increased by approximately
$2.4 million, consisting solely of an increase due to the
uncertainty of realizing certain local tax credits of a foreign
subsidiary.
There has been no change in our long term international expansion
plans as of December 31, 2017, and our intent and ability is
to indefinitely reinvest our foreign earnings. We base this
assertion on two factors. The first factor is our intention to
invest in foreign countries that are strategically important to our
PEP and APC businesses. Due to the acquisitions completed in
2015 and 2014, we have operations in Mexico, Brazil, Poland, France
and China which will require more foreign investment. Second,
we have sufficient access to funds in the U.S. through projected
free cash flows and the availability of our U.S. credit facilities
to fund currently anticipated domestic operational and investment
needs.
With respect to accumulated earnings of foreign subsidiaries, no
additional US federal income taxes have been provided as all
accumulated earnings of foreign subsidiaries are deemed to have
been remitted as part of the one-time transition tax. The
Company continues to evaluate its indefinite reinvestment assertion
in light of the U.S. Tax Cuts and Jobs Act of 2017, as the Company
could still be subject to foreign withholding taxes, US state
taxes, and foreign currency adjustments if this assertion is not
maintained. The accounting is expected to be completed within
the one-year measurement period as allowed by SAB 118.
A reconciliation of the beginning and ending amounts of
unrecognized tax benefits, excluding interest and penalties, is as
follows:
Year Ended
December 31,
2017 2016 2015
Beginning balance $ 4,741 $ 5,724 $ 3,834
Additions for tax positions of prior years 1,404 179 2,516
Reductions for tax positions of prior years (490 ) (1,162 ) (626 )
Ending balance $ 5,655 $ 4,741 $ 5,724
As of December 31, 2017, the $5.7 million of unrecognized tax
benefits would, if recognized, impact our effective tax rate by
$5.2 million. The 2017 addition is related to a foreign
NOL.
Interest and penalties related to federal, state, and foreign
income tax matters are recorded as a component of the provision for
income taxes in our Consolidated Statements of Operations. During
2017, we released $0.2 million of previously accrued U.S. interest.
During 2016, we released less than $0.1 million of previously
accrued foreign interest and accrued $0.2 million in U.S. interest.
During 2015, we accrued less than $0.1 million in foreign interest
and $0.3 million in U.S. interest.
Management believes that it is reasonably possible that the amount
of unrecognized income benefits and interest may decrease during
the next 12 months by approximately $1.0 million, related to the
expiration of the statutes of limitations.
As of December 31, 2017, the Company has $81.4 million of state NOL
carryovers. The state NOL’s begin to expire in 2030. We also
have $26.6 million of foreign NOL carryovers at December 31,
2017. The foreign NOL’s have an indefinite life. The
Company has $18.0 million of tax credits in foreign jurisdictions
at December 31, 2017. The tax credits in foreign jurisdictions
begin to expire in 2026. The state NOL’s and foreign credits
have a full valuation allowance. These amounts are included in the
valuation allowance table on the previous page.
We or our subsidiaries file income tax returns in the U.S. federal
jurisdiction, and in various states and foreign
jurisdictions. During the third quarter of 2017, the Internal
Revenue Service commenced an examination of the federal tax return
for the pre-acquisition period of January 1, 2015, through October
19, 2015, for Precision Engineered Products.
The Company is no longer subject to federal examinations by tax
authorities for years before 2010. The Company is also subject
to examination by various state and international tax
authorities. The tax years subject to examination vary by
jurisdiction. The Company regularly assesses the outcomes of
both ongoing and future examinations for the current or prior years
to ensure the Company’s provision for income taxes is
sufficient. The Company recognizes liabilities based on
estimates of whether additional taxes will be due and believes its
reserves are adequate in relation to any potential
assessments. The outcome of any one examination, some of which
may conclude during the next 12 months, is not expected to have a
material impact on the Company’s financial position or
results of operations.
We operate under tax holidays in other countries, which are
effective through December 31, 2026, and may be extended if certain
additional requirements are satisfied. The tax holidays are
conditional upon our meeting certain employment and investment
thresholds. The impact of these tax holidays decreased foreign
taxes by $0.8 million, $0.7 million, and $0.2 million for 2017,
2016, and 2015, respectively. The benefit of the tax holidays on
net income per share (diluted) was $0.03, $0.03, and $0.01 for
2017, 2016, and 2015, respectively.</t>
  </si>
  <si>
    <t>Debt</t>
  </si>
  <si>
    <t>Debt Disclosure [Abstract]</t>
  </si>
  <si>
    <t>Note 12. Debt
The following table presents debt balances as of December 31,
2017 and 2016.
As of
December 31,
2017 2016
$545.0 million Senior Secured Term Loan B (“Senior
Secured Term Loan”) bearing interest at the greater of 0.75%
or one-month $ 534,250 $ 543,563
$300.0 million Incremental Term Loan (“Incremental Term
Loan”) bearing interest at one-month 291,000
—
$143.0 million Senior Secured Revolver (“Senior Secured
Revolver”) bearing interest at one-month
— 27,977
$250.0 million Senior Notes (“Senior Notes”)
bearing interest at 10.25%
— 250,000
French Safeguard Obligations 290 358
Brazilian lines of credit and equipment notes 257 573
Chinese line of credit 2,768 2,619
Total 828,565 825,090
Less current maturities of long-term debt 17,283 12,751
Principal, net of current portion 811,282 812,339
Less unamortized debt issuance costs 20,477 26,626
Long-term debt, net of current portion $ 790,805 $ 785,713
We capitalized interest costs amounting to $1.1 million,
$1.6 million, and $1.4 million in the years ended
December 31, 2017, 2016, and 2015, related to construction in
progress.
On April 3, 2017, we redeemed the Senior Notes for
$281.6 million resulting in a loss on debt extinguishment of
$36.3 million, including $31.6 million cash paid for the
call premium and a $4.7 million non-cash write-off
On November 24, 2017, we further amended our existing credit
facility to reduce the interest rate by 50 basis points on the
Senior Secured Term Loan and the Incremental Term Loan. The
interest rate on the Senior Secured Term Loan decreased from LIBOR
plus 4.25% to LIBOR plus 3.75%. The interest rate on the
Incremental Term loan decreased from LIBOR plus 3.75% to LIBOR plus
3.25%. In connection with the amendment, we paid $2.1 million
in debt issuance costs which we recorded as a loss on modification
of debt. Debt issuance costs related to the amendment were paid
with cash on hand. Also in connection with the amendment, we wrote
off $0.3 million of unamortized debt issuance costs related to
the modification.
We used cash generated from operations and a portion of the cash
proceeds from the sale of the PBC Business to pay down the Senior
Secured Revolver on August 17, 2017, which had a balance of
$33.2 million outstanding at that time. We continue to utilize
the Senior Secured Revolver for daily working capital needs.
Our credit facility established the Senior Secured Term Loan, the
Incremental Term Loan, and the Senior Secured Revolver. All other
debt is subordinated in favor of obligations outstanding under the
credit facility. The credit facility is collateralized by all of
our assets. We pay a quarterly commitment fee at an annual rate of
0.5% on the Senior Secured Revolver for unused capacity. As of
December 31, 2017, we were in compliance with all covenants
under our credit facility.
We have foreign credit facilities with financial institutions in
France, Brazil, and China. These facilities are used to fund
working capital and equipment purchases for our manufacturing
plants in those countries. Our French operation has liabilities
with certain creditors subject to Safeguard protection. The
liabilities are being paid annually over a 10-year 10-year
The following table lists aggregate maturities of long-term debt
for the next five years and thereafter.
Year Ending December 31, Aggregate
2018 $ 17,283
2019 17,968
2020 17,752
2021 260,750
2022 514,812
Thereafter
—
Total outstanding principal $ 828,565</t>
  </si>
  <si>
    <t>Restructuring and Integration</t>
  </si>
  <si>
    <t>Restructuring and Related Activities [Abstract]</t>
  </si>
  <si>
    <t>Note 13. Restructuring and Integration
The following tables summarize restructuring and integration
charges for the years ended December 31, 2017, 2016, and
2015.
Year Ended December 31,
2017
APC PEP Corporate and Total
Severance and other costs $ 17 $
— $
— $ 17
Site closure and other associated costs 369
—
— 369
Total $ 386 $
— $
— $ 386
Year Ended December 31,
2016
APC PEP Corporate and Total
Severance and other costs $ 851 $ 836 $
— $ 1,687
Site closure and other associated costs 3,488 483
— 3,971
Total $ 4,339 $ 1,319 $
— $ 5,658
Year Ended December 31,
2015
APC PEP Corporate and Total
Severance and other costs $ 672 $ 850 $
— $ 1,522
Site closure and other associated costs 1,962
— 1,765 3,727
Total $ 2,634 $ 850 $ 1,765 $ 5,249
The following tables summarize restructuring and integration
reserve activity for the years ended December 31, 2017, 2016,
and 2015.
Reserve Charges Non-cash Cash Reserve
Severance and other costs $ 1,000 $ 17 $ (164 ) $ (853 ) $
—
Site closure and other associated costs 1,625 369
— (895 ) 1,099
Total $ 2,625 $ 386 $ (164 ) $ (1,748 ) $ 1,099
Reserve Charges Non-cash Cash Reserve
Severance and other costs $ 887 $ 1,687 $ (278 ) $ (1,296 ) $ 1,000
Site closure and other associated costs 1,845 3,971 (2,142 ) (2,049 ) 1,625
Total $ 2,732 $ 5,658 $ (2,420 ) $ (3,345 ) $ 2,625
Reserve Charges Non-cash Cash Reserve
Severance and other costs $
— $ 1,522 $ (408 ) $ (227 ) $ 887
Site closure and other associated costs
— 3,727 (1,882 )
— 1,845
Total $
— $ 5,249 $ (2,290 ) $ (227 ) $ 2,732
In 2017, we recognized restructuring and integration expense of
$0.4 million in our APC segment related primarily to the
closure of a plant in Wheeling, Illinois, which was a part of our
integration plan after the acquisition of Autocam Corporation in
2014.
In 2016, we recognized restructuring and integration expense of
$4.3 million in our APC segment primarily related to the
closure of the Wheeling plant. These charges consisted of
$0.8 million of severance costs, fixed asset impairment of
$0.3 million, and site closure costs of $3.2 million. We
also recognized $1.3 million related to initiatives within our
PEP segment related to integration costs, rebranding, site moving
costs for two plants, and associated employee costs.
In 2015, we recognized $2.6 million of restructuring and
integration expense in our APC segment related to the closure of
the Wheeling plant. This charge consisted of severance costs of
$0.7 million, one-time
We are continually identifying restructuring and impairment costs
at our segments. Future filings will include updates to these
activities along with a reconciliation of beginning and ending
liabilities. As of December 31, 2017, the entire reserve
balance relates to the Wheeling plant closure. Within the next
twelve months we expect to pay $1.0 million of the reserve
balance, with the remaining reserve of $0.1 million expected
to be paid in January 2019. We do not expect to incur any
additional costs related to the closure of the Wheeling plant.</t>
  </si>
  <si>
    <t>Commitments and Contingencies</t>
  </si>
  <si>
    <t>Commitments and Contingencies Disclosure [Abstract]</t>
  </si>
  <si>
    <t>Note 14. Commitments and Contingencies
Rental Payments
We have operating lease commitments for machinery, office
equipment, vehicles, manufacturing and office space which expire on
varying dates. Rent expense for 2017, 2016 and 2015 was
$7.6 million, $7.2 million, and $4.7 million,
respectively. The following table summarizes future minimum lease
payments as of December 31, 2017, under operating leases that
have initial or remaining non-cancelable
Year Ending December 31, Minimum
2018 $ 8,616
2019 9,576
2020 8,670
2021 7,255
2022 6,937
Thereafter 36,075
Total minimum payments $ 77,129
Brazil ICMS Tax Matter
Prior to the Autocam acquisition,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While we
believe a loss is not probable, we estimate the range of possible
losses related to this assessment is from $0 to $6.0 million.
No amount was accrued at December 31, 2017 or 2016, for this
matter.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Equity Offering</t>
  </si>
  <si>
    <t>Text Block [Abstract]</t>
  </si>
  <si>
    <t>Note 15. Equity Offering
On July 1, 2015, we closed an underwritten registered public
offering of common stock offered pursuant to a shelf registration
statement on Form S-3</t>
  </si>
  <si>
    <t>Share-Based Compensation</t>
  </si>
  <si>
    <t>Disclosure of Compensation Related Costs, Share-based Payments [Abstract]</t>
  </si>
  <si>
    <t>Note 16. Share-Based Compensation
We recognize compensation expense of all employee and non-employee
Share-based compensation cost is recognized in the “Selling,
general and administrative expense” line in the Consolidated
Statements of Operations and Comprehensive Income (Loss) except for
$1.0 million, $0.5 million, and $0.7 million
attributable to discontinued operations for the years ended
December 31, 2017, 2016 and 2015, respectively. The following
table lists the components of share-based compensation cost by type
of award.
Year Ended
December 31,
2017 2016 2015
Stock options $ 1,078 $ 687 $ 984
Restricted stock 1,968 2,061 2,623
Performance share units 2,450 1,187 432
Share-based compensation $ 5,496 $ 3,935 $ 4,039
The total tax benefit for share-based compensation cost was
$1.6 million, $0.6 million, and $0.6 million for the
years ended December 31, 2017, 2016, and 2015, respectively.
Unrecognized compensation cost related to unvested awards was
$4.6 million as of December 31, 2017. We expect that cost
to be recognized over a weighted-average period of 2.0 years.
Stock Options
Option awards are typically granted to key employees on an annual
basis. A single option grant is typically awarded to eligible
employees each year by the Compensation Committee of the Board of
Directors. The Compensation Committee occasionally awards
additional individual grants to eligible employees. All
employees are awarded options at an exercise price equal to the
closing price of our stock on the date of grant. The term life of
options is ten years with a vesting period of generally three
years.
During 2017, 2016 and 2015, we granted options to purchase 125,700,
167,000, and 54,100 shares, respectively, to certain key employees.
The weighted average grant date fair value of the options granted
during 2017, 2016 and 2015 was $11.84, $5.02, and $12.61 per share,
respectively. The fair value of our options cannot be determined by
market value because they are not traded in an open market.
Accordingly, we utilized the Black Scholes financial pricing model
to estimate the fair value. The following table shows the weighted
average assumptions relevant to determining the fair value of stock
options granted in each year.
2017 2016 2015
Expected term 6 years 6 years 6 years
Risk free interest rate 2.03 % 1.43 % 1.43 %
Dividend yield 1.16 % 2.48 % 1.11 %
Expected volatility 56.56 % 59.23 % 59.22 %
Expected forfeiture rate 3.00 % 3.00 % 3.00 %
The expected term is derived from using the simplified method of
determining stock option terms as described under the Securities
and Exchange Commission’s Staff Accounting Bulletin Topic 14,
Share-based payment
The average risk-free interest rate is derived from United States
Department of Treasury published interest rates of daily yield
curves for the same time period as the expected term.
The expected dividend yield is derived by a mathematical formula
which uses the expected annual dividends over the expected term
divided by the fair market value of our common stock at the grant
date.
The expected volatility rate is derived from our actual common
stock historical volatility over the same time period as the
expected term. The volatility rate is derived by mathematical
formula utilizing daily closing price data.
The forfeiture rate is determined from examining the historical
pre-vesting
The following table summarizes option activity for the year ended
December 31, 2017.
Options Shares Weighted- Weighted- Aggregate
Outstanding at January 1, 2017 897 $ 12.22
Granted 126 24.20
Exercised (263 ) 11.84 $ 3,784
Forfeited or expired (14 ) 14.34
Outstanding at December 31, 2017 746 $ 14.33 6.2 $ 9,900 (1)
Exercisable at December 31, 2017 573 $ 12.75 5.5 $ 8,506 (1)
(1) The intrinsic value is the amount by
which the closing market price of our stock as of December 31,
2017, was greater than the exercise price of any individual option
grant.
Cash proceeds from the exercise of options in the years ended
December 31, 2017, 2016, and 2015 totaled approximately
$3.1 million, $2.6 million, and $2.0 million,
respectively. The tax benefit recognized from stock option
exercises was $0.2 million, less than $0.1 million, and
$0.1 million in the years ended December 31, 2017, 2016,
and 2015, respectively. For the years ended December 31, 2017,
2016 and 2015, proceeds from stock options are presented exclusive
of tax benefits in cash flows from financing activities in the
Consolidated Statements of Cash Flows. The total intrinsic
value of options exercised during the years ended December 31,
2017, 2016 and 2015 was $3.8 million, $2.9 million, and
$2.6 million, respectively.
Restricted Stock
During 2017, 2016, and 2015 we granted 85,393, 152,510, and 114,475
restricted stock awards to non-executive pro-rata non-executive
Nonvested Weighted
Nonvested at January 1, 2017 202 $ 15.01
Granted 85 $ 24.29
Vested (135 ) $ 15.63
Forfeited
— $
—
Nonvested at December 31, 2017 152 $ 19.21
Total grant-date fair value of restricted stock that vested in the
years ended December 31, 2017, 2016, and 2015, was
$2.1 million, $2.6 million, and $ 1.2 million,
respectively.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 awards granted in 2017
were made pursuant to the NN, Inc. 2016 Omnibus Incentive Plan and
a Performance Share Unit Agreement. PSU awards granted in 2015 and
2016 were made pursuant to the NN, Inc. 2011 Stock Incentive Plan
and a Performance Share Unit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award
agreements. Each performance period generally begins on
January 1 of the year of grant and ends 36 months later on
December 31. The ROIC Awards will vest, if at all, upon our
achieving a specified average return on invested capital during the
performance periods.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executive officer’s continued employment. The
actual number of shares of common stock will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 presents the goals with
respect to TSR and ROIC for each award.
TSR:
Threshold Performance (50% of Shares) Target Performance (100% of Shares) Maximum Performance (150% of Shares)
2017 grants 35th Percentile 50th Percentile 75th Percentile
2016 grants 35th Percentile 50th Percentile 75th Percentile
2015 grants 35th Percentile 50th Percentile 75th Percentile
ROIC:
Threshold Performance (35% of Shares) Target Performance (100% of Shares) Maximum Performance (150% of Shares)
2017 grants 15 % 17.5 % 20 %
2016 grants 15.5 % 18 % 20.5 %
2015 grants 11 % 12.5 % 14 %
We estimate the grant date fair value of TSR Awards using the Monte
Carlo simulation model, as the total shareholder return metric is
considered a market condition under ASC Topic 718, Compensation
– stock compensation
TSR Awards ROIC Awards
Award Year Shares Grant Date Shares (in Grant Date
2017 46 $ 29.84 53 $ 24.20
2016 101 $ 9.38 101 $ 11.31
2015 36 $ 28.61 36 $ 25.16
We generally recognize expense for ROIC Awards based on the Target
Performance threshold of 100% because, at the date of grant, the
Target Performance is the probable level of performance
achievement. In 2017, we determined that it was probable that the
ROIC Awards granted in 2015 would vest at the Maximum Performance
level of 150% rather than 100%. Accordingly, we recorded a
cumulative catch-up paid-in
The following table summarizes the status of unvested PSU awards as
of December 31, 2017, and changes during the year then
ended.
Nonvested TSR Awards Nonvested ROIC Awards
Shares Weighted Grant-Date Shares Weighted Grant-Date
Nonvested at January 1, 2017 124 $ 14.33 124 $ 14.87
Change in Vesting Estimate (1)
— $
— 16 $ 25.16
Granted 46 $ 29.84 53 $ 24.20
Vested (32 ) $ 28.61 (48 ) $ 25.16
Forfeited (8 ) $ 19.19 (9 ) $ 18.03
Nonvested at December 31, 2017 130 $ 16.60 136 $ 16.27
(1) Represents additional shares expected
to be issued in settlement of ROIC Awards that were granted in
2015.
Acceleration of Vesting
Prior to the sale of the PBC Business, our board of directors
approved the acceleration of vesting of share-based awards to 19
members of PBC management in recognition of their service to the
Company. The vesting date was accelerated to August 17, 2017,
and the term was changed to two years for 58,094 option awards. The
vesting date for 25,564 restricted stock awards was accelerated to
August 17, 2017. We accounted for the acceleration of vesting
as a modification of share-based awards. Accordingly, we recognized
in discontinued operations approximately $0.8 million of
incremental share-based compensation expense.</t>
  </si>
  <si>
    <t>Accumulated Other Comprehensive Income</t>
  </si>
  <si>
    <t>Note 17. Accumulated Other Comprehensive Income
The majority of our AOCI relates to foreign currency translation of
our foreign subsidiary balances. During the year ended
December 31, 2017, we had other comprehensive income of
22.1 million due to foreign currency translations. In
connection with the sale of the PBC Business, we reclassified
$9.2 million out of AOCI to discontinued operations on the
Consolidated Statement of Operations in 2017. During the year ended
December 31, 2016, we had other comprehensive loss of
$10.6 million due to foreign currency translations and a net
$1.9 million gain due to change in fair value of the interest
rate swap and discontinuation of hedge accounting. Amounts
related to the interest rate swap were reclassified out of AOCI
during 2016 upon discontinuation of hedge accounting. During the
year ended December 31, 2015, we had other comprehensive loss
of $24.9 million due to foreign currency translations and a
$1.6 million other comprehensive loss due to change in fair
value of the interest rate swap.</t>
  </si>
  <si>
    <t>Net Income (Loss) Per Share</t>
  </si>
  <si>
    <t>Earnings Per Share [Abstract]</t>
  </si>
  <si>
    <t>Note 18. Net Income (Loss) Per Share
The following summarizes the computation of basic and diluted net
income (loss) per share.
Year Ended
December 31,
2017 2016 2015
Income (loss) from continuing operations $ 25,364 $ (9,490 ) $ (24,375 )
Income from discontinued operations, net of tax 137,688 16,153 17,889
Net income (loss) $ 163,052 $ 6,663 $ (6,486 )
Weighted average shares outstanding 27,433 27,016 21,181
Effect of dilutive stock options 322
—
—
Diluted shares outstanding 27,755 27,016 21,181
Basic income (loss) from continuing operations per share $ 0.92 $ (0.35 ) $ (1.15 )
Basic income from discontinued operations per share 5.02 0.60 0.84
Basic net income (loss) per share $ 5.94 $ 0.25 $ (0.31 )
Diluted income (loss) from continuing operations per share $ 0.91 $ (0.35 ) $ (1.15 )
Diluted income from discontinued operations per share 4.96 0.60 0.84
Diluted net income (loss) per share $ 5.87 $ 0.25 $ (0.31 )
The calculations of diluted income (loss) from continuing
operations per share for the years ended December 31, 2017,
2016, and 2015, exclude 0.4 million, 0.8 million, and
1.0 million stock options which had the effect of being
anti-dilutive. Given the net loss from continuing operations in
2016 and 2015, all options are considered anti-dilutive in those
years. Stock options excluded from the calculations of diluted
income (loss) from continuing operations per share for the years
ended December 31, 2017, 2016, and 2015, had a per share exercise
price ranging from $4.42 to $25.16 in each respective year.</t>
  </si>
  <si>
    <t>Fair Value Measurements</t>
  </si>
  <si>
    <t>Fair Value Disclosures [Abstract]</t>
  </si>
  <si>
    <t>Note 19. 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Note 1.
Our financial instruments that are subject to fair value disclosure
consist of cash and cash equivalents, accounts receivable, accounts
payable, derivatives, short-term investments and long-term debt. As
of December 31, 2017, the carrying values of these financial
instruments approximated fair value. The fair value of
floating-rate debt approximates the carrying amount because the
interest rates paid are based on short-term maturities. As of
December 31, 2017, we had no fixed-rate debt outstanding.
Nonrecurring Fair Value Measurements
We completed the Vandalia acquisition on October 2, 2017. In
connection with our accounting for this acquisition, it was
necessary for us to estimate the values of the assets acquired and
liabilities assumed, which involved the use of various assumptions
discussed in Note 3. The following table summarizes the fair value
estimates for financial and nonfinancial assets and liabilities
measured at fair value on a nonrecurring basis by category as of
the acquisition date:
Fair Value Measurements During 2017,
Using
Description Fair Value Quoted Prices in Significant Other Significant
Vandalia current assets $ 10,166 $
— $
— $ 10,166
Vandalia property, plant and equipment 13,981
—
— 13,981
Vandalia intangible assets subject to amortization 6,900
—
— 6,900
Vandalia other non-current 29
—
— 29
Vandalia goodwill 9,452
—
— 9,452
Vandalia non-current (1,794 )
—
— (1,794 )
$ 38,734 $
— $
— $ 38,734
Recurring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Our policy is to manage interest expense using a mix of fixed and
variable rate debt. To manage this mix effectively, we may enter
into interest rate swaps in which we agree to exchange the
difference between fixed and variable interest amounts calculated
by reference to an agreed upon notional principal amount. At
December 31, 2016, we had a $150 million interest rate
swap that fixed the interest rate on a portion of our variable rate
debt at 6.466%. The objective of the interest rate swap was to
eliminate the variability of cash flows in interest payments on the
first $150 million of variable interest debt. At the inception
of the interest rate swap, the variable rate benchmark was
three-month LIBOR for both the variable rate debt and the interest
rate swap. The changes in cash flows of the interest rate swap were
expected to exactly offset the changes in cash flows of the
variable rate debt. The hedged risk was the interest rate risk
exposure to changes in the interest payments, attributable to
changes in the benchmark three-month LIBOR interest rates (subject
to a 1.0% LIBOR index floor) through December 31, 2018. During
2016, the LIBOR floor index on our Senior Secured Term Loan was
lowered to 0.75%, and our intent regarding future interest rate
resets changed. Three-month LIBOR was above the floor, and it was
more economical to use one-month mark-to-market
The following table summarizes assets and liabilities measured at
fair value on a recurring basis for the interest rate swap
derivative financial instrument as of December 31, 2016.
Fair Value Measurements as of
December 31, 2016
Description December 31, Quoted Prices in Significant Other Significant
Derivative asset—current $ 69 $
— $ 69 $
—
Derivative asset—noncurrent 6
— 6
—
Derivative liability—current (1,903 )
— (1,903 )
—
Derivative liability—noncurrent (1,028 )
— (1,028 )
—
$ (2,856 ) $
— $ (2,856 ) $
—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ies to these derivative contracts are highly rated
financial institutions which management believes carry only a
minimal risk of nonperformance.
We have elected to present the derivative contracts on a gross
basis in the Consolidated Balance Sheets included within other
current assets, other non-current non-current
As of December 31, 2017, we had no gains or losses in AOCI
related to the interest rate swap. In connection with lowering the
LIBOR index floor from 1.0% to 0.75% within the $150 million
interest rate swap, we received a $0.3 million payment in 2016
that reduced the net liability position on the $150 million
interest rate swap. The payment was reported in the
“Derivative payments on interest rate swap” line in the
Consolidated Statement of Operations and Comprehensive Income
(Loss) for the year ended December 31, 2016. Additionally,
during the portion of 2016 when the interest rate swap was
accounted for in accordance with hedge accounting, the periodic
settlements and related reclassification of other comprehensive
income were recognized as $1.4 million of net hedging losses
on the interest rate swap in the “Interest expense”
line on the Consolidated Statements of Operations and Comprehensive
Income (Loss). The “Derivative loss (gain) on change in
interest rate swap fair value” line on the Consolidated
Statements of Operations and Comprehensive Income (Loss) includes
interest rate swap settlements of $1.4 million in both 2017
and 2016.
Derivatives’ Hedging Relationships
As of December 31, 2017 and 2016, we did not own derivative
instruments that were classified as fair value hedges or trading
securities. In addition, as of December 31, 2017 and 2016, we
did not own derivative instruments containing credit risk
contingencies.</t>
  </si>
  <si>
    <t>Quarterly Results of Operations (Unaudited)</t>
  </si>
  <si>
    <t>Quarterly Financial Information Disclosure [Abstract]</t>
  </si>
  <si>
    <t>Note 20. Quarterly Results of Operations (Unaudited)
The effect of the revision discussed within Note 1 to the 2017 and
2016 previously issued unaudited quarterly financial results is as
follows (in thousands, except per share data). The 2017 quarterly
revisions will be affected in connection with the future 2018
unaudited interim condensed consolidated financial statement
filings on Form 10-Q.
The following summarizes the unaudited quarterly results of
operations for the fourth quarter ended December 31, 2017.
Fourth Quarter 2017
Net sales $ 156,135
Cost of sales (exclusive of depreciation and amortization) 118,814
Income (loss) from continuing operations 53,325
Income from discontinued operations, net of tax (2,507 )
Net income (loss) 50,818
Comprehensive income (loss) 51,885
Basic income (loss) from continuing operations per share $ 1.93
Basic net income (loss) per share $ 1.84
Diluted income (loss) from continuing operations per share $ 1.91
Diluted net income (loss) per share $ 1.82
The effect of recasting the prior periods for the PBC discontinued
operations as described in Note 2 is also reflected below.
As Reported Adjustment Discontinued As Revised
Third Quarter 2017
Net sales $ 148,156 $
— $ 148,156
Cost of sales (exclusive of depreciation and amortization) 110,836 436 111,272
Income (loss) from continuing operations (2,930 ) (550 ) (3,480 )
Income from discontinued operations, net of tax 135,825 (6,384 ) 129,441
Net income (loss) 132,895 (6,934 ) 125,961
Comprehensive income (loss) 129,735 (6,606 ) 123,129
Basic income (loss) from continuing operations per share $ (0.11 ) $ (0.02 ) $ (0.13 )
Basic net income (loss) per share $ 4.82 $ (0.25 ) $ 4.57
Diluted income (loss) from continuing operations per share $ (0.11 ) $ (0.02 ) $ (0.13 )
Diluted net income (loss) per share $ 4.82 $ (0.25 ) $ 4.57
Second Quarter 2017
Net sales $ 225,875 $
— $ (67,928 ) $ 157,947
Cost of sales (exclusive of depreciation and amortization) 166,040
— (51,526 ) 114,514
Income (loss) from continuing operations (21,529 ) 391 (5,236 ) (26,374 )
Income from discontinued operations, net of tax
—
— 5,236 5,236
Net income (loss) (21,529 ) 391 (21,138 )
Comprehensive income (loss) (12,289 ) 662 (11,627 )
Basic income (loss) from continuing operations per share $ (0.78 ) $ 0.01 $ (0.19 ) $ (0.96 )
Basic net income (loss) per share $ (0.78 ) $ 0.01 $ (0.77 )
Diluted income (loss) from continuing operations per share $ (0.78 ) $ 0.01 $ (0.19 ) $ (0.96 )
Diluted net income (loss) per share $ (0.78 ) $ 0.01 $ (0.77 )
First Quarter 2017
Net sales $ 226,314 $
— $ (68,759 ) $ 157,555
Cost of sales (exclusive of depreciation and amortization) 166,954 485 (52,959 ) 114,480
Income (loss) from continuing operations 7,407 4 (5,518 ) 1,893
Income from discontinued operations, net of tax
—
— 5,518 5,518
Net income (loss) 7,407 4 7,411
Comprehensive income (loss) 12,113 403 12,516
Basic income (loss) from continuing operations per share $ 0.27 $ 0.00 $ (0.20 ) $ 0.07
Basic net income (loss) per share $ 0.27 $ 0.00 $ 0.27
Diluted income (loss) from continuing operations per share $ 0.27 $ 0.00 $ (0.20 ) $ 0.07
Diluted net income (loss) per share $ 0.27 $ 0.00 $ 0.27
As Originally Reported Adjustment Discontinued As Revised
Fourth Quarter 2016
Net sales $ 202,029 $
— $ (60,385 ) $ 141,644
Cost of sales (exclusive of depreciation and amortization) 151,936 466 (47,597 ) 104,805
Income (loss) from continuing operations 3,063 (1,512 ) (3,737 ) (2,186 )
Income from discontinued operations, net of tax
—
— 3,737 3,737
Net income (loss) 3,063 (1,512 ) 1,551
Comprehensive income (loss) (10,212 ) (90 ) (10,302 )
Basic income (loss) from continuing operations per share $ 0.11 $ (0.06 ) $ (0.14 ) $ (0.08 )
Basic net income (loss) per share $ 0.11 $ (0.06 ) $ 0.06
Diluted income (loss) from continuing operations per share $ 0.11 $ (0.06 ) $ (0.14 ) $ (0.08 )
Diluted net income (loss) per share $ 0.11 $ (0.06 ) $ 0.06
Third Quarter 2016
Net sales $ 204,961 $
— $ (58,247 ) $ 146,714
Cost of sales (exclusive of depreciation and amortization) 152,538 91 (45,353 ) 107,276
Income (loss) from continuing operations 4,147 419 (3,622 ) 944
Income from discontinued operations, net of tax
—
— 3,622 3,622
Net income (loss) 4,147 419 4,566
Comprehensive income (loss) 8,740 (2,938 ) 5,802
Basic income (loss) from continuing operations per share $ 0.15 $ 0.02 $ (0.13 ) $ 0.03
Basic net income (loss) per share $ 0.15 $ 0.02 $ 0.17
Diluted income (loss) from continuing operations per share $ 0.15 $ 0.02 $ (0.13 ) $ 0.03
Diluted net income (loss) per share $ 0.15 $ 0.02 $ 0.17
Second Quarter 2016
Net sales $ 214,272 $
— $ (65,157 ) $ 149,115
Cost of sales (exclusive of depreciation and amortization) 156,794 114 (49,580 ) 107,328
Income (loss) from continuing operations 2,031 (172 ) (4,326 ) (2,467 )
Income from discontinued operations, net of tax
—
— 4,326 4,326
Net income (loss) 2,031 (172 ) 1,859
Comprehensive income (loss) (973 ) (1,879 ) (2,852 )
Basic income (loss) from continuing operations per share $ 0.08 $ (0.01 ) $ (0.16 ) $ (0.09 )
Basic net income (loss) per share $ 0.08 $ (0.01 ) $ 0.07
Diluted income (loss) from continuing operations per share $ 0.07 $ (0.01 ) $ (0.16 ) $ (0.09 )
Diluted net income (loss) per share $ 0.07 $ (0.01 ) $ 0.07
First Quarter 2016
Net sales $ 212,226 $
— $ (64,745 ) $ 147,481
Cost of sales (exclusive of depreciation and amortization) 159,754 144 (50,464 ) 109,434
Income (loss) from continuing operations (1,299 ) (14 ) (4,468 ) (5,781 )
Income from discontinued operations, net of tax
—
— 4,468 4,468
Net income (loss) (1,299 ) (14 ) (1,313 )
Comprehensive income (loss) 4,418 884 5,302
Basic income (loss) from continuing operations per share $ (0.05 ) $ (0.00 ) $ (0.17 ) $ (0.22 )
Basic net income (loss) per share $ (0.05 ) $ (0.00 ) $ (0.05 )
Diluted income (loss) from continuing operations per share $ (0.05 ) $ (0.00 ) $ (0.17 ) $ (0.22 )
Diluted net income (loss) per share $ (0.05 ) $ (0.00 ) $ (0.05 )
The fourth quarter of 2017 was impacted by acquisition related
costs of $0.2 million pre-tax, after-tax after-tax
The second quarter of 2017 includes $39.6 million loss on
extinguishment of debt and write-offs of unamortized debt issuance
costs incurred in connection with the April 3, 2017,
redemption of Senior Notes and amendment of our credit facility as
disclosed in Note 12. The fourth quarter of 2017 includes an
additional $2.4 million of loss on extinguishment of debt and
write-offs of unamortized debt issuance costs incurred in
connection with the November 24, 2017, amendment of the credit
facility to reduce interest rates as disclosed in Note 12.</t>
  </si>
  <si>
    <t>Prior Periods' Financial Statement Revision</t>
  </si>
  <si>
    <t>Accounting Changes and Error Corrections [Abstract]</t>
  </si>
  <si>
    <t>Note 21. Prior Periods’ Financial Statement
Revision
The following tables present the effect of the correction of the
misstatements and the revision on the Consolidated Statements of
Operations and Comprehensive Income (Loss), as further described in
Note 1. Also, as further described in Note 2, due to the
disposition of PBC and the related discontinued operations
treatment, the tables below present separately the impact of the
correction of the misstatements as well as the effect of recasting
the prior periods for the PBC discontinued operations.
Year Ended December 31,
2016
As Originally Adjustment Discontinued As Revised
Cost of sales (exclusive of depreciation and amortization) $ 621,022 $ 815 $ (192,994 ) $ 428,843
Selling, general and administrative expense 80,266 870 (16,992 ) 64,144
Depreciation and amortization 62,488 85 (11,852 ) 50,721
Other operating expense (income) 288 548 (27 ) 809
Income from operations 59,400 (2,318 ) (22,303 ) 34,779
Loss on extinguishment of debt and write-off of unamortized debt
issuance costs 3,089 (500 )
— 2,589
Other (income) expense, net (2,591 ) (783 ) 503 (2,871 )
Income (loss) from continuing operations before (7,309 ) (1,035 ) (22,522 ) (30,866 )
Provision (benefit) for income taxes (9,313 ) 244 (6,369 ) (15,438 )
Income (loss) from continuing operations 7,942 (1,279 ) (16,153 ) (9,490 )
Net income (loss) $ 7,942 $ (1,279 ) $ 6,663
Other comprehensive income (loss):
Change in fair value of interest rate swap 3,015 (1,105 ) 1,910
Foreign currency translation loss (8,984 ) (1,639 ) (10,623 )
Other comprehensive loss (5,969 ) (2,744 ) (8,713 )
Comprehensive income (loss) $ 1,973 $ (4,023 ) $ (2,050 )
Basic net income (loss) per share $ 0.29 $ (0.05 ) $ 0.25
Diluted net income (loss) per share $ 0.29 $ (0.05 ) $ 0.25
Year Ended December 31,
2015
As Originally Adjustment Discontinued As Revised
Selling, general and administrative expense $ 51,745 $ 596 $ (17,468 ) $ 34,873
Depreciation and amortization 44,482 (13 ) (11,496 ) 32,973
Other operating expense (income) (687 ) 663
— (24 )
Income (loss) from operations 26,797 (1,246 ) (25,493 ) 58
Loss on extinguishment of debt and write-off of unamortized debt
issuance costs 18,673 500
— 19,173
Income (loss) from continuing operations before (22,950 ) (1,746 ) (24,522 ) (49,218 )
Provision (benefit) for income taxes (10,518 ) (2,691 ) (6,633 ) (19,842 )
Income (loss) from continuing operations (7,431 ) 945 (17,889 ) (24,375 )
Net income (loss) $ (7,431 ) $ 945 $ (6,486 )
Other comprehensive income (loss):
Change in fair value of interest rate swap (2,584 ) 947 (1,637 )
Foreign currency translation loss (21,936 ) (2,967 ) (24,903 )
Other comprehensive loss (24,520 ) (2,020 ) (26,540 )
Comprehensive income (loss) $ (31,951 ) $ (1,075 ) $ (33,026 )
Basic net income (loss) per share $ (0.35 ) $ 0.04 $ (0.31 )
Diluted net income (loss) per share $ (0.35 ) $ 0.04 $ (0.31 )
The following table presents the effect of the correction of the
misstatements on the Consolidated Balance Sheet as well as the
effect of recasting the prior periods for the PBC discontinued
operations.
As of December 31,
2016
As Originally Adjustment Discontinued As Revised
Income tax receivable $
— $ 1,041 $ 700 $ 1,741
Other current assets 11,752 32 (4,755 ) 7,029
Total current assets 280,555 1,073 700 282,328
Property, plant and equipment, net 322,953 (487 ) (92,373 ) 230,093
Goodwill 450,311 2,127 (8,909 ) 443,529
Investment in joint venture 40,694 (4,686 )
— 36,008
Other non-current 9,892 (839 ) (940 ) 8,113
Total assets 1,360,386 (2,812 ) 700 1,358,274
Accounts payable 75,719 (15 ) (31,014 ) 44,690
Accrued salaries, wages and benefits 24,996 1,464 (9,234 ) 17,226
Income tax payable 2,125
— (2,125 )
—
Other current liabilities 23,025 (524 ) (2,176 ) 20,325
Total current liabilities 138,616 925 700 140,241
Deferred tax liabilities 99,591 600 (4,173 ) 96,018
Other non-current 21,267 1,471 (8,438 ) 14,300
Total liabilities 1,045,187 2,996 700 1,048,883
Retained earnings 55,509 (334 ) 55,175
Accumulated other comprehensive loss (25,122 ) (5,474 ) (30,596 )
Total stockholders’ equity 315,199 (5,808 ) 309,391
Total liabilities and stockholders’ equity 1,360,386 (2,812 ) 700 1,358,274
The following tables present the effect of the correction of the
misstatements on our Consolidated Statements of Changes in
Stockholders’ Equity.
As of and for the Year Ended December 31, 2016
As Previously Adjustment As Revised
Net income (loss) $ 7,942 $ (1,279 ) $ 6,663
Retained earnings 55,509 (334 ) 55,175
Change in fair value of interest rate swap 3,015 (1,105 ) 1,910
Share-based compensation expense 4,270 (335 ) 3,935
Foreign currency translation loss (8,984 ) (1,639 ) (10,623 )
Accumulated other comprehensive loss (25,122 ) (5,474 ) (30,596 )
Total stockholders’ equity 315,199 (5,808 ) 309,391
As
of and for the Year Ended December 31, 2015
As Previously Adjustment As Revised
Net income (loss) $ (7,431 ) $ 945 $ (6,486 )
Retained earnings 55,151 945 56,096
Change in fair value of interest rate swap (2,584 ) 947 (1,637 )
Share-based compensation expense 3,704 335 4,039
Foreign currency translation loss (21,936 ) (2,967 ) (24,903 )
Accumulated other comprehensive loss (19,153 ) (2,730 ) (21,883 )
Additional paid-in 277,582 335 277,917
Total stockholders’ equity 313,881 (1,450 ) 312,431
The following tables present the effect of the correction of the
misstatements on our Consolidated Statements of Cash Flows.
Year Ended December 31,
2016
As Adjustment Reclasses (1) As Revised
Net income (loss) $ 7,942 $ (1,279 ) $ 6,663
Adjustments to reconcile net income to net cash provided by (used
by) operating activities:
Depreciation and amortization 62,488 85 62,573
Write-off of debt issuance costs 3,089 (500 ) 2,589
Compensation expense from issuance of share-based awards 4,270 (335 ) 3,935
Deferred income taxes (10,430 ) (5,096 ) (15,526 )
Other
— (122 ) (122 )
Changes in operating assets and liabilities:
Other current assets (269 ) (253 ) (522 )
Other non-current assets 1,833 548 2,381
Income taxes payable (receivable)
— (501 ) 284 (217 )
Other liabilities 1,946 6,828 390 9,164
Net cash provided by (used by) operating activities 69,303 (625 ) 674 69,352
Cash flows from investing activities
Proceeds from insurance claim
— 122 122
Net cash provided by (used by) investing activities (41,346 ) 122
— (41,224 )
Cash flows from financing activities
Proceeds from long-term debt (2)
— 44,000 44,000
Repayment of long-term debt (2) (30,000 ) (25,000 ) (55,000 )
Proceeds from (repayment of) short-term debt, net 18,544 (19,000 ) (456 )
Proceeds from shares issued 2,832 (2,832 )
—
Proceeds from issuance of stock and exercise of stock options
— 2,832 2,832
Shares withheld to satisfy income tax withholding
— (173 ) (173 )
Net cash provided by (used by) financing activities (24,308 )
— (173 ) (24,481 )
Effect of exchange rate changes on cash flows (4,331 )
— 2 (4,329 )
Net change in cash and cash equivalents (682 ) (503 ) 503 (682 )
Cash and cash equivalents at beginning of period 15,087 15,087
Cash and cash equivalents at end of period 14,405 (503 ) 503 14,405
Year Ended December 31,
2015
As Adjustment Reclasses (1) As Revised
Net income (loss) $ (7,431 ) $ 945 $ (6,486 )
Adjustments to reconcile net income to net cash provided by (used
by) operating activities:
Depreciation and amortization 44,482 (13 ) 44,469
Write-off of debt issuance costs 18,673 500 19,173
Compensation expense from issuance of share-based awards 3,704 335 4,039
Deferred income taxes (16,878 ) (2,265 ) (19,143 )
Changes in operating assets and liabilities:
Accounts receivable (1,343 ) (1,149 ) (2,492 )
Other current assets (944 ) 865 (79 )
Other non-current assets (1,501 ) 942 (559 )
Income taxes payable (receivable)
— (540 ) 3,171 2,631
Other liabilities 4,999 (307 ) (1,251 ) 3,441
Accounts payable (6,748 ) (1,215 ) (7,963 )
Net cash provided by (used by) operating activities 33,310 (753 ) 771 33,328
Net cash provided by (used by) investing activities (665,838 )
—
— (665,838 )
Cash flows from financing activities
Shares withheld to satisfy income tax withholding
— (231 ) (231 )
Net cash provided by (used by) financing activities 611,851
— (231 ) 611,620
Effect of exchange rate changes on cash flows (1,553 ) 215 (2 ) (1,340 )
Net change in cash and cash equivalents (22,230 ) (538 ) 538 (22,230 )
Cash and cash equivalents at beginning of period 37,317 37,317
Cash and cash equivalents at end of period 15,087 (538 ) 538 15,087
(1) Includes the reclassification of
prior period amounts to reflect current period presentation for the
adoption of ASU 2016-09 (see Note 1), as well as for the addition
of the income taxes payable (receivable) line item.
(2) The 2016 presentation of proceeds
from and repayments of long-term debt were shown net. The
adjustments made are to present these amounts gross for each
activity (proceeds from and repayments of) during 2016.</t>
  </si>
  <si>
    <t>Subsequent Events</t>
  </si>
  <si>
    <t>Subsequent Events [Abstract]</t>
  </si>
  <si>
    <t>Note 22. Subsequent Events
New Business Structure
On January 2, 2018, we announced plans to implement a new
enterprise and management structure designed to accelerate growth
and further balance our portfolio by aligning our strategic assets
and businesses. Under the new structure, our businesses will be
organized into three segments based principally on the end markets
they serve. Our segments will be known as Mobile Solutions, Power
Solutions, and Life Sciences. Mobile Solutions will be focused on
growth in the industrial and automotive end markets. Power
Solutions will be focused on growth in the electrical and aerospace
and defense end markets. Life Sciences will be focused on growth in
the medical end market. As a result of the changes in our
organizational structure, we expect to reallocate goodwill in
relation to our operating segments. We are in the process of
determining the impact of the new structure on our financial
statements. Beginning in the first quarter of 2018, our segment
disclosures will reflect our new organizational structure.
Bridgemedica Acquisition
On February 22, 2018, we completed the acquisition of 100% of
the assets of Bridgemedica,
LLC (“Bridgemedica”) for $15.0 million cash.
Bridgemedica is a medical device company that provides concept to
supply solutions through design, development engineering and
manufacturing. Operating results of Bridgemedica will be reported
prospectively in our Life Sciences segment. The effects of this
acquisition are not reflected in the consolidated financial
statements presented in this Annual Report because the acquisition
occurred subsequent to December 31, 2017. We are in the
process of analyzing the opening balance sheet and purchase price
allocation.</t>
  </si>
  <si>
    <t>Significant Accounting Policies (Policies)</t>
  </si>
  <si>
    <t>Nature of Business</t>
  </si>
  <si>
    <t>Nature of Business
NN, Inc. is a global diversified industrial company that combines
advanced engineering and production capabilities with in-depth Form 10-K, the</t>
  </si>
  <si>
    <t>Basis of Presentation</t>
  </si>
  <si>
    <t>Basis of Presentation
The accompanying consolidated financial statements are prepared in
conformity with accounting principles generally accepted in the
United States (“U.S. GAAP”). Certain prior period
amounts have been reclassified to conform to the current
year’s presentation. Historical periods presented reflect
discontinued operations (see Note 2). Historical periods also
reflect revisions related to prior period misstatements (see Prior
Periods’ Financial Statement Revision) identified in the
current year (see Note 21). In management’s opinion, the
accompanying consolidated financial statements reflect all
adjustments necessary to fairly present our results of operations,
financial position, and cash flows for the periods presented.
Except for per share data or as otherwise indicated, all dollar
amounts presented in the tables in these Notes to Consolidated
Financial Statements are in thousands of U.S. dollars.</t>
  </si>
  <si>
    <t>Principles of Consolidation</t>
  </si>
  <si>
    <t>Principles of Consolidation
Our consolidated financial statements include the accounts of NN,
Inc. and its wholly owned subsidiaries. We own a 49% interest in a
joint venture which we account for using the equity method (see
Note 10). All intercompany transactions and balances have been
eliminated in consolidation.</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certain assets and liabilities,
disclosure of contingent assets and liabilities, and the reported
amounts of revenues and expenses. Actual results could differ from
those estimates.</t>
  </si>
  <si>
    <t>Prior Periods’ Financial Statement Revision
In connection with the preparation of our consolidated financial
statements for the year ended December 31, 2017, and the
preparation of our interim financial statements, we identified
various misstatements in our previously issued 2016 and 2015 annual
financial statements and interim periods in 2016 and 2017. These
prior period errors relate primarily to the (i) accounting for
income and franchise taxes, (ii) accounting for the gain on the
disposition of PBC Business, (iii) accounting for indemnification
assets related to a prior acquisition, (iv) accounting for foreign
currency transactions, (v) accounting for the translation of
foreign subsidiary assets and joint venture, and (vi) other
immaterial errors, including errors that had previously been
adjusted for as out of period corrections in the period
identified.
We have assessed the materiality of the misstatements on the 2016
and 2015 financial statements in accordance with SEC Staff
Accounting Bulletin (“SAB”) Topic
1.M, Materiality Accounting Changes and Error
Corrections Considering the Effects of Prior Year
Misstatements when Quantifying Misstatements in Current Year
Financial Statements
The accompanying notes to the consolidated financial statements
reflect the impact of this revision. We have also reflected the
impact of the revision in the applicable unaudited quarterly
financial results. Refer to Note 20 and 21 for reconciliations
between as originally reported and as revised annual and quarterly
amounts, respectively.</t>
  </si>
  <si>
    <t>Accounting Standards Recently Adopted</t>
  </si>
  <si>
    <t>Accounting Standards Recently Adopted
Stock Compensation. 2016-09, Compensation
– Stock Compensation (Topic 718): Improvements to Employee
Share-Based Payment Accounting. paid-in 2016-09.
Inventory. 2015-11, Inventory
(Topic 330): Simplifying the Measurement of
Inventory, 2015-11 2015-11
Tax Reform Estimates. one-time one-year</t>
  </si>
  <si>
    <t>Accounting Standards Not Yet Adopted</t>
  </si>
  <si>
    <t>Accounting Standards Not Yet Adopted
Revenue Recognition.
The standard is effective for us beginning January 1, 2018,
with full retrospective or modified retrospective adoption
permitted. We will adopt the standard utilizing the modified
retrospective transition method. Under this transition method, we
will recognize the cumulative effect of initially applying the new
standard as an adjustment to the opening balance of retained
earnings as of January 1, 2018, and will apply the new
standard beginning with the most current period presented to
contracts that are not completed at the date of initial
application. We expect the adoption adjustment to be less than
$0.1 million, which represents the net profit on certain
contracts that were accounted for on a consignment basis prior to
the new guidance but do not meet the consignment criteria under the
new standard.
We expect to utilize certain practical expedients allowed by the
new standard. We intend to utilize the portfolio approach practical
expedient to evaluate sales-related discounts on a portfolio basis
to contracts with similar characteristics. We expect that the
effect on our financial statements of applying the portfolio
approach would not differ materially from applying the new standard
to individual contracts.
Leases. 2016-02, Leases 2016-02 Leases, Leases. 2016-02 right-of-use off-balance
Statement of Cash Flows. 2016-15, Statement of
Cash Flows (Topic 230): Classification of Certain Cash Receipts and
Cash Payments (a consensus of the Emerging Issues Task Force)
The new cash flow guidance states that cash payments for debt
prepayment costs should be classified as cash outflows for
financing activities. We paid $31.6 million for debt
prepayment costs in 2017 as discussed in Note 12. These debt
prepayment costs are classified as cash outflows from operating
activities in 2017. Under the new guidance, these costs will be
reclassified to cash outflows from financing activities.
The new guidance also requires entities to make an accounting
policy election regarding classification of distributions received
from equity method investees. Existing guidance does not currently
address how an entity should determine which distributions
represent returns on versus returns of investment. The lack of
specific guidance has resulted in diversity in practice. The two
allowable approaches are the “cumulative earnings”
approach and the “nature of the distribution” approach,
as defined by ASU 2016-15.
Goodwill. 2017-04, Intangibles –
Goodwill and Other (Topic 350): Simplifying the Test for Goodwill
Impairment,
Effects of Tax Reform in Other Comprehensive Income. 2018-02, Income Statement –
Reporting Comprehensive Income (Topic 220): Reclassification of
Certain Tax Effects from Accumulated Other Comprehensive
Income, 2018-02
Definition of a Business. 2017-01, Business
Combinations (Topic 805): Clarifying the Definition of a
Business,</t>
  </si>
  <si>
    <t>Cash and Cash Equivalents</t>
  </si>
  <si>
    <t>Cash and Cash Equivalents
Cash and cash equivalents include cash and highly liquid
investments with original maturities of three months or less.</t>
  </si>
  <si>
    <t>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si>
  <si>
    <t>Accounts Receivable and Allowance for Doubtful Accounts</t>
  </si>
  <si>
    <t>Accounts Receivable and Allowance for Doubtful Accounts
Trade accounts receivable are recorded at the invoiced amount upon
recognition of a sale of goods when ownership and risk of loss is
assumed by the customer. We maintain allowances for doubtful
accounts for estimated losses resulting from the inability of our
customers to make required payments. The allowances are based on
the number of days an individual receivable is past the invoice due
date and on regular credit evaluations of our customers. In
evaluating the credit worthiness of our customers, we consider
numerous inputs including but not limited to the customers’
financial position, past payment history, relevant industry trends,
cash flows, management capability, historical loss experience and
economic conditions and prospects. Allowances are established when
customer accounts are at risk of being uncollectible. Accounts
receivable are written off at the time a customer receivable is
deemed uncollectible.</t>
  </si>
  <si>
    <t>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t>
  </si>
  <si>
    <t>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generally
range from 15 to 40 years. Estimated useful lives for machinery and
equipment generally range from 3 to 12 years. We depreciate
leasehold improvements and buildings under capital lease over the
shorter of the leased asset’s useful life or the lease
term.</t>
  </si>
  <si>
    <t>Goodwill and Other Indefinite Lived Intangible Assets</t>
  </si>
  <si>
    <t>Goodwill and Other Indefinite Lived Intangible Assets
Goodwill is tested for impairment on an annual basis in the fourth
quarter and between annual tests if a triggering event occurs. The
impairment analysis is performed at the reporting unit level. We
have the option to make a qualitative assessment of whether it is
more-likely-than-not two-step two-step two-step
If the qualitative assessment indicates it is more likely than not
that the fair value is less than the carrying value, GAAP
prescribes a two-step
If the carrying value of the reporting unit including goodwill is
less than fair value of the reporting unit, the goodwill is not
considered impaired. If the carrying value is greater than fair
value then the potential for impairment of goodwill exists. The
potential impairment is determined by allocating the fair value of
the reporting unit among the assets and liabilities based on a
purchase price allocation methodology as if the reporting unit was
acquired in a business combination. The fair value of the goodwill
is implied from this allocation and compared to the carrying value
with an impairment loss recognized if the carrying value is greater
than the implied fair value.
We base our fair value estimates, in large part, on management
business plans and projected financial information which are
subject to a high degree of management judgment and
complexity. Actual results may differ from projections, and
the differences may be material.</t>
  </si>
  <si>
    <t>Impairment of Long-Lived Assets</t>
  </si>
  <si>
    <t>Impairment of Long-Lived Assets
Long-lived tangible and intangible assets subject to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is evaluated by comparing
its carrying value to the future estimated undiscounted cash flows
expected to be generated by the asset or asset group. If the asset
is not recoverable the asset is considered impaired and adjusted to
fair value which is then depreciated or amortized over its
remaining useful life. Assets to be disposed of are recorded at the
lesser of carrying value or fair value less costs of disposal.</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not been made for income taxes on unremitted earnings
of foreign subsidiaries as these earnings are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t>
  </si>
  <si>
    <t>Revenue Recognition</t>
  </si>
  <si>
    <t>Revenue Recognition
We recognize revenues based on the stated shipping terms with
customers when these terms are satisfied and the risks of ownership
are transferred to the customers. We have an inventory management
program for certain customers whereby revenue is recognized when
products are used by customers from consigned stock rather than at
the time of shipment. Under both circumstances, revenue is
recognized when persuasive evidence of an arrangement exists,
delivery has occurred, the sellers’ price is fixed and
determinable, and collectability is reasonably assured.</t>
  </si>
  <si>
    <t>Share Based Compensation</t>
  </si>
  <si>
    <t>Share Based Compensation
The cost of stock options, restricted stock and performance share
units are recognized as compensation expense over the vesting
periods based on the grant date fair value, net of expected
forfeitures. We determine grant date fair value using the
Black Scholes financial pricing model for our stock options and a
Monte Carlo simulation for the performance share units because
these awards are not traded in open markets. We account for
restricted stock by recognizing compensation expense ratably over
the vesting period as specified in the award agreement.
Compensation expense to be recognized is based on the closing stock
price on the date of grant. Upon the adoption of ASU 2016-09</t>
  </si>
  <si>
    <t>Foreign Currency Translation</t>
  </si>
  <si>
    <t>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AOCI”)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products sold or selling,
general and administrative expense in the Consolidated Statements
of Operations and Comprehensive Income (Loss) and were immaterial
to the years ended December 31, 2017, 2016 and 2015.
Transaction gains or losses on intercompany loan transactions are
recognized as incurred in the “Other (income) expense,
net” line in the Consolidated Statements of Operations and
Comprehensive Income (Loss).</t>
  </si>
  <si>
    <t>Net Income Per Common Share</t>
  </si>
  <si>
    <t>Net Income Per Common Share
Basic income per share reflects reported earnings divided by the
weighted average number of common shares outstanding. Diluted
income per share includes the effect of dilutive stock options and
the respective tax benefits, unless inclusion would not be
dilutive.</t>
  </si>
  <si>
    <t>Business Combinations</t>
  </si>
  <si>
    <t>Business Combinations
We allocate the total purchase price of tangible and intangible
assets acquired and liabilities assumed based on their estimated
fair values as of the business combination date, with the excess
purchase price recorded as goodwill. The purchase price allocation
process requires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Our assumptions and estimates are also
partially based on valuation models that incorporate projections of
expected future cash flows and operating plans and are inherently
uncertain. Valuations are performed by management or third-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from relief from royalty and
excess earnings model), the market approach, 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o the combined company’s product
portfolio; and
• cost of capital, risk-adjusted
discount rates and income tax rates.
Different assumptions regarding projected performance and other
factors associated with the acquired assets may affect the amount
recorded under each type of asset and liability. The valuations of
property, plant and equipment, intangible assets, goodwill and
deferred income tax liabilities depend heavily on assumptions.
Subsequent assessment could result in future impairment charges. We
refine these estimates over a measurement period not to exceed one
year to reflect new information obtained surrounding facts and
circumstances existing at the acquisition date.</t>
  </si>
  <si>
    <t>Discontinued Operations (Tables)</t>
  </si>
  <si>
    <t>Summary of Discontinued Operations</t>
  </si>
  <si>
    <t>The following table summarizes the major line items included in the
results of operations of the discontinued operations.
Year Ended
December 31,
2017 (1) 2016 2015
Net sales $ 168,287 $ 248,534 $ 261,837
Cost of products sold (exclusive of depreciation and 130,555 192,994 205,361
Selling, general and administrative expense 11,818 16,992 17,468
Depreciation and amortization 7,722 11,852 11,496
(Gain) loss on disposal of assets
— 27
—
Restructuring and integration expense 429 4,366 2,019
Income from operations 17,763 22,303 25,493
Interest income (expense) (181 ) (284 ) (317 )
Interest and other income (expense) (84 ) 503 (654 )
Income from discontinued operations before gain on disposal 17,498 22,522 24,522
Provision for income taxes on discontinued operations (7,461 ) (6,369 ) (6,633 )
Income from discontinued operations before gain on disposal 10,037 16,153 17,889
Gain on disposal of discontinued operations 213,503
—
—
Provision for income taxes on gain on disposal (85,852 )
—
—
Income from discontinued operations, net of tax $ 137,688 $ 16,153 $ 17,889
(1) Includes the results of operations of
the PBC Business from January 1 to August 17, 2017.
The following table summarizes the carrying amounts of major
classes of assets and liabilities of discontinued operations for
each of the periods presented.
As of
December 31,
2017 2016
Cash $
— $ 8,134
Accounts receivable, net
— 46,114
Inventories
— 47,714
Other current assets
— 4,755
Total current assets of discontinued operations
— 106,717
Property, plant and equipment, net
— 92,373
Goodwill
— 8,909
Intangible assets, net
— 1,718
Other non-current
— 940
Total non-current
— 103,940
Total assets of discontinued operations $
— $ 210,657
Accounts payable $
— $ 31,014
Accrued salaries, wages and benefits
— 9,234
Income taxes payable
— 2,825
Other current liabilities
— 2,176
Total current liabilities of discontinued operations
— 45,249
Deferred tax liabilities
— 4,173
Accrued post-employment benefits
— 4,707
Other non-current
— 3,731
Total non-current
— 12,611
Total liabilities of discontinued operations $
— $ 57,860
The following table presents the significant noncash items and cash
paid for capital expenditures of discontinued operations for each
period presented.
Year Ended
December 31,
2017 2016 2015
Depreciation and amortization $ 7,722 $ 11,852 $ 11,496
Acquisition of property, plant and equipment $ 7,316 $ 11,926 $ 15,111</t>
  </si>
  <si>
    <t>Acquisitions (Tables)</t>
  </si>
  <si>
    <t>Precision Engineered Products Group [Member]</t>
  </si>
  <si>
    <t>Summary of Final Fair Values of Assets Acquired and Liabilities Assumed</t>
  </si>
  <si>
    <t>The following table summarizes the final purchase price allocation
for the PEP Acquisition.
As of Subsequent Final as of
Consideration:
Cash paid $ 621,196 $
— $ 621,196
Cash adjustment
— (1,635 ) (1,635 )
Total consideration $ 621,196 $ (1,635 ) $ 619,561
Fair value of assets acquired and liabilities assumed
Current assets $ 69,331 $ 452 $ 69,783
Property, plant and equipment 56,163 (962 ) 55,201
Intangible assets subject to amortization 240,490
— 240,490
Other non-current 1,500
— 1,500
Goodwill (1) 372,709 (1,805 ) 370,904
Total assets acquired 740,193 (2,315 ) 737,878
Current liabilities (2) 21,354
— 21,354
Non-current 95,435 (680 ) 94,755
Other non-current 2,208
— 2,208
Total liabilities assumed 118,997 (680 ) 118,317
Net assets acquired $ 621,196 $ (1,635 ) $ 619,561
(1) Goodwill includes $8.3 million
of prior period revisions (Note 1 and Note 21).
(2) Current liabilities include
$0.2 million of prior period revisions (Note 1 and Note
21).
(3) Non-current
(4) Other non-current</t>
  </si>
  <si>
    <t>DRT Medical, LLC, ("DRT Medical") [Member]</t>
  </si>
  <si>
    <t>The following table summarizes the components of the preliminary
purchase price allocation for the Vandalia Acquisition.
Fair value of assets acquired and
liabilities assumed As of
Current assets $ 10,166
Property, plant and equipment 13,981
Intangible assets subject to amortization 6,900
Other non-current 29
Goodwill 9,452
Total assets acquired 40,528
Current liabilities 1,794
Total liabilities assumed 1,794
Net assets acquired $ 38,734</t>
  </si>
  <si>
    <t>Segment Information (Tables)</t>
  </si>
  <si>
    <t>he following table presents results of continuing operations for
each reportable segment. There were no significant inter-segment
transactions during the periods presented.
Autocam Precision Corporate Total
Year Ended December 31, 2017
Net sales $ 336,852 $ 282,941 $
— $ 619,793
Depreciation and amortization $ 24,491 $ 26,745 $ 1,170 $ 52,406
Income from operations $ 34,405 $ 36,711 $ (38,002 ) $ 33,114
Interest expense (52,085 )
Other (39,902 )
Loss from continuing operations before benefit for income taxes and
share of net income from joint venture $ (58,873 )
Share of net income from joint venture $ 5,211 $ 5,211
Expenditures for long-lived assets $ 24,056 $ 5,443 $ 6,907 $ 36,406
Year Ended December 31, 2016
Net sales $ 326,138 $ 258,816 $
— $ 584,954
Depreciation and amortization $ 22,189 $ 28,105 $ 427 $ 50,721
Income from operations $ 29,490 $ 33,900 $ (28,611 ) $ 34,779
Interest expense (62,870 )
Other (2,775 )
Loss from continuing operations before benefit for income taxes and
share of net income from joint venture $ (30,866 )
Share of net income from joint venture $ 5,938 $ 5,938
Expenditures for long-lived assets $ 23,077 $ 5,352 $ 3,465 $ 31,894
Year Ended December 31, 2015
Net sales $ 328,260 $ 77,183 $
— $ 405,443
Depreciation and amortization $ 21,472 $ 11,282 $ 219 $ 32,973
Income from operations $ 30,810 $ (3,806 ) $ (26,946 ) $ 58
Interest expense (29,582 )
Other (19,694 )
Loss from continuing operations before benefit for income taxes and
share of net income from joint venture $ (49,218 )
Share of net income from joint venture $ 5,001 $ 5,001
Expenditures for long-lived assets $ 21,341 $ 728 $ 1,373 $ 23,442
Total Assets as of
December 31,
2017 2016 2015
Autocam Precision Components Group (1) $ 428,321 $ 412,692 $ 416,504
Precision Engineered Products Group 738,766 720,362 747,804
Corporate and Consolidations 307,916 225,220 224,029
Total $ 1,475,003 $ 1,358,274 $ 1,388,337
(1) Total assets of our APC segment
include $39.8 million, $36.0 million, and
$36.3 million as of December 31, 2017, 2016, and 2015,
respectively, related to the investment in our 49% owned joint
venture (Note 10).</t>
  </si>
  <si>
    <t>Summary of Sales to External Customers and Long-Lived Tangible Assets by Geographical Region</t>
  </si>
  <si>
    <t>The following table summarizes sales to external customers and
long-lived tangible assets by geographical region.
Net Sales Year Ended December 31,
Property, Plant, and Equipment, Net
2017 2016 2015 2017 2016
United States $ 437,838 $ 407,917 $ 275,152 $ 173,269 $ 155,784
Europe $ 40,334 $ 36,481 $ 32,736 $ 25,288 $ 21,069
Asia 62,657 64,177 46,092 26,078 19,936
Canada 2,176 1,921 861
—
—
Mexico 40,937 45,863 27,023 7,544 5,821
S. America 35,845 28,595 23,558 27,101 27,483
Other 6
— 21
—
—
All foreign countries $ 181,955 $ 177,037 $ 130,291 $ 86,011 $ 74,309
Total $ 619,793 $ 584,954 $ 405,443 $ 259,280 $ 230,093</t>
  </si>
  <si>
    <t>Accounts Receivable and Sales Concentrations (Tables)</t>
  </si>
  <si>
    <t>Summary of Accounts Receivables</t>
  </si>
  <si>
    <t>Accounts receivable, net, are comprised of the following
amounts:
As of
December 31,
2017 2016
Trade $ 110,165 $ 94,502
Less - allowance for doubtful accounts 1,719 1,069
Accounts receivable, net $ 108,446 $ 93,433</t>
  </si>
  <si>
    <t>Summary of Activity in the Allowance for Doubtful Accounts</t>
  </si>
  <si>
    <t xml:space="preserve">The following table presents activity in the allowance for doubtful
accounts.
Balance at Additions Write- Currency Balance at
Year Ended December 31, 2017 $ 1,069 $ 648 $ (101 ) $ 103 $ 1,719
Year Ended December 31, 2016 $ 1,055 $ 153 $ (59 ) $ (80 ) $ 1,069
Year Ended December 31, 2015 $ 362 $ 729 $ (8 ) $ (28 ) $ 1,055 </t>
  </si>
  <si>
    <t>Inventories (Tables)</t>
  </si>
  <si>
    <t>Summary of Inventories</t>
  </si>
  <si>
    <t>Inventories are comprised of the following amounts:
As of
December 31,
2017 2016
Raw materials $ 37,337 $ 36,080
Work in process 27,669 22,645
Finished goods 17,611 8,412
Inventories $ 82,617 $ 67,137</t>
  </si>
  <si>
    <t>Property, Plant and Equipment (Tables)</t>
  </si>
  <si>
    <t>Summary of Property, Plant and Equipment</t>
  </si>
  <si>
    <t>Property, plant and equipment are comprised of the following
amounts:
As of
December 31,
2017 2016
Land and buildings $ 54,833 $ 51,992
Machinery and equipment 302,470 251,295
Construction in progress 14,346 10,786
371,649 314,073
Less—accumulated depreciation 112,369 83,980
Property, plant and equipment, net $ 259,280 $ 230,093</t>
  </si>
  <si>
    <t>Goodwill (Tables)</t>
  </si>
  <si>
    <t>Changes in Carrying Amount of Goodwill</t>
  </si>
  <si>
    <t>The following table shows changes in the carrying amount of
goodwill, for the years ended December 31, 2017, 2016 and
2015.
Autocam Precision Total
Balance as of December 31, 2015 $ 73,864 $ 374,535 $ 448,399
Currency impacts (601 ) (2,464 ) (3,065 )
Adjustments to goodwill
— (1,805 ) (1,805 )
Balance as of December 31, 2016 $ 73,263 $ 370,266 $ 443,529
Currency impacts 884 747 1,631
Goodwill acquired in acquisition
— 9,452 9,452
Balance as of December 31, 2017 $ 74,147 $ 380,465 $ 454,612</t>
  </si>
  <si>
    <t>Intangible Assets, Net (Tables)</t>
  </si>
  <si>
    <t>Summary of Carrying Amount of Intangible Assets by Segment and by Major Asset Class</t>
  </si>
  <si>
    <t>The following table presents the carrying amount of intangible
assets by segment and by major asset class.
Autocam Precision Total
Balance as of December 31, 2015 $ 46,417 $ 233,800 $ 280,217
Amortization (3,533 ) (22,465 ) (25,998 )
Currency impacts 44
— 44
Balance as of December 31, 2016 $ 42,928 $ 211,335 $ 254,263
Additions
— 6,900 6,900
Amortization (3,481 ) (19,979 ) (23,460 )
Currency impacts (1 )
— (1 )
Balance as of December 31, 2017 $ 39,446 $ 198,256 $ 237,702
December 31, 2017 December 31, 2016
Estimated Useful Gross Accumulated Net Gross Accumulated Net
Customer relationships 12 - 15 $ 282,030 $ (52,408 ) $ 229,622 $ 275,130 $ (30,137 ) $ 244,993
Other 1 - 15 19,200 (11,120 ) 8,080 19,217 (9,947 ) 9,270
Total identified intangible assets $ 301,230 $ (63,528 ) $ 237,702 $ 294,347 $ (40,084 ) $ 254,263</t>
  </si>
  <si>
    <t>Summary of Estimated Amortization Expense</t>
  </si>
  <si>
    <t xml:space="preserve">The following table summarizes estimated amortization expense for
the next five years:
Year Ending December 31,
2018 $ 23,878
2019 23,810
2020 23,670
2021 23,678
2022 23,678 </t>
  </si>
  <si>
    <t>Investment in Joint Venture (Tables)</t>
  </si>
  <si>
    <t>Summarized Activity Related to Investment in Joint Venture</t>
  </si>
  <si>
    <t>The following table summarizes activity related to our investment
in the JV.
Balance as of December 31, 2016 $ 36,008
Our share of cumulative earnings 5,582
Dividends declared and paid by joint venture (4,156 )
Accretion of basis difference from purchase accounting (371 )
Foreign currency translation gain 2,759
Balance as of December 31, 2017 $ 39,822</t>
  </si>
  <si>
    <t>Summarized Balance Sheet Information of Unconsolidated Joint Venture</t>
  </si>
  <si>
    <t>The following tables present summarized financial information of
the unconsolidated JV.
As of
December 31,
2017 2016
Current assets $ 47,600 $ 31,295
Non-current 24,763 22,522
Total assets $ 72,363 $ 53,817
Current liabilities $ 26,165 $ 13,549
Total liabilities $ 26,165 $ 13,549</t>
  </si>
  <si>
    <t>Summarized Income Statement Information of Unconsolidated Joint Venture</t>
  </si>
  <si>
    <t xml:space="preserve">Year Ended
December 31,
2017 2016 2015
Net sales $ 74,805 $ 65,756 $ 55,962
Cost of sales $ 57,514 $ 44,530 $ 37,283
Income from operations $ 13,659 $ 16,268 $ 13,972
Net income $ 11,442 $ 13,702 $ 11,525 </t>
  </si>
  <si>
    <t>Income Taxes (Tables)</t>
  </si>
  <si>
    <t>Loss from Continuing Operations Before Benefit for Income Taxes</t>
  </si>
  <si>
    <t>Loss from continuing operations before benefit for income taxes was
as follows:
Year ended December 31,
2017 2016 2015
Income / (Loss) from continuing operations before expense /
(benefit) for income taxes and share of net income from joint
venture
United States (71,603 ) (39,160 ) (50,831 )
Foreign 12,730 8,294 1,613
Total (58,873 ) (30,866 ) (49,218 )</t>
  </si>
  <si>
    <t>Income Tax Benefit</t>
  </si>
  <si>
    <t>Total income tax benefit was as follows:
Year ended
December 31,
2017 2016 2015
Tax Expense:
Current:
U.S. Federal (47,916 ) (2,595 ) (2,228 )
State (12,226 ) 679 189
Foreign 4,310 2,004 1,340
Total current expense (55,832 ) 88 (699 )
Deferred:
U.S. Federal (25,017 ) (9,679 ) (16,007 )
State 3,009 (6,406 ) (1,913 )
Deferred tax valuation allowance 710 1,882
—
Foreign (1,896 ) (1,323 ) (1,223 )
Total deferred expense (benefit) (23,194 ) (15,526 ) (19,143 )
Total expense (benefit) (79,026 ) (15,438 ) (19,842 )</t>
  </si>
  <si>
    <t>Reconciliation of Income Taxes Based on U.S. Federal Statutory Rate</t>
  </si>
  <si>
    <t>A reconciliation of income taxes based on the U.S. federal
statutory rate is summarized as follows:
Year ended December 31,
2017 2016 2015
Rate Rec: Percentages
Income taxes at the federal statutory rate 35.0 % 34.0 % 34.0 %
Change in valuation allowance -1.2 % -6.1 % 0.0 %
Foreign tax credits, exclusive of tax reform -13.8 % 8.2 % 2.7 %
State taxes, net of federal taxes, exclusive of tax reform 9.1 % 5.7 % 3.6 %
Non-U.S. earnings taxed at different rates 1.7 % 4.8 % 3.2 %
Non-deductible mergers and acquisitions costs 0.0 % 0.0 % -2.6 %
R&amp;D Tax credit 0.3 % 0.9 % 1.3 %
Change in uncertain tax positions -0.4 % 3.2 % 0.0 %
Impact of Tax Reform
Toll Charge, net of foreign tax credit -11.5 % 0.0 % 0.0 %
Remeasurement of deferred taxes pursuant to tax reform 65.6 % 0.0 % 0.0 %
Tax Reform impact on divestiture of business segment 33.9 % 0.0 % 0.0 %
Section 199/Domestic Production Deduction 0.8 % 0.0 % 0.0 %
Divestiture of Business Segment, exclusive of tax reform 13.6 % 0.0 % 0.0 %
Prior period revisions 0.5 % 4.2 % 1.8 %
Foreign JV Net Income 0.0 % -4.1 % -2.3 %
Other adjustments, net 0.7 % -0.8 % -1.3 %
134.2 % 50.0 % 40.3 %</t>
  </si>
  <si>
    <t>Principal Components of Deferred Tax Assets and Liabilities</t>
  </si>
  <si>
    <t>The principal components of the deferred tax assets and liabilities
are as follows:
Summary of Deferred’s
Deferred income tax liabilities:
Tax in excess of book depreciation 34,143 40,389 39,447
Goodwill 58 23
—
Intangible assets 50,688 86,492 91,947
Other deferred tax liabilities 389 720 (0 )
Total deferred income tax liabilities 85,278 127,624 131,394
Deferred income tax assets:
Goodwill 2,067 1,165 1,697
Inventories 2,248 740 4,370
Pension/Personnel accruals 1,596 1,395 2,669
Net operating loss carry forwards 6,950 10,297 6,289
Foreign tax credits
— 5,759 3,242
Guarantee claim deduction
— 414 1,141
Credit carry forwards 3,427 4,581 4,958
Accruals and reserves 2,015 1,151 0
Other deferred tax assets 3,019 10,193 2,084
Deferred income tax assets before Valuation Allowance 21,322 35,695 26,451
Valuation allowance on deferred tax assets (7,608 ) (4,090 ) (2,376 )
Total deferred income tax assets 13,714 31,605 24,075
Net deferred income tax liabilities (1) 71,564 96,019 107,319
(1) In accordance with the U.S. Tax Cuts
and Jobs Act of 2017, our ending domestic deferred balances have
been remeasured to 21% for the year ended December 31, 2017.</t>
  </si>
  <si>
    <t>Summary of Activity in Total Valuation Allowances</t>
  </si>
  <si>
    <t>The following table summarizes our total valuation allowances:
Balance at Additions Recoveries Reprice Balance at
Year ended December 31, 2017 $ 4,090 $ 3,518 $
— $
— $ 7,608
Year ended December 31, 2016 $ 2,376 $ 1,882 $ (168 ) $
— $ 4,090
Year ended December 31, 2015 $
— $ 2,376 $
— $
— $ 2,376</t>
  </si>
  <si>
    <t>Summary of Reconciliation of Beginning and Ending Amounts of Unrecognized Tax Benefits, Excluding Interest and Penalties</t>
  </si>
  <si>
    <t>A reconciliation of the beginning and ending amounts of
unrecognized tax benefits, excluding interest and penalties, is as
follows:
Year Ended
December 31,
2017 2016 2015
Beginning balance $ 4,741 $ 5,724 $ 3,834
Additions for tax positions of prior years 1,404 179 2,516
Reductions for tax positions of prior years (490 ) (1,162 ) (626 )
Ending balance $ 5,655 $ 4,741 $ 5,724</t>
  </si>
  <si>
    <t>Debt (Tables)</t>
  </si>
  <si>
    <t>Summary of Debt</t>
  </si>
  <si>
    <t>The following table presents debt balances as of December 31,
2017 and 2016.
As of
December 31,
2017 2016
$545.0 million Senior Secured Term Loan B (“Senior
Secured Term Loan”) bearing interest at the greater of 0.75%
or one-month $ 534,250 $ 543,563
$300.0 million Incremental Term Loan (“Incremental Term
Loan”) bearing interest at one-month 291,000
—
$143.0 million Senior Secured Revolver (“Senior Secured
Revolver”) bearing interest at one-month
— 27,977
$250.0 million Senior Notes (“Senior Notes”)
bearing interest at 10.25%
— 250,000
French Safeguard Obligations 290 358
Brazilian lines of credit and equipment notes 257 573
Chinese line of credit 2,768 2,619
Total 828,565 825,090
Less current maturities of long-term debt 17,283 12,751
Principal, net of current portion 811,282 812,339
Less unamortized debt issuance costs 20,477 26,626
Long-term debt, net of current portion $ 790,805 $ 785,713</t>
  </si>
  <si>
    <t>Aggregate Maturities of Long-Term Debt</t>
  </si>
  <si>
    <t>The following table lists aggregate maturities of long-term debt
for the next five years and thereafter.
Year Ending December 31, Aggregate
2018 $ 17,283
2019 17,968
2020 17,752
2021 260,750
2022 514,812
Thereafter
—
Total outstanding principal $ 828,565</t>
  </si>
  <si>
    <t>Restructuring and Integration (Tables)</t>
  </si>
  <si>
    <t>Wheeling Plant [Member]</t>
  </si>
  <si>
    <t>Summary of Restructuring and Integration Charges and Reserve Activity</t>
  </si>
  <si>
    <t>The following tables summarize restructuring and integration
charges for the years ended December 31, 2017, 2016, and
2015.
Year Ended December 31,
2017
APC PEP Corporate and Total
Severance and other costs $ 17 $
— $
— $ 17
Site closure and other associated costs 369
—
— 369
Total $ 386 $
— $
— $ 386
Year Ended December 31,
2016
APC PEP Corporate and Total
Severance and other costs $ 851 $ 836 $
— $ 1,687
Site closure and other associated costs 3,488 483
— 3,971
Total $ 4,339 $ 1,319 $
— $ 5,658
Year Ended December 31,
2015
APC PEP Corporate and Total
Severance and other costs $ 672 $ 850 $
— $ 1,522
Site closure and other associated costs 1,962
— 1,765 3,727
Total $ 2,634 $ 850 $ 1,765 $ 5,249
The following tables summarize restructuring and integration
reserve activity for the years ended December 31, 2017, 2016,
and 2015.
Reserve Charges Non-cash Cash Reserve
Severance and other costs $ 1,000 $ 17 $ (164 ) $ (853 ) $
—
Site closure and other associated costs 1,625 369
— (895 ) 1,099
Total $ 2,625 $ 386 $ (164 ) $ (1,748 ) $ 1,099
Reserve Charges Non-cash Cash Reserve
Severance and other costs $ 887 $ 1,687 $ (278 ) $ (1,296 ) $ 1,000
Site closure and other associated costs 1,845 3,971 (2,142 ) (2,049 ) 1,625
Total $ 2,732 $ 5,658 $ (2,420 ) $ (3,345 ) $ 2,625
Reserve Charges Non-cash Cash Reserve
Severance and other costs $
— $ 1,522 $ (408 ) $ (227 ) $ 887
Site closure and other associated costs
— 3,727 (1,882 )
— 1,845
Total $
— $ 5,249 $ (2,290 ) $ (227 ) $ 2,732</t>
  </si>
  <si>
    <t>Commitments and Contingencies (Tables)</t>
  </si>
  <si>
    <t>Schedule by Year of Future Minimum Lease Payments</t>
  </si>
  <si>
    <t>The following table summarizes future minimum lease payments as of
December 31, 2017, under operating leases that have initial or
remaining non-cancelable
Year Ending December 31, Minimum
2018 $ 8,616
2019 9,576
2020 8,670
2021 7,255
2022 6,937
Thereafter 36,075
Total minimum payments $ 77,129</t>
  </si>
  <si>
    <t>Share-Based Compensation (Tables)</t>
  </si>
  <si>
    <t>Components of Share-Based Compensation Expense by Type of Award</t>
  </si>
  <si>
    <t>The following table lists the components of share-based
compensation cost by type of award.
Year Ended
December 31,
2017 2016 2015
Stock options $ 1,078 $ 687 $ 984
Restricted stock 1,968 2,061 2,623
Performance share units 2,450 1,187 432
Share-based compensation $ 5,496 $ 3,935 $ 4,039</t>
  </si>
  <si>
    <t>Weighted Average Assumptions Relevant to Determining the Fair Value at the Dates of Grant and Stock Option Modification</t>
  </si>
  <si>
    <t xml:space="preserve">The following table shows the weighted average assumptions relevant
to determining the fair value of stock options granted in each
year.
2017 2016 2015
Expected term 6 years 6 years 6 years
Risk free interest rate 2.03 % 1.43 % 1.43 %
Dividend yield 1.16 % 2.48 % 1.11 %
Expected volatility 56.56 % 59.23 % 59.22 %
Expected forfeiture rate 3.00 % 3.00 % 3.00 % </t>
  </si>
  <si>
    <t>Reconciliation of Option Activity</t>
  </si>
  <si>
    <t>The following table summarizes option activity for the year ended
December 31, 2017.
Options Shares Weighted- Weighted- Aggregate
Outstanding at January 1, 2017 897 $ 12.22
Granted 126 24.20
Exercised (263 ) 11.84 $ 3,784
Forfeited or expired (14 ) 14.34
Outstanding at December 31, 2017 746 $ 14.33 6.2 $ 9,900 (1)
Exercisable at December 31, 2017 573 $ 12.75 5.5 $ 8,506 (1)
(1) The intrinsic value is the amount by
which the closing market price of our stock as of December 31,
2017, was greater than the exercise price of any individual option
grant.</t>
  </si>
  <si>
    <t>Reconciliation of Restricted Stock Option Activity</t>
  </si>
  <si>
    <t>The following table summarizes the status of unvested restricted
stock awards as of December 31, 2017, and changes during the
year then ended.
Nonvested Weighted
Nonvested at January 1, 2017 202 $ 15.01
Granted 85 $ 24.29
Vested (135 ) $ 15.63
Forfeited
— $
—
Nonvested at December 31, 2017 152 $ 19.21</t>
  </si>
  <si>
    <t>Schedule of Performance Based Awards Goals with Respect to TSR and ROIC</t>
  </si>
  <si>
    <t xml:space="preserve">The following table presents the goals with respect to TSR and ROIC
for each award.
TSR:
Threshold Performance (50% of Shares) Target Performance (100% of Shares) Maximum Performance (150% of Shares)
2017 grants 35th Percentile 50th Percentile 75th Percentile
2016 grants 35th Percentile 50th Percentile 75th Percentile
2015 grants 35th Percentile 50th Percentile 75th Percentile
ROIC:
Threshold Performance (35% of Shares) Target Performance (100% of Shares) Maximum Performance (150% of Shares)
2017 grants 15 % 17.5 % 20 %
2016 grants 15.5 % 18 % 20.5 %
2015 grants 11 % 12.5 % 14 % </t>
  </si>
  <si>
    <t>Schedule of Number of Awards Granted and Grant Date Fair Value of Each Award in Periods</t>
  </si>
  <si>
    <t xml:space="preserve">The following table presents the number of awards granted and the
grant date fair value of each award in the periods presented.
TSR Awards ROIC Awards
Award Year Shares Grant Date Shares (in Grant Date
2017 46 $ 29.84 53 $ 24.20
2016 101 $ 9.38 101 $ 11.31
2015 36 $ 28.61 36 $ 25.16 </t>
  </si>
  <si>
    <t>Summary of Status of Unvested PSU Awards</t>
  </si>
  <si>
    <t>The following table summarizes the status of unvested PSU awards as
of December 31, 2017, and changes during the year then
ended.
Nonvested TSR Awards Nonvested ROIC Awards
Shares Weighted Grant-Date Shares Weighted Grant-Date
Nonvested at January 1, 2017 124 $ 14.33 124 $ 14.87
Change in Vesting Estimate (1)
— $
— 16 $ 25.16
Granted 46 $ 29.84 53 $ 24.20
Vested (32 ) $ 28.61 (48 ) $ 25.16
Forfeited (8 ) $ 19.19 (9 ) $ 18.03
Nonvested at December 31, 2017 130 $ 16.60 136 $ 16.27
(1) Represents additional shares expected
to be issued in settlement of ROIC Awards that were granted in
2015.</t>
  </si>
  <si>
    <t>Net Income (Loss) Per Share (Tables)</t>
  </si>
  <si>
    <t>Summary of Net Income (Loss) Per Share</t>
  </si>
  <si>
    <t>The following summarizes the computation of basic and diluted net
income (loss) per share.
Year Ended
December 31,
2017 2016 2015
Income (loss) from continuing operations $ 25,364 $ (9,490 ) $ (24,375 )
Income from discontinued operations, net of tax 137,688 16,153 17,889
Net income (loss) $ 163,052 $ 6,663 $ (6,486 )
Weighted average shares outstanding 27,433 27,016 21,181
Effect of dilutive stock options 322
—
—
Diluted shares outstanding 27,755 27,016 21,181
Basic income (loss) from continuing operations per share $ 0.92 $ (0.35 ) $ (1.15 )
Basic income from discontinued operations per share 5.02 0.60 0.84
Basic net income (loss) per share $ 5.94 $ 0.25 $ (0.31 )
Diluted income (loss) from continuing operations per share $ 0.91 $ (0.35 ) $ (1.15 )
Diluted income from discontinued operations per share 4.96 0.60 0.84
Diluted net income (loss) per share $ 5.87 $ 0.25 $ (0.31 )</t>
  </si>
  <si>
    <t>Fair Value Measurements (Tables)</t>
  </si>
  <si>
    <t>Summary Of Fair Value Estimates For Financial And Nonfinancial Assets And Liabilities Measured At Fair Value On Nonrecurring Basis</t>
  </si>
  <si>
    <t>The following table summarizes the fair value estimates for
financial and nonfinancial assets and liabilities measured at fair
value on a nonrecurring basis by category as of the acquisition
date:
Fair Value Measurements During 2017,
Using
Description Fair Value Quoted Prices in Significant Other Significant
Vandalia current assets $ 10,166 $
— $
— $ 10,166
Vandalia property, plant and equipment 13,981
—
— 13,981
Vandalia intangible assets subject to amortization 6,900
—
— 6,900
Vandalia other non-current 29
—
— 29
Vandalia goodwill 9,452
—
— 9,452
Vandalia non-current (1,794 )
—
— (1,794 )
$ 38,734 $
— $
— $ 38,734</t>
  </si>
  <si>
    <t>Summay of Fair Value Estimates for Financial and Nonfinancial Assets and Liabilities Measured at Fair Value on Nonrecurring basis</t>
  </si>
  <si>
    <t>The following table summarizes assets and liabilities measured at
fair value on a recurring basis for the interest rate swap
derivative financial instrument as of December 31, 2016.
Fair Value Measurements as of
December 31, 2016
Description December 31, Quoted Prices in Significant Other Significant
Derivative asset—current $ 69 $
— $ 69 $
—
Derivative asset—noncurrent 6
— 6
—
Derivative liability—current (1,903 )
— (1,903 )
—
Derivative liability—noncurrent (1,028 )
— (1,028 )
—
$ (2,856 ) $
— $ (2,856 ) $
—</t>
  </si>
  <si>
    <t>Quarterly Results of Operations (Unaudited) (Tables)</t>
  </si>
  <si>
    <t>Summary of Unaudited Quarterly Results of Operations</t>
  </si>
  <si>
    <t xml:space="preserve">The following summarizes the unaudited quarterly results of
operations for the fourth quarter ended December 31, 2017.
Fourth Quarter 2017
Net sales $ 156,135
Cost of sales (exclusive of depreciation and amortization) 118,814
Income (loss) from continuing operations 53,325
Income from discontinued operations, net of tax (2,507 )
Net income (loss) 50,818
Comprehensive income (loss) 51,885
Basic income (loss) from continuing operations per share $ 1.93
Basic net income (loss) per share $ 1.84
Diluted income (loss) from continuing operations per share $ 1.91
Diluted net income (loss) per share $ 1.82
The effect of recasting the prior periods for the PBC discontinued
operations as described in Note 2 is also reflected below.
As Reported Adjustment Discontinued As Revised
Third Quarter 2017
Net sales $ 148,156 $
— $ 148,156
Cost of sales (exclusive of depreciation and amortization) 110,836 436 111,272
Income (loss) from continuing operations (2,930 ) (550 ) (3,480 )
Income from discontinued operations, net of tax 135,825 (6,384 ) 129,441
Net income (loss) 132,895 (6,934 ) 125,961
Comprehensive income (loss) 129,735 (6,606 ) 123,129
Basic income (loss) from continuing operations per share $ (0.11 ) $ (0.02 ) $ (0.13 )
Basic net income (loss) per share $ 4.82 $ (0.25 ) $ 4.57
Diluted income (loss) from continuing operations per share $ (0.11 ) $ (0.02 ) $ (0.13 )
Diluted net income (loss) per share $ 4.82 $ (0.25 ) $ 4.57
Second Quarter 2017
Net sales $ 225,875 $
— $ (67,928 ) $ 157,947
Cost of sales (exclusive of depreciation and amortization) 166,040
— (51,526 ) 114,514
Income (loss) from continuing operations (21,529 ) 391 (5,236 ) (26,374 )
Income from discontinued operations, net of tax
—
— 5,236 5,236
Net income (loss) (21,529 ) 391 (21,138 )
Comprehensive income (loss) (12,289 ) 662 (11,627 )
Basic income (loss) from continuing operations per share $ (0.78 ) $ 0.01 $ (0.19 ) $ (0.96 )
Basic net income (loss) per share $ (0.78 ) $ 0.01 $ (0.77 )
Diluted income (loss) from continuing operations per share $ (0.78 ) $ 0.01 $ (0.19 ) $ (0.96 )
Diluted net income (loss) per share $ (0.78 ) $ 0.01 $ (0.77 )
First Quarter 2017
Net sales $ 226,314 $
— $ (68,759 ) $ 157,555
Cost of sales (exclusive of depreciation and amortization) 166,954 485 (52,959 ) 114,480
Income (loss) from continuing operations 7,407 4 (5,518 ) 1,893
Income from discontinued operations, net of tax
—
— 5,518 5,518
Net income (loss) 7,407 4 7,411
Comprehensive income (loss) 12,113 403 12,516
Basic income (loss) from continuing operations per share $ 0.27 $ 0.00 $ (0.20 ) $ 0.07
Basic net income (loss) per share $ 0.27 $ 0.00 $ 0.27
Diluted income (loss) from continuing operations per share $ 0.27 $ 0.00 $ (0.20 ) $ 0.07
Diluted net income (loss) per share $ 0.27 $ 0.00 $ 0.27
As Originally Reported Adjustment Discontinued As Revised
Fourth Quarter 2016
Net sales $ 202,029 $
— $ (60,385 ) $ 141,644
Cost of sales (exclusive of depreciation and amortization) 151,936 466 (47,597 ) 104,805
Income (loss) from continuing operations 3,063 (1,512 ) (3,737 ) (2,186 )
Income from discontinued operations, net of tax
—
— 3,737 3,737
Net income (loss) 3,063 (1,512 ) 1,551
Comprehensive income (loss) (10,212 ) (90 ) (10,302 )
Basic income (loss) from continuing operations per share $ 0.11 $ (0.06 ) $ (0.14 ) $ (0.08 )
Basic net income (loss) per share $ 0.11 $ (0.06 ) $ 0.06
Diluted income (loss) from continuing operations per share $ 0.11 $ (0.06 ) $ (0.14 ) $ (0.08 )
Diluted net income (loss) per share $ 0.11 $ (0.06 ) $ 0.06
Third Quarter 2016
Net sales $ 204,961 $
— $ (58,247 ) $ 146,714
Cost of sales (exclusive of depreciation and amortization) 152,538 91 (45,353 ) 107,276
Income (loss) from continuing operations 4,147 419 (3,622 ) 944
Income from discontinued operations, net of tax
—
— 3,622 3,622
Net income (loss) 4,147 419 4,566
Comprehensive income (loss) 8,740 (2,938 ) 5,802
Basic income (loss) from continuing operations per share $ 0.15 $ 0.02 $ (0.13 ) $ 0.03
Basic net income (loss) per share $ 0.15 $ 0.02 $ 0.17
Diluted income (loss) from continuing operations per share $ 0.15 $ 0.02 $ (0.13 ) $ 0.03
Diluted net income (loss) per share $ 0.15 $ 0.02 $ 0.17
Second Quarter 2016
Net sales $ 214,272 $
— $ (65,157 ) $ 149,115
Cost of sales (exclusive of depreciation and amortization) 156,794 114 (49,580 ) 107,328
Income (loss) from continuing operations 2,031 (172 ) (4,326 ) (2,467 )
Income from discontinued operations, net of tax
—
— 4,326 4,326
Net income (loss) 2,031 (172 ) 1,859
Comprehensive income (loss) (973 ) (1,879 ) (2,852 )
Basic income (loss) from continuing operations per share $ 0.08 $ (0.01 ) $ (0.16 ) $ (0.09 )
Basic net income (loss) per share $ 0.08 $ (0.01 ) $ 0.07
Diluted income (loss) from continuing operations per share $ 0.07 $ (0.01 ) $ (0.16 ) $ (0.09 )
Diluted net income (loss) per share $ 0.07 $ (0.01 ) $ 0.07
First Quarter 2016
Net sales $ 212,226 $
— $ (64,745 ) $ 147,481
Cost of sales (exclusive of depreciation and amortization) 159,754 144 (50,464 ) 109,434
Income (loss) from continuing operations (1,299 ) (14 ) (4,468 ) (5,781 )
Income from discontinued operations, net of tax
—
— 4,468 4,468
Net income (loss) (1,299 ) (14 ) (1,313 )
Comprehensive income (loss) 4,418 884 5,302
Basic income (loss) from continuing operations per share $ (0.05 ) $ (0.00 ) $ (0.17 ) $ (0.22 )
Basic net income (loss) per share $ (0.05 ) $ (0.00 ) $ (0.05 )
Diluted income (loss) from continuing operations per share $ (0.05 ) $ (0.00 ) $ (0.17 ) $ (0.22 )
Diluted net income (loss) per share $ (0.05 ) $ (0.00 ) $ (0.05 ) </t>
  </si>
  <si>
    <t>Prior Periods' Financial Statement Revision (Tables)</t>
  </si>
  <si>
    <t>Schedule of Correction of Misstatements and Revision on Consolidated Statements</t>
  </si>
  <si>
    <t>The following tables present the effect of the correction of the
misstatements and the revision on the Consolidated Statements of
Operations and Comprehensive Income (Loss), as further described in
Note 1. Also, as further described in Note 2, due to the
disposition of PBC and the related discontinued operations
treatment, the tables below present separately the impact of the
correction of the misstatements as well as the effect of recasting
the prior periods for the PBC discontinued operations.
Year Ended December 31,
2016
As Originally Adjustment Discontinued As Revised
Cost of sales (exclusive of depreciation and amortization) $ 621,022 $ 815 $ (192,994 ) $ 428,843
Selling, general and administrative expense 80,266 870 (16,992 ) 64,144
Depreciation and amortization 62,488 85 (11,852 ) 50,721
Other operating expense (income) 288 548 (27 ) 809
Income from operations 59,400 (2,318 ) (22,303 ) 34,779
Loss on extinguishment of debt and write-off of unamortized debt
issuance costs 3,089 (500 )
— 2,589
Other (income) expense, net (2,591 ) (783 ) 503 (2,871 )
Income (loss) from continuing operations before (7,309 ) (1,035 ) (22,522 ) (30,866 )
Provision (benefit) for income taxes (9,313 ) 244 (6,369 ) (15,438 )
Income (loss) from continuing operations 7,942 (1,279 ) (16,153 ) (9,490 )
Net income (loss) $ 7,942 $ (1,279 ) $ 6,663
Other comprehensive income (loss):
Change in fair value of interest rate swap 3,015 (1,105 ) 1,910
Foreign currency translation loss (8,984 ) (1,639 ) (10,623 )
Other comprehensive loss (5,969 ) (2,744 ) (8,713 )
Comprehensive income (loss) $ 1,973 $ (4,023 ) $ (2,050 )
Basic net income (loss) per share $ 0.29 $ (0.05 ) $ 0.25
Diluted net income (loss) per share $ 0.29 $ (0.05 ) $ 0.25
Year Ended December 31,
2015
As Originally Adjustment Discontinued As Revised
Selling, general and administrative expense $ 51,745 $ 596 $ (17,468 ) $ 34,873
Depreciation and amortization 44,482 (13 ) (11,496 ) 32,973
Other operating expense (income) (687 ) 663
— (24 )
Income (loss) from operations 26,797 (1,246 ) (25,493 ) 58
Loss on extinguishment of debt and write-off of unamortized debt
issuance costs 18,673 500
— 19,173
Income (loss) from continuing operations before (22,950 ) (1,746 ) (24,522 ) (49,218 )
Provision (benefit) for income taxes (10,518 ) (2,691 ) (6,633 ) (19,842 )
Income (loss) from continuing operations (7,431 ) 945 (17,889 ) (24,375 )
Net income (loss) $ (7,431 ) $ 945 $ (6,486 )
Other comprehensive income (loss):
Change in fair value of interest rate swap (2,584 ) 947 (1,637 )
Foreign currency translation loss (21,936 ) (2,967 ) (24,903 )
Other comprehensive loss (24,520 ) (2,020 ) (26,540 )
Comprehensive income (loss) $ (31,951 ) $ (1,075 ) $ (33,026 )
Basic net income (loss) per share $ (0.35 ) $ 0.04 $ (0.31 )
Diluted net income (loss) per share $ (0.35 ) $ 0.04 $ (0.31 )
The following table presents the effect of the correction of the
misstatements on the Consolidated Balance Sheet as well as the
effect of recasting the prior periods for the PBC discontinued
operations.
As of December 31,
2016
As Originally Adjustment Discontinued As Revised
Income tax receivable $
— $ 1,041 $ 700 $ 1,741
Other current assets 11,752 32 (4,755 ) 7,029
Total current assets 280,555 1,073 700 282,328
Property, plant and equipment, net 322,953 (487 ) (92,373 ) 230,093
Goodwill 450,311 2,127 (8,909 ) 443,529
Investment in joint venture 40,694 (4,686 )
— 36,008
Other non-current 9,892 (839 ) (940 ) 8,113
Total assets 1,360,386 (2,812 ) 700 1,358,274
Accounts payable 75,719 (15 ) (31,014 ) 44,690
Accrued salaries, wages and benefits 24,996 1,464 (9,234 ) 17,226
Income tax payable 2,125
— (2,125 )
—
Other current liabilities 23,025 (524 ) (2,176 ) 20,325
Total current liabilities 138,616 925 700 140,241
Deferred tax liabilities 99,591 600 (4,173 ) 96,018
Other non-current 21,267 1,471 (8,438 ) 14,300
Total liabilities 1,045,187 2,996 700 1,048,883
Retained earnings 55,509 (334 ) 55,175
Accumulated other comprehensive loss (25,122 ) (5,474 ) (30,596 )
Total stockholders’ equity 315,199 (5,808 ) 309,391
Total liabilities and stockholders’ equity 1,360,386 (2,812 ) 700 1,358,274
The following tables present the effect of the correction of the
misstatements on our Consolidated Statements of Changes in
Stockholders’ Equity.
As of and for the Year Ended December 31, 2016
As Previously Adjustment As Revised
Net income (loss) $ 7,942 $ (1,279 ) $ 6,663
Retained earnings 55,509 (334 ) 55,175
Change in fair value of interest rate swap 3,015 (1,105 ) 1,910
Share-based compensation expense 4,270 (335 ) 3,935
Foreign currency translation loss (8,984 ) (1,639 ) (10,623 )
Accumulated other comprehensive loss (25,122 ) (5,474 ) (30,596 )
Total stockholders’ equity 315,199 (5,808 ) 309,391
As
of and for the Year Ended December 31, 2015
As Previously Adjustment As Revised
Net income (loss) $ (7,431 ) $ 945 $ (6,486 )
Retained earnings 55,151 945 56,096
Change in fair value of interest rate swap (2,584 ) 947 (1,637 )
Share-based compensation expense 3,704 335 4,039
Foreign currency translation loss (21,936 ) (2,967 ) (24,903 )
Accumulated other comprehensive loss (19,153 ) (2,730 ) (21,883 )
Additional paid-in 277,582 335 277,917
Total stockholders’ equity 313,881 (1,450 ) 312,431
The following tables present the effect of the correction of the
misstatements on our Consolidated Statements of Cash Flows.
Year Ended December 31,
2016
As Adjustment Reclasses (1) As Revised
Net income (loss) $ 7,942 $ (1,279 ) $ 6,663
Adjustments to reconcile net income to net cash provided by (used
by) operating activities:
Depreciation and amortization 62,488 85 62,573
Write-off of debt issuance costs 3,089 (500 ) 2,589
Compensation expense from issuance of share-based awards 4,270 (335 ) 3,935
Deferred income taxes (10,430 ) (5,096 ) (15,526 )
Other
— (122 ) (122 )
Changes in operating assets and liabilities:
Other current assets (269 ) (253 ) (522 )
Other non-current assets 1,833 548 2,381
Income taxes payable (receivable)
— (501 ) 284 (217 )
Other liabilities 1,946 6,828 390 9,164
Net cash provided by (used by) operating activities 69,303 (625 ) 674 69,352
Cash flows from investing activities
Proceeds from insurance claim
— 122 122
Net cash provided by (used by) investing activities (41,346 ) 122
— (41,224 )
Cash flows from financing activities
Proceeds from long-term debt (2)
— 44,000 44,000
Repayment of long-term debt (2) (30,000 ) (25,000 ) (55,000 )
Proceeds from (repayment of) short-term debt, net 18,544 (19,000 ) (456 )
Proceeds from shares issued 2,832 (2,832 )
—
Proceeds from issuance of stock and exercise of stock options
— 2,832 2,832
Shares withheld to satisfy income tax withholding
— (173 ) (173 )
Net cash provided by (used by) financing activities (24,308 )
— (173 ) (24,481 )
Effect of exchange rate changes on cash flows (4,331 )
— 2 (4,329 )
Net change in cash and cash equivalents (682 ) (503 ) 503 (682 )
Cash and cash equivalents at beginning of period 15,087 15,087
Cash and cash equivalents at end of period 14,405 (503 ) 503 14,405
Year Ended December 31,
2015
As Adjustment Reclasses (1) As Revised
Net income (loss) $ (7,431 ) $ 945 $ (6,486 )
Adjustments to reconcile net income to net cash provided by (used
by) operating activities:
Depreciation and amortization 44,482 (13 ) 44,469
Write-off of debt issuance costs 18,673 500 19,173
Compensation expense from issuance of share-based awards 3,704 335 4,039
Deferred income taxes (16,878 ) (2,265 ) (19,143 )
Changes in operating assets and liabilities:
Accounts receivable (1,343 ) (1,149 ) (2,492 )
Other current assets (944 ) 865 (79 )
Other non-current assets (1,501 ) 942 (559 )
Income taxes payable (receivable)
— (540 ) 3,171 2,631
Other liabilities 4,999 (307 ) (1,251 ) 3,441
Accounts payable (6,748 ) (1,215 ) (7,963 )
Net cash provided by (used by) operating activities 33,310 (753 ) 771 33,328
Net cash provided by (used by) investing activities (665,838 )
—
— (665,838 )
Cash flows from financing activities
Shares withheld to satisfy income tax withholding
— (231 ) (231 )
Net cash provided by (used by) financing activities 611,851
— (231 ) 611,620
Effect of exchange rate changes on cash flows (1,553 ) 215 (2 ) (1,340 )
Net change in cash and cash equivalents (22,230 ) (538 ) 538 (22,230 )
Cash and cash equivalents at beginning of period 37,317 37,317
Cash and cash equivalents at end of period 15,087 (538 ) 538 15,087
(1) Includes the reclassification of
prior period amounts to reflect current period presentation for the
adoption of ASU 2016-09 (see Note 1), as well as for the addition
of the income taxes payable (receivable) line item.
(2) The 2016 presentation of proceeds
from and repayments of long-term debt were shown net. The
adjustments made are to present these amounts gross for each
activity (proceeds from and repayments of) during 2016.</t>
  </si>
  <si>
    <t>Significant Accounting Policies - Additional Information (Detail) $ in Thousands</t>
  </si>
  <si>
    <t>Dec. 31, 2017USD ($)SegmentFacility</t>
  </si>
  <si>
    <t>Dec. 31, 2016USD ($)</t>
  </si>
  <si>
    <t>Dec. 31, 2015USD ($)</t>
  </si>
  <si>
    <t>Significant Accounting Policies [Line Items]</t>
  </si>
  <si>
    <t>Number of reportable segments | Segment</t>
  </si>
  <si>
    <t>Number of manufacturing facilities | Facility</t>
  </si>
  <si>
    <t>Income tax expense</t>
  </si>
  <si>
    <t>Net profit change on contracts</t>
  </si>
  <si>
    <t>Cash paid for debt prepayment</t>
  </si>
  <si>
    <t>Maturity period of highly liquid investments</t>
  </si>
  <si>
    <t>Three months or less</t>
  </si>
  <si>
    <t>Land and Buildings [Member] | Minimum [Member]</t>
  </si>
  <si>
    <t>Estimated useful lives</t>
  </si>
  <si>
    <t>15 years</t>
  </si>
  <si>
    <t>Land and Buildings [Member] | Maximum [Member]</t>
  </si>
  <si>
    <t>40 years</t>
  </si>
  <si>
    <t>Machinery and Equipment [Member] | Minimum [Member]</t>
  </si>
  <si>
    <t>3 years</t>
  </si>
  <si>
    <t>Machinery and Equipment [Member] | Maximum [Member]</t>
  </si>
  <si>
    <t>12 years</t>
  </si>
  <si>
    <t>Joint Venture [Member]</t>
  </si>
  <si>
    <t>49.00%</t>
  </si>
  <si>
    <t>ASU 2016-09 [Member]</t>
  </si>
  <si>
    <t>Reclassification of tax benefits from deferred taxes to retained earnings</t>
  </si>
  <si>
    <t>Accounting Standards Update 2014-09 [Member] | Maximum [Member]</t>
  </si>
  <si>
    <t>Discontinued Operations - Additional Information (Detail) - USD ($) $ in Thousands</t>
  </si>
  <si>
    <t>Aug. 17, 2017</t>
  </si>
  <si>
    <t>Income Statement, Balance Sheet and Additional Disclosures by Disposal Groups, Including Discontinued Operations [Line Items]</t>
  </si>
  <si>
    <t>Proceeds from divestiture of businesses</t>
  </si>
  <si>
    <t>Proceeds from divestiture of businesses other than cash</t>
  </si>
  <si>
    <t>Precision Bearing Components Group [Member]</t>
  </si>
  <si>
    <t>Consideration of disposal group</t>
  </si>
  <si>
    <t>Cash proceeds from divestiture of businesses</t>
  </si>
  <si>
    <t>Estimated after-tax gain on sale</t>
  </si>
  <si>
    <t>Gain on cumulative foreign currency translation</t>
  </si>
  <si>
    <t>Discontinued Operations - Summary of Major Line Items Included in Results of Operations of Discontinued Operations (Detail) - USD ($) $ in Thousands</t>
  </si>
  <si>
    <t>Disposal Group, Including Discontinued Operation, Income Statement Disclosures [Abstract]</t>
  </si>
  <si>
    <t>Cost of products sold (exclusive of depreciation and amortization shown separately below)</t>
  </si>
  <si>
    <t>(Gain) loss on disposal of assets</t>
  </si>
  <si>
    <t>Interest income (expense)</t>
  </si>
  <si>
    <t>Interest and other income (expense)</t>
  </si>
  <si>
    <t>Income from discontinued operations before gain on disposal and provision for income taxes</t>
  </si>
  <si>
    <t>Provision for income taxes on discontinued operations</t>
  </si>
  <si>
    <t>Income from discontinued operations before gain on disposal</t>
  </si>
  <si>
    <t>Gain on disposal of discontinued operations</t>
  </si>
  <si>
    <t>Provision for income taxes on gain on disposal</t>
  </si>
  <si>
    <t>Income from discontinued operations, net of tax</t>
  </si>
  <si>
    <t>Discontinued Operations - Summary of Carrying Amounts of Major Classes of Assets and Liabilities of Discontinued Operations (Detail) - USD ($)</t>
  </si>
  <si>
    <t>Disposal Groups Including Discontinued Operations Income Statement Balance Sheet and Additional Disclosures [Abstract]</t>
  </si>
  <si>
    <t>Cash</t>
  </si>
  <si>
    <t>Total current assets of discontinued operations</t>
  </si>
  <si>
    <t>Total non-current assets of discontinued operations</t>
  </si>
  <si>
    <t>Total assets of discontinued operations</t>
  </si>
  <si>
    <t>Income taxes payable</t>
  </si>
  <si>
    <t>Total current liabilities of discontinued operations</t>
  </si>
  <si>
    <t>Accrued post-employment benefits</t>
  </si>
  <si>
    <t>Total non-current liabilities of discontinued operations</t>
  </si>
  <si>
    <t>Total liabilities of discontinued operations</t>
  </si>
  <si>
    <t>Discontinued Operations - Summary of Significant Noncash Items and Cash Paid for Capital Expenditures of Discontinued Operations (Detail) - USD ($) $ in Thousands</t>
  </si>
  <si>
    <t>Discontinued Operation, Alternative Cash Flow Information [Abstract]</t>
  </si>
  <si>
    <t>Acquisitions - Additional Information (Detail) - USD ($) $ in Thousands</t>
  </si>
  <si>
    <t>Oct. 02, 2017</t>
  </si>
  <si>
    <t>Business Acquisition [Line Items]</t>
  </si>
  <si>
    <t>Intangible assets</t>
  </si>
  <si>
    <t>Acquisition related costs</t>
  </si>
  <si>
    <t>Sales revenue</t>
  </si>
  <si>
    <t>Net income</t>
  </si>
  <si>
    <t>NN Life Sciences Vandalia LLC [Member]</t>
  </si>
  <si>
    <t>Date of acquisition</t>
  </si>
  <si>
    <t>Oct. 2,
		2017</t>
  </si>
  <si>
    <t>Cash payment to acquire business</t>
  </si>
  <si>
    <t>Acquisition percentage</t>
  </si>
  <si>
    <t>100.00%</t>
  </si>
  <si>
    <t>Working capital post-closing adjustment</t>
  </si>
  <si>
    <t>Oct. 19,
		2015</t>
  </si>
  <si>
    <t>Acquisitions - Summary of Final Fair Values of Assets Acquired and Liabilities Assumed (Detail) - USD ($) $ in Thousands</t>
  </si>
  <si>
    <t>Oct. 19, 2016</t>
  </si>
  <si>
    <t>Consideration:</t>
  </si>
  <si>
    <t>Property, plant and equipment</t>
  </si>
  <si>
    <t>Intangible assets subject to amortization</t>
  </si>
  <si>
    <t>Cash paid</t>
  </si>
  <si>
    <t>Current assets</t>
  </si>
  <si>
    <t>Total assets acquired</t>
  </si>
  <si>
    <t>Current liabilities</t>
  </si>
  <si>
    <t>Total liabilities assumed</t>
  </si>
  <si>
    <t>Net assets acquired</t>
  </si>
  <si>
    <t>Cash adjustment</t>
  </si>
  <si>
    <t>Total consideration</t>
  </si>
  <si>
    <t>Non-current deferred tax liabilities</t>
  </si>
  <si>
    <t>Precision Engineered Products Group [Member] | Subsequent Adjustments to Fair Value [Member]</t>
  </si>
  <si>
    <t>Acquisitions - Summary of Final Fair Values of Assets Acquired and Liabilities Assumed (Parenthetical) (Detail) - USD ($) $ in Thousands</t>
  </si>
  <si>
    <t>Acquisition Date [Line Items]</t>
  </si>
  <si>
    <t>As Previously Reported [Member]</t>
  </si>
  <si>
    <t>Precision Engineered Products Group [Member] | As Previously Reported [Member]</t>
  </si>
  <si>
    <t>Segment Information - Additional Information (Detail) $ in Thousands</t>
  </si>
  <si>
    <t>3 Months Ended</t>
  </si>
  <si>
    <t>Dec. 31, 2017USD ($)</t>
  </si>
  <si>
    <t>Dec. 31, 2017USD ($)Segment</t>
  </si>
  <si>
    <t>Segment Reporting Information [Line Items]</t>
  </si>
  <si>
    <t>Amortization of backlog intangibles</t>
  </si>
  <si>
    <t>Business combinations revenue during period from acquired business</t>
  </si>
  <si>
    <t>Business combinations net income (loss) during period from acquired business</t>
  </si>
  <si>
    <t>Increase in cost of sales for inventory step-up</t>
  </si>
  <si>
    <t>Corporate and Consolidations [Member] | NN Life Sciences Vandalia LLC [Member]</t>
  </si>
  <si>
    <t>Corporate and Consolidations [Member] | Precision Engineered Products Group [Member]</t>
  </si>
  <si>
    <t>Non-recurring costs related to acquisition</t>
  </si>
  <si>
    <t>Segment Information - Segment Information (Detail) - USD ($) $ in Thousands</t>
  </si>
  <si>
    <t>Expenditures for long-lived assets</t>
  </si>
  <si>
    <t>Autocam Precision Components Group [Member]</t>
  </si>
  <si>
    <t>Autocam Precision Components Group [Member] | Operating Segments [Member]</t>
  </si>
  <si>
    <t>Precision Engineered Products Group [Member] | Operating Segments [Member]</t>
  </si>
  <si>
    <t>Corporate and Consolidations [Member]</t>
  </si>
  <si>
    <t>Segment Information - Summary of Sales to External Customers and Long-Lived Tangible Assets by Geographical Region (Detail) - USD ($) $ in Thousands</t>
  </si>
  <si>
    <t>Revenues from External Customers and Long-Lived Assets [Line Items]</t>
  </si>
  <si>
    <t>United States [Member]</t>
  </si>
  <si>
    <t>Europe [Member]</t>
  </si>
  <si>
    <t>Asia [Member]</t>
  </si>
  <si>
    <t>Canada [Member]</t>
  </si>
  <si>
    <t>Mexico [Member]</t>
  </si>
  <si>
    <t>South America [Member]</t>
  </si>
  <si>
    <t>Other Country [Member]</t>
  </si>
  <si>
    <t>All Foreign Countries [Member]</t>
  </si>
  <si>
    <t>Accounts Receivable and Sales Concentrations - Summary of Accounts Receivables (Detail) - USD ($) $ in Thousands</t>
  </si>
  <si>
    <t>Trade</t>
  </si>
  <si>
    <t>Less - allowance for doubtful accounts</t>
  </si>
  <si>
    <t>Accounts Receivable and Sales Concentrations - Summary of Activity in the Allowance for Doubtful Accounts (Detail) - USD ($) $ in Thousands</t>
  </si>
  <si>
    <t>Balance at Beginning of Year</t>
  </si>
  <si>
    <t>Additions</t>
  </si>
  <si>
    <t>Write- offs</t>
  </si>
  <si>
    <t>Currency Impacts</t>
  </si>
  <si>
    <t>Balance at End of Year</t>
  </si>
  <si>
    <t>Accounts Receivable and Sales Concentrations - Additional Information (Detail) - USD ($)</t>
  </si>
  <si>
    <t>Accounts, Notes, Loans and Financing Receivable [Line Items]</t>
  </si>
  <si>
    <t>Bosch [Member]</t>
  </si>
  <si>
    <t>Net Sales [Member] | Customer Concentration Risk [Member] | Bosch [Member]</t>
  </si>
  <si>
    <t>Percentage of consolidated sales</t>
  </si>
  <si>
    <t>10.00%</t>
  </si>
  <si>
    <t>18.00%</t>
  </si>
  <si>
    <t>Accounts Receivable [Member] | Bosch [Member]</t>
  </si>
  <si>
    <t>Accounts receivable concentrations in excess</t>
  </si>
  <si>
    <t>Inventories - Summary of Inventories (Detail) - USD ($) $ in Thousands</t>
  </si>
  <si>
    <t>Raw materials</t>
  </si>
  <si>
    <t>Work in process</t>
  </si>
  <si>
    <t>Finished goods</t>
  </si>
  <si>
    <t>Property, Plant and Equipment - Summary of Property, Plant and Equipment (Detail) - USD ($) $ in Thousands</t>
  </si>
  <si>
    <t>Property, Plant and Equipment [Line Items]</t>
  </si>
  <si>
    <t>Property, plant and equipment, Gross</t>
  </si>
  <si>
    <t>Less-accumulated depreciation</t>
  </si>
  <si>
    <t>Land and Buildings [Member]</t>
  </si>
  <si>
    <t>Machinery and Equipment [Member]</t>
  </si>
  <si>
    <t>Construction in Progress [Member]</t>
  </si>
  <si>
    <t>Property, Plant and Equipment - Additional Information (Detail) $ in Millions</t>
  </si>
  <si>
    <t>Dec. 31, 2015USD ($)Business</t>
  </si>
  <si>
    <t>Property, plant and equipment acquired</t>
  </si>
  <si>
    <t>Number of businesses acquired | Business</t>
  </si>
  <si>
    <t>Depreciation expense</t>
  </si>
  <si>
    <t>Goodwill - Additional Information (Detail) - USD ($)</t>
  </si>
  <si>
    <t>Goodwill [Line Items]</t>
  </si>
  <si>
    <t>Impairment of goodwill</t>
  </si>
  <si>
    <t>Accumulated Impairment of goodwill</t>
  </si>
  <si>
    <t>Goodwill - Changes in Carrying Amount of Goodwill (Detail) - USD ($) $ in Thousands</t>
  </si>
  <si>
    <t>Beginning Balance</t>
  </si>
  <si>
    <t>Currency impacts</t>
  </si>
  <si>
    <t>Adjustments to goodwill</t>
  </si>
  <si>
    <t>Goodwill acquired in acquisition</t>
  </si>
  <si>
    <t>Ending Balance</t>
  </si>
  <si>
    <t>Intangible Assets, Net - Additional Information (Detail) - USD ($)</t>
  </si>
  <si>
    <t>Finite-Lived Intangible Assets [Line Items]</t>
  </si>
  <si>
    <t>Impairment of intangible asset</t>
  </si>
  <si>
    <t>Estimated intangible assets useful life</t>
  </si>
  <si>
    <t>Intangible Assets, Net - Summary of Carrying Amount of Intangible Assets by Segment (Detail) - USD ($) $ in Thousands</t>
  </si>
  <si>
    <t>Beginning balance</t>
  </si>
  <si>
    <t>Amortization</t>
  </si>
  <si>
    <t>Ending balance</t>
  </si>
  <si>
    <t>Intangible Assets, Net - Summary of Carrying Amount of Intangible Assets by Major Asset Class (Detail) - USD ($) $ in Thousands</t>
  </si>
  <si>
    <t>Gross Carrying Value</t>
  </si>
  <si>
    <t>Accumulated Amortization</t>
  </si>
  <si>
    <t>Net Carrying Value</t>
  </si>
  <si>
    <t>Customer Relationship [Member]</t>
  </si>
  <si>
    <t>Other Intangible Assets [Member]</t>
  </si>
  <si>
    <t>Minimum [Member] | Customer Relationship [Member]</t>
  </si>
  <si>
    <t>Estimated Useful Life in Years</t>
  </si>
  <si>
    <t>Minimum [Member] | Other Intangible Assets [Member]</t>
  </si>
  <si>
    <t>1 year</t>
  </si>
  <si>
    <t>Maximum [Member] | Customer Relationship [Member]</t>
  </si>
  <si>
    <t>Maximum [Member] | Other Intangible Assets [Member]</t>
  </si>
  <si>
    <t>Intangible Assets, Net - Schedule of Finite Lived Intangible Assets Future Amortization Expense Table (Detail) $ in Thousands</t>
  </si>
  <si>
    <t>Investment in Joint Venture - Additional Information (Detail) - USD ($) $ in Thousands</t>
  </si>
  <si>
    <t>Schedule of Equity Method Investments [Line Items]</t>
  </si>
  <si>
    <t>Amount due from joint venture</t>
  </si>
  <si>
    <t>Wuxi Weifu Autocam Precision Machinery Company, Ltd. [Member]</t>
  </si>
  <si>
    <t>Investment in Joint Venture - Summarized Activity Related to Investment in Joint Venture (Detail) - USD ($) $ in Thousands</t>
  </si>
  <si>
    <t>Our share of cumulative earnings</t>
  </si>
  <si>
    <t>Dividends declared and paid by joint venture</t>
  </si>
  <si>
    <t>Accretion of basis difference from purchase accounting</t>
  </si>
  <si>
    <t>Foreign currency translation gain</t>
  </si>
  <si>
    <t>Investment in Joint Venture - Summarized Balance Sheet Information of Unconsolidated Joint Venture (Detail) - Joint Venture [Member] - USD ($) $ in Thousands</t>
  </si>
  <si>
    <t>Non-current assets</t>
  </si>
  <si>
    <t>Investment in Joint Venture - Summarized Income Statement Information of Unconsolidated Joint Venture (Detail) - Joint Venture [Member] - USD ($) $ in Thousands</t>
  </si>
  <si>
    <t>Cost of sales</t>
  </si>
  <si>
    <t>Income Taxes - Additional Information (Detail) - USD ($)</t>
  </si>
  <si>
    <t>Dec. 31, 2018</t>
  </si>
  <si>
    <t>Income Taxes [Line Items]</t>
  </si>
  <si>
    <t>Federal corporate income tax rate</t>
  </si>
  <si>
    <t>35.00%</t>
  </si>
  <si>
    <t>34.00%</t>
  </si>
  <si>
    <t>Net tax benefit</t>
  </si>
  <si>
    <t>Effective tax rate on non deductible expense</t>
  </si>
  <si>
    <t>134.20%</t>
  </si>
  <si>
    <t>50.00%</t>
  </si>
  <si>
    <t>40.30%</t>
  </si>
  <si>
    <t>Deferred tax asset valuation allowance change in amount net</t>
  </si>
  <si>
    <t>Deferred tax asset valuation allowance amount decrease</t>
  </si>
  <si>
    <t>Valuation allowance on foreign tax credits</t>
  </si>
  <si>
    <t>Amount of unrecognized tax benefits would, if recognized, impact effective tax rate</t>
  </si>
  <si>
    <t>Interest accrued on income taxes</t>
  </si>
  <si>
    <t>Impact of these tax holidays decreased foreign taxes</t>
  </si>
  <si>
    <t>Benefit of the tax holidays on net income per share (diluted)</t>
  </si>
  <si>
    <t>Scenario, Plan [Member]</t>
  </si>
  <si>
    <t>21.00%</t>
  </si>
  <si>
    <t>State Net Operating Loss Carryforwards [Member]</t>
  </si>
  <si>
    <t>Deferred tax asset valuation allowance amount increase</t>
  </si>
  <si>
    <t>Foreign Net Operating Loss Carryforwards [Member]</t>
  </si>
  <si>
    <t>Foreign Tax Authority [Member]</t>
  </si>
  <si>
    <t>NOL carryovers</t>
  </si>
  <si>
    <t>Tax credits in foreign jurisdictions</t>
  </si>
  <si>
    <t>Tax credits in foreign jurisdictions expiration beginning year</t>
  </si>
  <si>
    <t>Foreign Tax Authority [Member] | Maximum [Member]</t>
  </si>
  <si>
    <t>Domestic Tax Authority [Member]</t>
  </si>
  <si>
    <t>State and Local Jurisdiction [Member]</t>
  </si>
  <si>
    <t>NOL carryovers expiration beginning year</t>
  </si>
  <si>
    <t>Income Taxes - Loss from Continuing Operations Before Benefit for Income Taxes (Detail) - USD ($) $ in Thousands</t>
  </si>
  <si>
    <t>Income / (Loss) from continuing operations before expense / (benefit) for income taxes and share of net income from joint venture</t>
  </si>
  <si>
    <t>United States</t>
  </si>
  <si>
    <t>Foreign</t>
  </si>
  <si>
    <t>Income Taxes - Income Tax Benefit (Detail) - USD ($) $ in Thousands</t>
  </si>
  <si>
    <t>Current:</t>
  </si>
  <si>
    <t>U.S. Federal</t>
  </si>
  <si>
    <t>State</t>
  </si>
  <si>
    <t>Total current expense</t>
  </si>
  <si>
    <t>Deferred:</t>
  </si>
  <si>
    <t>Deferred tax valuation allowance</t>
  </si>
  <si>
    <t>Total deferred expense (benefit)</t>
  </si>
  <si>
    <t>Total expense (benefit)</t>
  </si>
  <si>
    <t>Income Taxes - Reconciliation of Income Taxes Based on U.S. Federal Statutory Rate (Detail)</t>
  </si>
  <si>
    <t>Rate Rec: Percentages</t>
  </si>
  <si>
    <t>Income taxes at the federal statutory rate</t>
  </si>
  <si>
    <t>Change in valuation allowance</t>
  </si>
  <si>
    <t>(1.20%)</t>
  </si>
  <si>
    <t>(6.10%)</t>
  </si>
  <si>
    <t>0.00%</t>
  </si>
  <si>
    <t>Foreign tax credits, exclusive of tax reform</t>
  </si>
  <si>
    <t>(13.80%)</t>
  </si>
  <si>
    <t>8.20%</t>
  </si>
  <si>
    <t>2.70%</t>
  </si>
  <si>
    <t>State taxes, net of federal taxes, exclusive of tax reform</t>
  </si>
  <si>
    <t>9.10%</t>
  </si>
  <si>
    <t>5.70%</t>
  </si>
  <si>
    <t>3.60%</t>
  </si>
  <si>
    <t>Non-U.S. earnings taxed at different rates</t>
  </si>
  <si>
    <t>1.70%</t>
  </si>
  <si>
    <t>4.80%</t>
  </si>
  <si>
    <t>3.20%</t>
  </si>
  <si>
    <t>Non-deductible mergers and acquisitions costs</t>
  </si>
  <si>
    <t>(2.60%)</t>
  </si>
  <si>
    <t>R&amp;D Tax credit</t>
  </si>
  <si>
    <t>0.30%</t>
  </si>
  <si>
    <t>0.90%</t>
  </si>
  <si>
    <t>1.30%</t>
  </si>
  <si>
    <t>Change in uncertain tax positions</t>
  </si>
  <si>
    <t>(0.40%)</t>
  </si>
  <si>
    <t>Impact of Tax Reform</t>
  </si>
  <si>
    <t>Toll Charge, net of foreign tax credit</t>
  </si>
  <si>
    <t>(11.50%)</t>
  </si>
  <si>
    <t>Remeasurement of deferred taxes pursuant to tax reform</t>
  </si>
  <si>
    <t>65.60%</t>
  </si>
  <si>
    <t>Tax Reform impact on divestiture of business segment</t>
  </si>
  <si>
    <t>33.90%</t>
  </si>
  <si>
    <t>Section 199/Domestic Production Deduction</t>
  </si>
  <si>
    <t>0.80%</t>
  </si>
  <si>
    <t>(0.00%)</t>
  </si>
  <si>
    <t>Divestiture of Business Segment, exclusive of tax reform</t>
  </si>
  <si>
    <t>13.60%</t>
  </si>
  <si>
    <t>Prior period revisions</t>
  </si>
  <si>
    <t>0.50%</t>
  </si>
  <si>
    <t>4.20%</t>
  </si>
  <si>
    <t>1.80%</t>
  </si>
  <si>
    <t>Foreign JV Net Income</t>
  </si>
  <si>
    <t>(4.10%)</t>
  </si>
  <si>
    <t>(2.30%)</t>
  </si>
  <si>
    <t>Other adjustments, net</t>
  </si>
  <si>
    <t>0.70%</t>
  </si>
  <si>
    <t>(0.80%)</t>
  </si>
  <si>
    <t>(1.30%)</t>
  </si>
  <si>
    <t>Income Taxes - Principal Components of Deferred Tax Assets and Liabilities (Detail) - USD ($) $ in Thousands</t>
  </si>
  <si>
    <t>Deferred income tax liabilities:</t>
  </si>
  <si>
    <t>Tax in excess of book depreciation</t>
  </si>
  <si>
    <t>Other deferred tax liabilities</t>
  </si>
  <si>
    <t>Total deferred income tax liabilities</t>
  </si>
  <si>
    <t>Deferred income tax assets:</t>
  </si>
  <si>
    <t>Pension/Personnel accruals</t>
  </si>
  <si>
    <t>Net operating loss carry forwards</t>
  </si>
  <si>
    <t>Foreign tax credits</t>
  </si>
  <si>
    <t>Guarantee claim deduction</t>
  </si>
  <si>
    <t>Credit carry forwards</t>
  </si>
  <si>
    <t>Accruals and reserves</t>
  </si>
  <si>
    <t>Other deferred tax assets</t>
  </si>
  <si>
    <t>Deferred income tax assets before Valuation Allowance</t>
  </si>
  <si>
    <t>Valuation allowance on deferred tax assets</t>
  </si>
  <si>
    <t>Total deferred income tax assets</t>
  </si>
  <si>
    <t>Net deferred income tax liabilities</t>
  </si>
  <si>
    <t>Income Taxes - Principal Components of Deferred Tax Assets and Liabilities (Parenthetical) (Detail)</t>
  </si>
  <si>
    <t>Components Of Deferred Income Tax Assets And Liabilities [Line Items]</t>
  </si>
  <si>
    <t>U.S. federal statutory rate</t>
  </si>
  <si>
    <t>Income Taxes - Summary of Activity in Total Valuation Allowances (Detail) - USD ($) $ in Thousands</t>
  </si>
  <si>
    <t>Recoveries</t>
  </si>
  <si>
    <t>Reprice</t>
  </si>
  <si>
    <t>Income Taxes - Summary of Reconciliation of Beginning and Ending Amounts of Unrecognized Tax Benefits, Excluding Interest and Penalties (Detail) - USD ($) $ in Thousands</t>
  </si>
  <si>
    <t>Additions for tax positions of prior years</t>
  </si>
  <si>
    <t>Reductions for tax positions of prior years</t>
  </si>
  <si>
    <t>Debt - Summary of Debt (Detail) - USD ($) $ in Thousands</t>
  </si>
  <si>
    <t>Debt Instrument [Line Items]</t>
  </si>
  <si>
    <t>Less current maturities of long-term debt</t>
  </si>
  <si>
    <t>Principal, net of current portion</t>
  </si>
  <si>
    <t>Less unamortized debt issuance costs</t>
  </si>
  <si>
    <t>Senior Notes Due 2020 [Member]</t>
  </si>
  <si>
    <t>Senior debt</t>
  </si>
  <si>
    <t>French Safeguard [Member]</t>
  </si>
  <si>
    <t>French Safeguard Obligations</t>
  </si>
  <si>
    <t>Brazilian [Member]</t>
  </si>
  <si>
    <t>Line of credit</t>
  </si>
  <si>
    <t>Chinese [Member]</t>
  </si>
  <si>
    <t>Senior Secured Term Loan B [Member]</t>
  </si>
  <si>
    <t>Incremental Term Loan [Member]</t>
  </si>
  <si>
    <t>Senior Secured Revolving Facility [Member]</t>
  </si>
  <si>
    <t>Debt - Summary of Debt (Parenthetical) (Detail) - USD ($)</t>
  </si>
  <si>
    <t>Nov. 24, 2017</t>
  </si>
  <si>
    <t>Nov. 23, 2017</t>
  </si>
  <si>
    <t>Sep. 30, 2017</t>
  </si>
  <si>
    <t>Apr. 03, 2017</t>
  </si>
  <si>
    <t>Interest rate</t>
  </si>
  <si>
    <t>Borrowings</t>
  </si>
  <si>
    <t>10.25%</t>
  </si>
  <si>
    <t>1.56%</t>
  </si>
  <si>
    <t>Applicable margin</t>
  </si>
  <si>
    <t>3.75%</t>
  </si>
  <si>
    <t>LIBOR Period</t>
  </si>
  <si>
    <t>1 month</t>
  </si>
  <si>
    <t>Debt maturity date</t>
  </si>
  <si>
    <t>Oct. 19,
		2022</t>
  </si>
  <si>
    <t>Senior Secured Term Loan B [Member] | London Interbank Offered Rate (LIBOR) [Member]</t>
  </si>
  <si>
    <t>4.25%</t>
  </si>
  <si>
    <t>Senior Secured Term Loan B [Member] | Minimum [Member]</t>
  </si>
  <si>
    <t>0.75%</t>
  </si>
  <si>
    <t>Senior Secured Term Loan B [Member] | Minimum [Member] | London Interbank Offered Rate (LIBOR) [Member]</t>
  </si>
  <si>
    <t>3.25%</t>
  </si>
  <si>
    <t>Apr. 3,
		2021</t>
  </si>
  <si>
    <t>Incremental Term Loan [Member] | London Interbank Offered Rate (LIBOR) [Member]</t>
  </si>
  <si>
    <t>Oct. 19,
		2020</t>
  </si>
  <si>
    <t>Senior Secured Revolving Facility [Member] | London Interbank Offered Rate (LIBOR) [Member]</t>
  </si>
  <si>
    <t>3.50%</t>
  </si>
  <si>
    <t>Debt - Additional Information (Detail) - USD ($)</t>
  </si>
  <si>
    <t>Line of Credit Facility [Line Items]</t>
  </si>
  <si>
    <t>Capitalized interest costs</t>
  </si>
  <si>
    <t>Loss on debt extinguishment</t>
  </si>
  <si>
    <t>Cash paid for call premium</t>
  </si>
  <si>
    <t>Write-off of unamortized debt issuance costs</t>
  </si>
  <si>
    <t>Debt issuance costs</t>
  </si>
  <si>
    <t>Current maturities of French Safeguard obligations</t>
  </si>
  <si>
    <t>Noncurrent maturities of French Safeguard obligations</t>
  </si>
  <si>
    <t>Outstanding balance</t>
  </si>
  <si>
    <t>Lines of credit annual interest rate</t>
  </si>
  <si>
    <t>4.60%</t>
  </si>
  <si>
    <t>Minimum [Member] | French Safeguard [Member]</t>
  </si>
  <si>
    <t>Creditor's claim period</t>
  </si>
  <si>
    <t>10 years</t>
  </si>
  <si>
    <t>Minimum [Member] | Brazilian [Member]</t>
  </si>
  <si>
    <t>2.50%</t>
  </si>
  <si>
    <t>Maximum [Member] | Brazilian [Member]</t>
  </si>
  <si>
    <t>6.00%</t>
  </si>
  <si>
    <t>Debt instrument face amount</t>
  </si>
  <si>
    <t>Debt instrument periodic payment</t>
  </si>
  <si>
    <t>Debt instrument frequency of periodic payment</t>
  </si>
  <si>
    <t>Quarterly</t>
  </si>
  <si>
    <t>Basis spread on variable rate</t>
  </si>
  <si>
    <t>Senior secured revolving credit facility current borrowing capacity</t>
  </si>
  <si>
    <t>Direct reduction to carrying amount of debt</t>
  </si>
  <si>
    <t>Commitment fee rate</t>
  </si>
  <si>
    <t>Senior Secured Term Loan B [Member] | London Interbank Offered Rate (LIBOR) [Member] | Minimum [Member]</t>
  </si>
  <si>
    <t>Senior Secured Term Loan B [Member] | London Interbank Offered Rate (LIBOR) [Member] | Maximum [Member]</t>
  </si>
  <si>
    <t>1.00%</t>
  </si>
  <si>
    <t>Senior Notes [Member]</t>
  </si>
  <si>
    <t>Outstanding amount of notes redeemed</t>
  </si>
  <si>
    <t>Debt - Aggregate Maturities of Long-Term Debt (Detail) - USD ($) $ in Thousands</t>
  </si>
  <si>
    <t>Thereafter</t>
  </si>
  <si>
    <t>Total outstanding principal</t>
  </si>
  <si>
    <t>Restructuring and Integration - Summary of Restructuring and Integration Charges and Reserve Activity (Detail) - USD ($) $ in Thousands</t>
  </si>
  <si>
    <t>Restructuring Cost and Reserve [Line Items]</t>
  </si>
  <si>
    <t>Severance and other costs</t>
  </si>
  <si>
    <t>Site closure and other associated costs</t>
  </si>
  <si>
    <t>Reserve beginning balance</t>
  </si>
  <si>
    <t>Charges</t>
  </si>
  <si>
    <t>Non-cash Adjustments</t>
  </si>
  <si>
    <t>Cash Reductions</t>
  </si>
  <si>
    <t>Reserve ending balance</t>
  </si>
  <si>
    <t>Severance and Other Employee Costs [Member]</t>
  </si>
  <si>
    <t>Site Closure Costs [Member]</t>
  </si>
  <si>
    <t>Autocam Precision Components [Member]</t>
  </si>
  <si>
    <t>Restructuring and Integration - Additional Information (Detail) - USD ($) $ in Thousands</t>
  </si>
  <si>
    <t>Severance and restructuring cost</t>
  </si>
  <si>
    <t>Wheeling Plant [Member] | Site Closure Costs [Member]</t>
  </si>
  <si>
    <t>Expected payment on reserve balance within next twelve months</t>
  </si>
  <si>
    <t>Remaining reserve balance to be paid in 2019</t>
  </si>
  <si>
    <t>Wheeling Plant [Member] | Precision Engineered Products Group [Member]</t>
  </si>
  <si>
    <t>Wheeling Plant [Member] | Autocam Precision Components Group [Member]</t>
  </si>
  <si>
    <t>Wheeling Plant [Member] | Autocam Precision Components Group [Member] | Site Closure Costs [Member]</t>
  </si>
  <si>
    <t>Wheeling Plant [Member] | Autocam Precision Components Group [Member] | Severance and Other Employee Costs [Member]</t>
  </si>
  <si>
    <t>Wheeling Plant [Member] | Autocam Precision Components Group [Member] | Asset Impairment Charges [Member]</t>
  </si>
  <si>
    <t>Wheeling Plant [Member] | Autocam Precision Components Group [Member] | Inventory Reduction [Member]</t>
  </si>
  <si>
    <t>Wheeling Plant [Member] | Corporate and Consolidations [Member]</t>
  </si>
  <si>
    <t>Commitments and Contingencies - Additional Information (Detail) - USD ($)</t>
  </si>
  <si>
    <t>Contingencies And Commitments [Line Items]</t>
  </si>
  <si>
    <t>Rent expenses</t>
  </si>
  <si>
    <t>Amount accrued for estimation of loss</t>
  </si>
  <si>
    <t>Minimum [Member]</t>
  </si>
  <si>
    <t>Possible loss estimated</t>
  </si>
  <si>
    <t>Maximum [Member]</t>
  </si>
  <si>
    <t>Commitments and Contingencies - Schedule by Year of Future Minimum Lease Payments (Detail) $ in Thousands</t>
  </si>
  <si>
    <t>Minimum Rental Commitments, 2018</t>
  </si>
  <si>
    <t>Minimum Rental Commitments, 2019</t>
  </si>
  <si>
    <t>Minimum Rental Commitments, 2020</t>
  </si>
  <si>
    <t>Minimum Rental Commitments, 2021</t>
  </si>
  <si>
    <t>Minimum Rental Commitments, 2022</t>
  </si>
  <si>
    <t>Minimum Rental Commitments, Thereafter</t>
  </si>
  <si>
    <t>Total minimum payments</t>
  </si>
  <si>
    <t>Equity Offering - Additional Information (Detail) - USD ($) $ / shares in Units, $ in Thousands</t>
  </si>
  <si>
    <t>Jul. 01, 2015</t>
  </si>
  <si>
    <t>Equity Offering [Abstract]</t>
  </si>
  <si>
    <t>Number of shares of common stock sold</t>
  </si>
  <si>
    <t>Public offering price per share</t>
  </si>
  <si>
    <t>Net proceeds to NN from the offering</t>
  </si>
  <si>
    <t>Repayment of term loan and ABL facilities</t>
  </si>
  <si>
    <t>Share-Based Compensation - Additional Information (Detail)</t>
  </si>
  <si>
    <t>Aug. 17, 2017USD ($)Membershares</t>
  </si>
  <si>
    <t>Dec. 31, 2017USD ($)$ / sharesshares</t>
  </si>
  <si>
    <t>Dec. 31, 2016USD ($)$ / sharesshares</t>
  </si>
  <si>
    <t>Dec. 31, 2015USD ($)$ / sharesshares</t>
  </si>
  <si>
    <t>Share-based Compensation Arrangement by Share-based Payment Award [Line Items]</t>
  </si>
  <si>
    <t>Maximum number of shares authorized to issued as options | shares</t>
  </si>
  <si>
    <t>Share-based compensation expense | $</t>
  </si>
  <si>
    <t>Tax benefit for share-based compensation cost | $</t>
  </si>
  <si>
    <t>Unrecognized compensation costs related to unvested awards | $</t>
  </si>
  <si>
    <t>Unrecognized compensation costs, period for recognition</t>
  </si>
  <si>
    <t>2 years</t>
  </si>
  <si>
    <t>Term life of options</t>
  </si>
  <si>
    <t>Stock awards granted vesting period</t>
  </si>
  <si>
    <t>Number of options granted | shares</t>
  </si>
  <si>
    <t>Weighted average grant date fair value of the options granted | $ / shares</t>
  </si>
  <si>
    <t>Cash proceeds from the exercise of options | $</t>
  </si>
  <si>
    <t>Total intrinsic value of options exercised | $</t>
  </si>
  <si>
    <t>Tax benefit recognized from stock option exercises | $</t>
  </si>
  <si>
    <t>Options awards vested | shares</t>
  </si>
  <si>
    <t>Selling, General and Administrative Expense [Member]</t>
  </si>
  <si>
    <t>Discontinued Operations, Disposed of by Sale [Member]</t>
  </si>
  <si>
    <t>Incremental compensation costs | $</t>
  </si>
  <si>
    <t>Restricted Stock [Member]</t>
  </si>
  <si>
    <t>Stock units issued | shares</t>
  </si>
  <si>
    <t>Fair value assumptions, exercise price | $ / shares</t>
  </si>
  <si>
    <t>Restricted stock awards accelerated | shares</t>
  </si>
  <si>
    <t>TSR Awards [Member]</t>
  </si>
  <si>
    <t>Percentage of shares issuable based on threshold performance</t>
  </si>
  <si>
    <t>Percentage of shares issuable based on target performance</t>
  </si>
  <si>
    <t>Percentage of shares issuable based on maximum performance</t>
  </si>
  <si>
    <t>150.00%</t>
  </si>
  <si>
    <t>ROIC Awards [Member]</t>
  </si>
  <si>
    <t>ROIC Awards [Member] | Selling, General and Administrative Expense [Member]</t>
  </si>
  <si>
    <t>Officers and Key Employees [Member] | Restricted Stock [Member]</t>
  </si>
  <si>
    <t>Non-executive Directors [Member] | Restricted Stock [Member]</t>
  </si>
  <si>
    <t>Executive Management [Member]</t>
  </si>
  <si>
    <t>Number of members who got vesting of share-based awards | Member</t>
  </si>
  <si>
    <t>Share-Based Compensation - Components of Share-Based Compensation Expense by Type of Award (Detail) - USD ($) $ in Thousands</t>
  </si>
  <si>
    <t>Share-based compensation</t>
  </si>
  <si>
    <t>Stock Option [Member]</t>
  </si>
  <si>
    <t>Restricted stock</t>
  </si>
  <si>
    <t>Performance Based Stock Units [Member]</t>
  </si>
  <si>
    <t>Share-Based Compensation - Weighted Average Assumptions Relevant to Determining the Fair Value at the Dates of Grant and Stock Option Modification (Detail) - Stock Option [Member]</t>
  </si>
  <si>
    <t>Expected term</t>
  </si>
  <si>
    <t>6 years</t>
  </si>
  <si>
    <t>Risk free interest rate</t>
  </si>
  <si>
    <t>2.03%</t>
  </si>
  <si>
    <t>1.43%</t>
  </si>
  <si>
    <t>Dividend yield</t>
  </si>
  <si>
    <t>1.16%</t>
  </si>
  <si>
    <t>2.48%</t>
  </si>
  <si>
    <t>1.11%</t>
  </si>
  <si>
    <t>Expected volatility</t>
  </si>
  <si>
    <t>56.56%</t>
  </si>
  <si>
    <t>59.23%</t>
  </si>
  <si>
    <t>59.22%</t>
  </si>
  <si>
    <t>Expected forfeiture rate</t>
  </si>
  <si>
    <t>3.00%</t>
  </si>
  <si>
    <t>Share-Based Compensation - Reconciliation of Option Activity (Detail) - USD ($) $ / shares in Units, $ in Thousands</t>
  </si>
  <si>
    <t>Number of options, Outstanding, Beginning Balance</t>
  </si>
  <si>
    <t>Number of Options, Granted</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t>
  </si>
  <si>
    <t>6 years 2 months 12 days</t>
  </si>
  <si>
    <t>Weighted- Average Remaining Contractual Term, Options exercisable</t>
  </si>
  <si>
    <t>5 years 6 months</t>
  </si>
  <si>
    <t>Aggregate Intrinsic Value, Exercised</t>
  </si>
  <si>
    <t>Aggregate Intrinsic Value, Outstanding</t>
  </si>
  <si>
    <t>Aggregate Intrinsic Value, Options exercisable</t>
  </si>
  <si>
    <t>Share-Based Compensation - Reconciliation of Restricted Stock Option Activity (Detail) - $ / shares</t>
  </si>
  <si>
    <t>Nonvested Restricted Shares, Beginning Balance</t>
  </si>
  <si>
    <t>Nonvested Restricted Shares, Granted</t>
  </si>
  <si>
    <t>Nonvested Restricted Shares, Vested</t>
  </si>
  <si>
    <t>Nonvested Restricted Shares, Ending balance</t>
  </si>
  <si>
    <t>Weighted Average Grant-Date Fair Value, Beginning Balance</t>
  </si>
  <si>
    <t>Weighted Average Grant-Date Fair Value, Granted</t>
  </si>
  <si>
    <t>Weighted Average Grant-Date Fair Value, Vested</t>
  </si>
  <si>
    <t>Weighted Average Grant-Date Fair Value, Ending balance</t>
  </si>
  <si>
    <t>Nonvested Restricted Shares, Forfeited</t>
  </si>
  <si>
    <t>Weighted Average Grant-Date Fair Value, Forfeited</t>
  </si>
  <si>
    <t>Shares, Change in Vesting Estimate</t>
  </si>
  <si>
    <t>Weighted Average Grant-Date Fair Value, Change in Vesting Estimate</t>
  </si>
  <si>
    <t>Share-Based Compensation - Schedule of Performance Based Awards Goals with Respect to TSR and ROIC (Detail)</t>
  </si>
  <si>
    <t>Threshold Performance of Shares, percentage</t>
  </si>
  <si>
    <t>Target Performance of Shares, percentage</t>
  </si>
  <si>
    <t>Maximum Performance of Shares, percentage</t>
  </si>
  <si>
    <t>Threshold Performance, percentage</t>
  </si>
  <si>
    <t>Target Performance, percentage</t>
  </si>
  <si>
    <t>Maximum Performance, percentage</t>
  </si>
  <si>
    <t>75.00%</t>
  </si>
  <si>
    <t>15.00%</t>
  </si>
  <si>
    <t>15.50%</t>
  </si>
  <si>
    <t>11.00%</t>
  </si>
  <si>
    <t>17.50%</t>
  </si>
  <si>
    <t>12.50%</t>
  </si>
  <si>
    <t>20.00%</t>
  </si>
  <si>
    <t>20.50%</t>
  </si>
  <si>
    <t>14.00%</t>
  </si>
  <si>
    <t>Share-Based Compensation - Summary of Number of Awards Granted and Grand Date Fair Value (Detail) - $ / shares shares in Thousands</t>
  </si>
  <si>
    <t>Deferred Tax Assets Valuation Allowance [Line Items]</t>
  </si>
  <si>
    <t>Grant Date Fair Value</t>
  </si>
  <si>
    <t>Number of awards granted in fair values, Shares</t>
  </si>
  <si>
    <t>Accumulated Other Comprehensive Income - Additional Information (Detail) - USD ($) $ in Thousands</t>
  </si>
  <si>
    <t>Accumulated Other Comprehensive Income (Loss) [Line Items]</t>
  </si>
  <si>
    <t>Other comprehensive income (loss) due to foreign currency translations</t>
  </si>
  <si>
    <t>Change in fair value of interest rate hedge</t>
  </si>
  <si>
    <t>Net Income (Loss) Per Share - Summary of Net Income (Loss) Per Share (Detail) - USD ($) $ / shares in Units, shares in Thousands, $ in Thousands</t>
  </si>
  <si>
    <t>Effect of dilutive stock options</t>
  </si>
  <si>
    <t>Basic income (loss) from continuing operations per share</t>
  </si>
  <si>
    <t>Basic income from discontinued operations per share</t>
  </si>
  <si>
    <t>Basic net income (loss) per share</t>
  </si>
  <si>
    <t>Diluted income (loss) from continuing operations per share</t>
  </si>
  <si>
    <t>Diluted income from discontinued operations per share</t>
  </si>
  <si>
    <t>Diluted net income (loss) per share</t>
  </si>
  <si>
    <t>Net Income (Loss) Per Share - Additional Information (Detail) - $ / shares shares in Millions</t>
  </si>
  <si>
    <t>Net Income Per Share [Line Items]</t>
  </si>
  <si>
    <t>Anti-dilutive securities excluded from computation of earnings per share minimum price range</t>
  </si>
  <si>
    <t>Anti-dilutive securities excluded from computation of earnings per share maximum price range one</t>
  </si>
  <si>
    <t>Anti-dilutive securities excluded from the calculation of diluted earnings per share from continuing operation</t>
  </si>
  <si>
    <t>Fair Value Measurements - Additional Information (Detail) - USD ($)</t>
  </si>
  <si>
    <t>Oct. 31, 2017</t>
  </si>
  <si>
    <t>Derivatives, Fair Value [Line Items]</t>
  </si>
  <si>
    <t>Fair value of fixed-rate debt</t>
  </si>
  <si>
    <t>Amount of interest rate swap</t>
  </si>
  <si>
    <t>Locked interest rate</t>
  </si>
  <si>
    <t>6.466%</t>
  </si>
  <si>
    <t>Derivative maturity date</t>
  </si>
  <si>
    <t>Dec. 31,
		2018</t>
  </si>
  <si>
    <t>Cash payments related to the interest rate swap</t>
  </si>
  <si>
    <t>Interest rate swaps outstanding</t>
  </si>
  <si>
    <t>Net hedging losses on the interest rate swaps</t>
  </si>
  <si>
    <t>Derivative in Net liability position</t>
  </si>
  <si>
    <t>Interest rate swap settlements in derivative loss (gain)</t>
  </si>
  <si>
    <t>Gain or loss related to interest rate swaps</t>
  </si>
  <si>
    <t>Minimum [Member] | Senior Secured Term Loan B [Member]</t>
  </si>
  <si>
    <t>Minimum [Member] | Senior Secured Term Loan B [Member] | London Interbank Offered Rate (LIBOR) [Member]</t>
  </si>
  <si>
    <t>Maximum [Member] | Senior Secured Term Loan B [Member] | London Interbank Offered Rate (LIBOR) [Member]</t>
  </si>
  <si>
    <t>Fair Value Measurements - Summary of Fair Value Estimates for Financial and Nonfinancial Assets and Liabilities Measured at Fair Value on Nonrecurring basis (Detail) - USD ($) $ in Thousands</t>
  </si>
  <si>
    <t>Fair Value, Balance Sheet Grouping, Financial Statement Captions [Line Items]</t>
  </si>
  <si>
    <t>Vandalia property, plant and equipment</t>
  </si>
  <si>
    <t>Vandalia intangible assets subject to amortization</t>
  </si>
  <si>
    <t>Vandalia goodwill</t>
  </si>
  <si>
    <t>Vandalia current assets</t>
  </si>
  <si>
    <t>Vandalia other non-current assets</t>
  </si>
  <si>
    <t>Vandalia non-current liabilities</t>
  </si>
  <si>
    <t>Significant Unobservable Inputs (Level 3) [Member] | NN Life Sciences Vandalia LLC [Member]</t>
  </si>
  <si>
    <t>Fair Value Measurements - Financial Assets and Liabilities Valued on Recurring Basis (Detail) $ in Thousands</t>
  </si>
  <si>
    <t>Derivative asset - current</t>
  </si>
  <si>
    <t>Derivative asset - noncurrent</t>
  </si>
  <si>
    <t>Derivative liability - current</t>
  </si>
  <si>
    <t>Derivative liability - noncurrent</t>
  </si>
  <si>
    <t>Derivative assets and liabilities, Total</t>
  </si>
  <si>
    <t>Significant Other Observable Inputs (Level 2) [Member]</t>
  </si>
  <si>
    <t>Quarterly Results of Operations (Unaudited) - Summary of Unaudited Quarterly Results of Operations (Detail) - USD ($) $ / shares in Units, $ in Thousands</t>
  </si>
  <si>
    <t>Mar. 31, 2017</t>
  </si>
  <si>
    <t>Sep. 30, 2016</t>
  </si>
  <si>
    <t>Jun. 30, 2016</t>
  </si>
  <si>
    <t>Mar. 31, 2016</t>
  </si>
  <si>
    <t>Selected Quarterly Financial Information [Line Items]</t>
  </si>
  <si>
    <t>Cost of sales (exclusive of depreciation and amortization)</t>
  </si>
  <si>
    <t>Adjustment [Member]</t>
  </si>
  <si>
    <t>Discontinued Operations [Member]</t>
  </si>
  <si>
    <t>Continuing Operations As Revised [Member]</t>
  </si>
  <si>
    <t>Quarterly Results of Operations (Unaudited) - Additional Information (Detail) - USD ($) $ in Thousands</t>
  </si>
  <si>
    <t>Merger and acquisition related costs before tax</t>
  </si>
  <si>
    <t>Merger and acquisition related costs after tax</t>
  </si>
  <si>
    <t>Net loss attributable to Vandalia acquisition</t>
  </si>
  <si>
    <t>Working capital adjustment and revisions</t>
  </si>
  <si>
    <t>Discontinued operations final gain</t>
  </si>
  <si>
    <t>Prior Periods Financial Statement Revision - Schedule of Correction of Misstatements and Revision on Consolidated Statements of Operations (Detail) - USD ($) $ / shares in Units, $ in Thousands</t>
  </si>
  <si>
    <t>Accounting Changes And Error Corrections [Line Items]</t>
  </si>
  <si>
    <t>Income (loss) from operations</t>
  </si>
  <si>
    <t>Income (loss) from continuing operations before provision (benefit) for income taxes and share of net income from joint venture</t>
  </si>
  <si>
    <t>Provision (benefit) for income taxes</t>
  </si>
  <si>
    <t>Foreign currency translation loss</t>
  </si>
  <si>
    <t>Other comprehensive loss</t>
  </si>
  <si>
    <t>Prior Periods Financial Statement Revision - Schedule of Correction of Misstatements and Revision on Consolidated Balance Sheets (Detail) - USD ($) $ in Thousands</t>
  </si>
  <si>
    <t>Accumulated other comprehensive loss</t>
  </si>
  <si>
    <t>Income tax payable</t>
  </si>
  <si>
    <t>Prior Periods Financial Statement Revision - Schedule of Correction of Misstatements on Consolidated Statements of Changes in Stockholders' Equity (Detail) - USD ($) $ in Thousands</t>
  </si>
  <si>
    <t>Prior Periods Financial Statement Revision - Schedule of Correction of Misstatements on Consolidated Statements of Changes in Stockholders' Equity (Parenthetical) (Detail) - USD ($) $ in Thousands</t>
  </si>
  <si>
    <t>Prior Periods Financial Statement Revision - Schedule of Correction of Misstatements on Consolidated Statements of Cash Flows (Detail) - USD ($) $ in Thousands</t>
  </si>
  <si>
    <t>NetCashProvidedByUsedInOperatingActivitiesContinuingOperations</t>
  </si>
  <si>
    <t>Cash flows from investing activities</t>
  </si>
  <si>
    <t>Cash flows from financing activities</t>
  </si>
  <si>
    <t>Proceeds from (repayment of) short-term debt, net</t>
  </si>
  <si>
    <t>Proceeds from issuance of stock and exercise of stock options</t>
  </si>
  <si>
    <t>Shares withheld to satisfy income tax witholding</t>
  </si>
  <si>
    <t>Subsequent Events - Additional Information (Detail) - Bridgemedica, LLC [Member] - USD ($) $ in Millions</t>
  </si>
  <si>
    <t>Feb. 22, 2018</t>
  </si>
  <si>
    <t>Subsequent Event [Line Items]</t>
  </si>
  <si>
    <t>Feb. 22,
		2018</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854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579873</v>
      </c>
    </row>
    <row r="18" spans="1:4">
      <c r="A18" s="4" t="s">
        <v>30</v>
      </c>
      <c r="D18" s="6" t="n">
        <v>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33</v>
      </c>
    </row>
    <row r="3" spans="1:4">
      <c r="A3" s="3" t="s">
        <v>943</v>
      </c>
    </row>
    <row r="4" spans="1:4">
      <c r="A4" s="4" t="s">
        <v>944</v>
      </c>
      <c r="B4" s="6" t="n">
        <v>22100</v>
      </c>
      <c r="C4" s="6" t="n">
        <v>10600</v>
      </c>
      <c r="D4" s="6" t="n">
        <v>24900</v>
      </c>
    </row>
    <row r="5" spans="1:4">
      <c r="A5" s="4" t="s">
        <v>945</v>
      </c>
      <c r="C5" s="6" t="n">
        <v>1910</v>
      </c>
      <c r="D5" s="6" t="n">
        <v>-1637</v>
      </c>
    </row>
    <row r="6" spans="1:4">
      <c r="A6" s="4" t="s">
        <v>56</v>
      </c>
      <c r="B6" s="5" t="n">
        <v>9243</v>
      </c>
    </row>
    <row r="7" spans="1:4">
      <c r="A7" s="4" t="s">
        <v>418</v>
      </c>
    </row>
    <row r="8" spans="1:4">
      <c r="A8" s="3" t="s">
        <v>943</v>
      </c>
    </row>
    <row r="9" spans="1:4">
      <c r="A9" s="4" t="s">
        <v>56</v>
      </c>
      <c r="B9" s="6" t="n">
        <v>92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33</v>
      </c>
    </row>
    <row r="3" spans="1:4">
      <c r="A3" s="3" t="s">
        <v>244</v>
      </c>
    </row>
    <row r="4" spans="1:4">
      <c r="A4" s="4" t="s">
        <v>51</v>
      </c>
      <c r="B4" s="6" t="n">
        <v>25364</v>
      </c>
      <c r="C4" s="6" t="n">
        <v>-9490</v>
      </c>
      <c r="D4" s="6" t="n">
        <v>-24375</v>
      </c>
    </row>
    <row r="5" spans="1:4">
      <c r="A5" s="4" t="s">
        <v>434</v>
      </c>
      <c r="B5" s="5" t="n">
        <v>137688</v>
      </c>
      <c r="C5" s="5" t="n">
        <v>16153</v>
      </c>
      <c r="D5" s="5" t="n">
        <v>17889</v>
      </c>
    </row>
    <row r="6" spans="1:4">
      <c r="A6" s="4" t="s">
        <v>53</v>
      </c>
      <c r="B6" s="6" t="n">
        <v>163052</v>
      </c>
      <c r="C6" s="6" t="n">
        <v>6663</v>
      </c>
      <c r="D6" s="6" t="n">
        <v>-6486</v>
      </c>
    </row>
    <row r="7" spans="1:4">
      <c r="A7" s="4" t="s">
        <v>63</v>
      </c>
      <c r="B7" s="5" t="n">
        <v>27433</v>
      </c>
      <c r="C7" s="5" t="n">
        <v>27016</v>
      </c>
      <c r="D7" s="5" t="n">
        <v>21181</v>
      </c>
    </row>
    <row r="8" spans="1:4">
      <c r="A8" s="4" t="s">
        <v>947</v>
      </c>
      <c r="B8" s="5" t="n">
        <v>322</v>
      </c>
    </row>
    <row r="9" spans="1:4">
      <c r="A9" s="4" t="s">
        <v>65</v>
      </c>
      <c r="B9" s="5" t="n">
        <v>27755</v>
      </c>
      <c r="C9" s="5" t="n">
        <v>27016</v>
      </c>
      <c r="D9" s="5" t="n">
        <v>21181</v>
      </c>
    </row>
    <row r="10" spans="1:4">
      <c r="A10" s="4" t="s">
        <v>948</v>
      </c>
      <c r="B10" s="7" t="n">
        <v>0.92</v>
      </c>
      <c r="C10" s="7" t="n">
        <v>-0.35</v>
      </c>
      <c r="D10" s="7" t="n">
        <v>-1.15</v>
      </c>
    </row>
    <row r="11" spans="1:4">
      <c r="A11" s="4" t="s">
        <v>949</v>
      </c>
      <c r="B11" s="8" t="n">
        <v>5.02</v>
      </c>
      <c r="C11" s="8" t="n">
        <v>0.6</v>
      </c>
      <c r="D11" s="8" t="n">
        <v>0.84</v>
      </c>
    </row>
    <row r="12" spans="1:4">
      <c r="A12" s="4" t="s">
        <v>950</v>
      </c>
      <c r="B12" s="8" t="n">
        <v>5.94</v>
      </c>
      <c r="C12" s="8" t="n">
        <v>0.25</v>
      </c>
      <c r="D12" s="8" t="n">
        <v>-0.31</v>
      </c>
    </row>
    <row r="13" spans="1:4">
      <c r="A13" s="4" t="s">
        <v>951</v>
      </c>
      <c r="B13" s="8" t="n">
        <v>0.91</v>
      </c>
      <c r="C13" s="8" t="n">
        <v>-0.35</v>
      </c>
      <c r="D13" s="8" t="n">
        <v>-1.15</v>
      </c>
    </row>
    <row r="14" spans="1:4">
      <c r="A14" s="4" t="s">
        <v>952</v>
      </c>
      <c r="B14" s="8" t="n">
        <v>4.96</v>
      </c>
      <c r="C14" s="8" t="n">
        <v>0.6</v>
      </c>
      <c r="D14" s="8" t="n">
        <v>0.84</v>
      </c>
    </row>
    <row r="15" spans="1:4">
      <c r="A15" s="4" t="s">
        <v>953</v>
      </c>
      <c r="B15" s="7" t="n">
        <v>5.87</v>
      </c>
      <c r="C15" s="7" t="n">
        <v>0.25</v>
      </c>
      <c r="D15" s="7" t="n">
        <v>-0.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33</v>
      </c>
    </row>
    <row r="3" spans="1:4">
      <c r="A3" s="3" t="s">
        <v>955</v>
      </c>
    </row>
    <row r="4" spans="1:4">
      <c r="A4" s="4" t="s">
        <v>956</v>
      </c>
      <c r="B4" s="7" t="n">
        <v>4.42</v>
      </c>
      <c r="C4" s="7" t="n">
        <v>4.42</v>
      </c>
      <c r="D4" s="7" t="n">
        <v>4.42</v>
      </c>
    </row>
    <row r="5" spans="1:4">
      <c r="A5" s="4" t="s">
        <v>957</v>
      </c>
      <c r="B5" s="7" t="n">
        <v>25.16</v>
      </c>
      <c r="C5" s="7" t="n">
        <v>25.16</v>
      </c>
      <c r="D5" s="7" t="n">
        <v>25.16</v>
      </c>
    </row>
    <row r="6" spans="1:4">
      <c r="A6" s="4" t="s">
        <v>870</v>
      </c>
    </row>
    <row r="7" spans="1:4">
      <c r="A7" s="3" t="s">
        <v>955</v>
      </c>
    </row>
    <row r="8" spans="1:4">
      <c r="A8" s="4" t="s">
        <v>958</v>
      </c>
      <c r="B8" s="10" t="n">
        <v>0.4</v>
      </c>
      <c r="C8" s="10" t="n">
        <v>0.8</v>
      </c>
      <c r="D8" s="5"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959</v>
      </c>
      <c r="B1" s="2" t="s">
        <v>960</v>
      </c>
      <c r="C1" s="2" t="s">
        <v>2</v>
      </c>
      <c r="D1" s="2" t="s">
        <v>32</v>
      </c>
      <c r="E1" s="2" t="s">
        <v>724</v>
      </c>
    </row>
    <row r="2" spans="1:5">
      <c r="A2" s="3" t="s">
        <v>961</v>
      </c>
    </row>
    <row r="3" spans="1:5">
      <c r="A3" s="4" t="s">
        <v>962</v>
      </c>
      <c r="C3" s="6" t="n">
        <v>0</v>
      </c>
    </row>
    <row r="4" spans="1:5">
      <c r="A4" s="4" t="s">
        <v>963</v>
      </c>
      <c r="D4" s="6" t="n">
        <v>150000000</v>
      </c>
    </row>
    <row r="5" spans="1:5">
      <c r="A5" s="4" t="s">
        <v>964</v>
      </c>
      <c r="D5" s="4" t="s">
        <v>965</v>
      </c>
    </row>
    <row r="6" spans="1:5">
      <c r="A6" s="4" t="s">
        <v>966</v>
      </c>
      <c r="D6" s="4" t="s">
        <v>967</v>
      </c>
    </row>
    <row r="7" spans="1:5">
      <c r="A7" s="4" t="s">
        <v>728</v>
      </c>
      <c r="E7" s="4" t="s">
        <v>597</v>
      </c>
    </row>
    <row r="8" spans="1:5">
      <c r="A8" s="4" t="s">
        <v>968</v>
      </c>
      <c r="B8" s="6" t="n">
        <v>1300000</v>
      </c>
      <c r="D8" s="6" t="n">
        <v>300000</v>
      </c>
    </row>
    <row r="9" spans="1:5">
      <c r="A9" s="4" t="s">
        <v>969</v>
      </c>
      <c r="C9" s="5" t="n">
        <v>0</v>
      </c>
    </row>
    <row r="10" spans="1:5">
      <c r="A10" s="4" t="s">
        <v>970</v>
      </c>
      <c r="C10" s="5" t="n">
        <v>1400000</v>
      </c>
      <c r="D10" s="5" t="n">
        <v>1400000</v>
      </c>
    </row>
    <row r="11" spans="1:5">
      <c r="A11" s="4" t="s">
        <v>971</v>
      </c>
      <c r="C11" s="5" t="n">
        <v>150000000</v>
      </c>
    </row>
    <row r="12" spans="1:5">
      <c r="A12" s="4" t="s">
        <v>972</v>
      </c>
      <c r="D12" s="6" t="n">
        <v>-609000</v>
      </c>
    </row>
    <row r="13" spans="1:5">
      <c r="A13" s="4" t="s">
        <v>117</v>
      </c>
    </row>
    <row r="14" spans="1:5">
      <c r="A14" s="3" t="s">
        <v>961</v>
      </c>
    </row>
    <row r="15" spans="1:5">
      <c r="A15" s="4" t="s">
        <v>973</v>
      </c>
      <c r="C15" s="6" t="n">
        <v>0</v>
      </c>
    </row>
    <row r="16" spans="1:5">
      <c r="A16" s="4" t="s">
        <v>974</v>
      </c>
    </row>
    <row r="17" spans="1:5">
      <c r="A17" s="3" t="s">
        <v>961</v>
      </c>
    </row>
    <row r="18" spans="1:5">
      <c r="A18" s="4" t="s">
        <v>728</v>
      </c>
      <c r="C18" s="4" t="s">
        <v>741</v>
      </c>
    </row>
    <row r="19" spans="1:5">
      <c r="A19" s="4" t="s">
        <v>975</v>
      </c>
    </row>
    <row r="20" spans="1:5">
      <c r="A20" s="3" t="s">
        <v>961</v>
      </c>
    </row>
    <row r="21" spans="1:5">
      <c r="A21" s="4" t="s">
        <v>728</v>
      </c>
      <c r="D21" s="4" t="s">
        <v>741</v>
      </c>
    </row>
    <row r="22" spans="1:5">
      <c r="A22" s="4" t="s">
        <v>976</v>
      </c>
    </row>
    <row r="23" spans="1:5">
      <c r="A23" s="3" t="s">
        <v>961</v>
      </c>
    </row>
    <row r="24" spans="1:5">
      <c r="A24" s="4" t="s">
        <v>728</v>
      </c>
      <c r="D24" s="4" t="s">
        <v>7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2</v>
      </c>
      <c r="C1" s="2" t="s">
        <v>449</v>
      </c>
      <c r="D1" s="2" t="s">
        <v>32</v>
      </c>
      <c r="E1" s="2" t="s">
        <v>33</v>
      </c>
    </row>
    <row r="2" spans="1:5">
      <c r="A2" s="3" t="s">
        <v>978</v>
      </c>
    </row>
    <row r="3" spans="1:5">
      <c r="A3" s="4" t="s">
        <v>979</v>
      </c>
      <c r="B3" s="6" t="n">
        <v>14000</v>
      </c>
      <c r="E3" s="6" t="n">
        <v>58100</v>
      </c>
    </row>
    <row r="4" spans="1:5">
      <c r="A4" s="4" t="s">
        <v>980</v>
      </c>
      <c r="B4" s="5" t="n">
        <v>6900</v>
      </c>
    </row>
    <row r="5" spans="1:5">
      <c r="A5" s="4" t="s">
        <v>981</v>
      </c>
      <c r="B5" s="5" t="n">
        <v>454612</v>
      </c>
      <c r="D5" s="6" t="n">
        <v>443529</v>
      </c>
      <c r="E5" s="6" t="n">
        <v>448399</v>
      </c>
    </row>
    <row r="6" spans="1:5">
      <c r="A6" s="4" t="s">
        <v>455</v>
      </c>
    </row>
    <row r="7" spans="1:5">
      <c r="A7" s="3" t="s">
        <v>978</v>
      </c>
    </row>
    <row r="8" spans="1:5">
      <c r="A8" s="4" t="s">
        <v>982</v>
      </c>
      <c r="B8" s="5" t="n">
        <v>10166</v>
      </c>
      <c r="C8" s="6" t="n">
        <v>10166</v>
      </c>
    </row>
    <row r="9" spans="1:5">
      <c r="A9" s="4" t="s">
        <v>979</v>
      </c>
      <c r="B9" s="5" t="n">
        <v>13981</v>
      </c>
      <c r="C9" s="5" t="n">
        <v>13981</v>
      </c>
    </row>
    <row r="10" spans="1:5">
      <c r="A10" s="4" t="s">
        <v>980</v>
      </c>
      <c r="B10" s="5" t="n">
        <v>6900</v>
      </c>
      <c r="C10" s="5" t="n">
        <v>6900</v>
      </c>
    </row>
    <row r="11" spans="1:5">
      <c r="A11" s="4" t="s">
        <v>983</v>
      </c>
      <c r="B11" s="5" t="n">
        <v>29</v>
      </c>
      <c r="C11" s="5" t="n">
        <v>29</v>
      </c>
    </row>
    <row r="12" spans="1:5">
      <c r="A12" s="4" t="s">
        <v>981</v>
      </c>
      <c r="B12" s="5" t="n">
        <v>9452</v>
      </c>
      <c r="C12" s="5" t="n">
        <v>9452</v>
      </c>
    </row>
    <row r="13" spans="1:5">
      <c r="A13" s="4" t="s">
        <v>984</v>
      </c>
      <c r="B13" s="5" t="n">
        <v>-1794</v>
      </c>
      <c r="C13" s="5" t="n">
        <v>-1794</v>
      </c>
    </row>
    <row r="14" spans="1:5">
      <c r="A14" s="4" t="s">
        <v>473</v>
      </c>
      <c r="B14" s="5" t="n">
        <v>38734</v>
      </c>
      <c r="C14" s="6" t="n">
        <v>38734</v>
      </c>
    </row>
    <row r="15" spans="1:5">
      <c r="A15" s="4" t="s">
        <v>985</v>
      </c>
    </row>
    <row r="16" spans="1:5">
      <c r="A16" s="3" t="s">
        <v>978</v>
      </c>
    </row>
    <row r="17" spans="1:5">
      <c r="A17" s="4" t="s">
        <v>982</v>
      </c>
      <c r="B17" s="5" t="n">
        <v>10166</v>
      </c>
    </row>
    <row r="18" spans="1:5">
      <c r="A18" s="4" t="s">
        <v>979</v>
      </c>
      <c r="B18" s="5" t="n">
        <v>13981</v>
      </c>
    </row>
    <row r="19" spans="1:5">
      <c r="A19" s="4" t="s">
        <v>980</v>
      </c>
      <c r="B19" s="5" t="n">
        <v>6900</v>
      </c>
    </row>
    <row r="20" spans="1:5">
      <c r="A20" s="4" t="s">
        <v>983</v>
      </c>
      <c r="B20" s="5" t="n">
        <v>29</v>
      </c>
    </row>
    <row r="21" spans="1:5">
      <c r="A21" s="4" t="s">
        <v>981</v>
      </c>
      <c r="B21" s="5" t="n">
        <v>9452</v>
      </c>
    </row>
    <row r="22" spans="1:5">
      <c r="A22" s="4" t="s">
        <v>984</v>
      </c>
      <c r="B22" s="5" t="n">
        <v>-1794</v>
      </c>
    </row>
    <row r="23" spans="1:5">
      <c r="A23" s="4" t="s">
        <v>473</v>
      </c>
      <c r="B23" s="6" t="n">
        <v>387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389</v>
      </c>
    </row>
    <row r="2" spans="1:2">
      <c r="A2" s="3" t="s">
        <v>961</v>
      </c>
    </row>
    <row r="3" spans="1:2">
      <c r="A3" s="4" t="s">
        <v>987</v>
      </c>
      <c r="B3" s="6" t="n">
        <v>69</v>
      </c>
    </row>
    <row r="4" spans="1:2">
      <c r="A4" s="4" t="s">
        <v>988</v>
      </c>
      <c r="B4" s="5" t="n">
        <v>6</v>
      </c>
    </row>
    <row r="5" spans="1:2">
      <c r="A5" s="4" t="s">
        <v>989</v>
      </c>
      <c r="B5" s="5" t="n">
        <v>-1903</v>
      </c>
    </row>
    <row r="6" spans="1:2">
      <c r="A6" s="4" t="s">
        <v>990</v>
      </c>
      <c r="B6" s="5" t="n">
        <v>-1028</v>
      </c>
    </row>
    <row r="7" spans="1:2">
      <c r="A7" s="4" t="s">
        <v>991</v>
      </c>
      <c r="B7" s="5" t="n">
        <v>-2856</v>
      </c>
    </row>
    <row r="8" spans="1:2">
      <c r="A8" s="4" t="s">
        <v>992</v>
      </c>
    </row>
    <row r="9" spans="1:2">
      <c r="A9" s="3" t="s">
        <v>961</v>
      </c>
    </row>
    <row r="10" spans="1:2">
      <c r="A10" s="4" t="s">
        <v>987</v>
      </c>
      <c r="B10" s="5" t="n">
        <v>69</v>
      </c>
    </row>
    <row r="11" spans="1:2">
      <c r="A11" s="4" t="s">
        <v>988</v>
      </c>
      <c r="B11" s="5" t="n">
        <v>6</v>
      </c>
    </row>
    <row r="12" spans="1:2">
      <c r="A12" s="4" t="s">
        <v>989</v>
      </c>
      <c r="B12" s="5" t="n">
        <v>-1903</v>
      </c>
    </row>
    <row r="13" spans="1:2">
      <c r="A13" s="4" t="s">
        <v>990</v>
      </c>
      <c r="B13" s="5" t="n">
        <v>-1028</v>
      </c>
    </row>
    <row r="14" spans="1:2">
      <c r="A14" s="4" t="s">
        <v>991</v>
      </c>
      <c r="B14" s="6" t="n">
        <v>-285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483</v>
      </c>
      <c r="J1" s="2" t="s">
        <v>1</v>
      </c>
    </row>
    <row r="2" spans="1:12">
      <c r="B2" s="2" t="s">
        <v>2</v>
      </c>
      <c r="C2" s="2" t="s">
        <v>726</v>
      </c>
      <c r="D2" s="2" t="s">
        <v>4</v>
      </c>
      <c r="E2" s="2" t="s">
        <v>994</v>
      </c>
      <c r="F2" s="2" t="s">
        <v>32</v>
      </c>
      <c r="G2" s="2" t="s">
        <v>995</v>
      </c>
      <c r="H2" s="2" t="s">
        <v>996</v>
      </c>
      <c r="I2" s="2" t="s">
        <v>997</v>
      </c>
      <c r="J2" s="2" t="s">
        <v>2</v>
      </c>
      <c r="K2" s="2" t="s">
        <v>32</v>
      </c>
      <c r="L2" s="2" t="s">
        <v>33</v>
      </c>
    </row>
    <row r="3" spans="1:12">
      <c r="A3" s="3" t="s">
        <v>998</v>
      </c>
    </row>
    <row r="4" spans="1:12">
      <c r="A4" s="4" t="s">
        <v>35</v>
      </c>
      <c r="J4" s="6" t="n">
        <v>619793</v>
      </c>
      <c r="K4" s="6" t="n">
        <v>584954</v>
      </c>
      <c r="L4" s="6" t="n">
        <v>405443</v>
      </c>
    </row>
    <row r="5" spans="1:12">
      <c r="A5" s="4" t="s">
        <v>999</v>
      </c>
      <c r="J5" s="5" t="n">
        <v>459080</v>
      </c>
      <c r="K5" s="5" t="n">
        <v>428843</v>
      </c>
      <c r="L5" s="5" t="n">
        <v>320632</v>
      </c>
    </row>
    <row r="6" spans="1:12">
      <c r="A6" s="4" t="s">
        <v>51</v>
      </c>
      <c r="J6" s="5" t="n">
        <v>25364</v>
      </c>
      <c r="K6" s="5" t="n">
        <v>-9490</v>
      </c>
      <c r="L6" s="5" t="n">
        <v>-24375</v>
      </c>
    </row>
    <row r="7" spans="1:12">
      <c r="A7" s="4" t="s">
        <v>434</v>
      </c>
      <c r="J7" s="5" t="n">
        <v>137688</v>
      </c>
      <c r="K7" s="5" t="n">
        <v>16153</v>
      </c>
      <c r="L7" s="5" t="n">
        <v>17889</v>
      </c>
    </row>
    <row r="8" spans="1:12">
      <c r="A8" s="4" t="s">
        <v>58</v>
      </c>
      <c r="J8" s="6" t="n">
        <v>175903</v>
      </c>
      <c r="K8" s="6" t="n">
        <v>-2050</v>
      </c>
      <c r="L8" s="6" t="n">
        <v>-33026</v>
      </c>
    </row>
    <row r="9" spans="1:12">
      <c r="A9" s="4" t="s">
        <v>948</v>
      </c>
      <c r="J9" s="7" t="n">
        <v>0.92</v>
      </c>
      <c r="K9" s="7" t="n">
        <v>-0.35</v>
      </c>
      <c r="L9" s="7" t="n">
        <v>-1.15</v>
      </c>
    </row>
    <row r="10" spans="1:12">
      <c r="A10" s="4" t="s">
        <v>950</v>
      </c>
      <c r="J10" s="8" t="n">
        <v>5.94</v>
      </c>
      <c r="K10" s="8" t="n">
        <v>0.25</v>
      </c>
      <c r="L10" s="8" t="n">
        <v>-0.31</v>
      </c>
    </row>
    <row r="11" spans="1:12">
      <c r="A11" s="4" t="s">
        <v>951</v>
      </c>
      <c r="J11" s="8" t="n">
        <v>0.91</v>
      </c>
      <c r="K11" s="8" t="n">
        <v>-0.35</v>
      </c>
      <c r="L11" s="8" t="n">
        <v>-1.15</v>
      </c>
    </row>
    <row r="12" spans="1:12">
      <c r="A12" s="4" t="s">
        <v>953</v>
      </c>
      <c r="J12" s="7" t="n">
        <v>5.87</v>
      </c>
      <c r="K12" s="7" t="n">
        <v>0.25</v>
      </c>
      <c r="L12" s="7" t="n">
        <v>-0.31</v>
      </c>
    </row>
    <row r="13" spans="1:12">
      <c r="A13" s="4" t="s">
        <v>480</v>
      </c>
    </row>
    <row r="14" spans="1:12">
      <c r="A14" s="3" t="s">
        <v>998</v>
      </c>
    </row>
    <row r="15" spans="1:12">
      <c r="A15" s="4" t="s">
        <v>35</v>
      </c>
      <c r="C15" s="6" t="n">
        <v>148156</v>
      </c>
      <c r="D15" s="6" t="n">
        <v>225875</v>
      </c>
      <c r="E15" s="6" t="n">
        <v>226314</v>
      </c>
      <c r="F15" s="6" t="n">
        <v>202029</v>
      </c>
      <c r="G15" s="6" t="n">
        <v>204961</v>
      </c>
      <c r="H15" s="6" t="n">
        <v>214272</v>
      </c>
      <c r="I15" s="6" t="n">
        <v>212226</v>
      </c>
    </row>
    <row r="16" spans="1:12">
      <c r="A16" s="4" t="s">
        <v>999</v>
      </c>
      <c r="C16" s="5" t="n">
        <v>110836</v>
      </c>
      <c r="D16" s="5" t="n">
        <v>166040</v>
      </c>
      <c r="E16" s="5" t="n">
        <v>166954</v>
      </c>
      <c r="F16" s="5" t="n">
        <v>151936</v>
      </c>
      <c r="G16" s="5" t="n">
        <v>152538</v>
      </c>
      <c r="H16" s="5" t="n">
        <v>156794</v>
      </c>
      <c r="I16" s="5" t="n">
        <v>159754</v>
      </c>
      <c r="K16" s="6" t="n">
        <v>621022</v>
      </c>
    </row>
    <row r="17" spans="1:12">
      <c r="A17" s="4" t="s">
        <v>51</v>
      </c>
      <c r="C17" s="5" t="n">
        <v>-2930</v>
      </c>
      <c r="D17" s="5" t="n">
        <v>-21529</v>
      </c>
      <c r="E17" s="5" t="n">
        <v>7407</v>
      </c>
      <c r="F17" s="5" t="n">
        <v>3063</v>
      </c>
      <c r="G17" s="5" t="n">
        <v>4147</v>
      </c>
      <c r="H17" s="5" t="n">
        <v>2031</v>
      </c>
      <c r="I17" s="5" t="n">
        <v>-1299</v>
      </c>
      <c r="K17" s="5" t="n">
        <v>7942</v>
      </c>
      <c r="L17" s="6" t="n">
        <v>-7431</v>
      </c>
    </row>
    <row r="18" spans="1:12">
      <c r="A18" s="4" t="s">
        <v>434</v>
      </c>
      <c r="C18" s="5" t="n">
        <v>135825</v>
      </c>
    </row>
    <row r="19" spans="1:12">
      <c r="A19" s="4" t="s">
        <v>53</v>
      </c>
      <c r="C19" s="5" t="n">
        <v>132895</v>
      </c>
      <c r="D19" s="5" t="n">
        <v>-21529</v>
      </c>
      <c r="E19" s="5" t="n">
        <v>7407</v>
      </c>
      <c r="F19" s="5" t="n">
        <v>3063</v>
      </c>
      <c r="G19" s="5" t="n">
        <v>4147</v>
      </c>
      <c r="H19" s="5" t="n">
        <v>2031</v>
      </c>
      <c r="I19" s="5" t="n">
        <v>-1299</v>
      </c>
    </row>
    <row r="20" spans="1:12">
      <c r="A20" s="4" t="s">
        <v>58</v>
      </c>
      <c r="C20" s="6" t="n">
        <v>129735</v>
      </c>
      <c r="D20" s="6" t="n">
        <v>-12289</v>
      </c>
      <c r="E20" s="6" t="n">
        <v>12113</v>
      </c>
      <c r="F20" s="6" t="n">
        <v>-10212</v>
      </c>
      <c r="G20" s="6" t="n">
        <v>8740</v>
      </c>
      <c r="H20" s="6" t="n">
        <v>-973</v>
      </c>
      <c r="I20" s="6" t="n">
        <v>4418</v>
      </c>
      <c r="K20" s="6" t="n">
        <v>1973</v>
      </c>
      <c r="L20" s="6" t="n">
        <v>-31951</v>
      </c>
    </row>
    <row r="21" spans="1:12">
      <c r="A21" s="4" t="s">
        <v>948</v>
      </c>
      <c r="C21" s="7" t="n">
        <v>-0.11</v>
      </c>
      <c r="D21" s="7" t="n">
        <v>-0.78</v>
      </c>
      <c r="E21" s="7" t="n">
        <v>0.27</v>
      </c>
      <c r="F21" s="7" t="n">
        <v>0.11</v>
      </c>
      <c r="G21" s="7" t="n">
        <v>0.15</v>
      </c>
      <c r="H21" s="7" t="n">
        <v>0.08</v>
      </c>
      <c r="I21" s="7" t="n">
        <v>-0.05</v>
      </c>
    </row>
    <row r="22" spans="1:12">
      <c r="A22" s="4" t="s">
        <v>950</v>
      </c>
      <c r="C22" s="8" t="n">
        <v>4.82</v>
      </c>
      <c r="D22" s="8" t="n">
        <v>-0.78</v>
      </c>
      <c r="E22" s="8" t="n">
        <v>0.27</v>
      </c>
      <c r="F22" s="8" t="n">
        <v>0.11</v>
      </c>
      <c r="G22" s="8" t="n">
        <v>0.15</v>
      </c>
      <c r="H22" s="8" t="n">
        <v>0.08</v>
      </c>
      <c r="I22" s="8" t="n">
        <v>-0.05</v>
      </c>
      <c r="K22" s="7" t="n">
        <v>0.29</v>
      </c>
      <c r="L22" s="7" t="n">
        <v>-0.35</v>
      </c>
    </row>
    <row r="23" spans="1:12">
      <c r="A23" s="4" t="s">
        <v>951</v>
      </c>
      <c r="C23" s="8" t="n">
        <v>-0.11</v>
      </c>
      <c r="D23" s="8" t="n">
        <v>-0.78</v>
      </c>
      <c r="E23" s="8" t="n">
        <v>0.27</v>
      </c>
      <c r="F23" s="8" t="n">
        <v>0.11</v>
      </c>
      <c r="G23" s="8" t="n">
        <v>0.15</v>
      </c>
      <c r="H23" s="8" t="n">
        <v>0.07000000000000001</v>
      </c>
      <c r="I23" s="8" t="n">
        <v>-0.05</v>
      </c>
    </row>
    <row r="24" spans="1:12">
      <c r="A24" s="4" t="s">
        <v>953</v>
      </c>
      <c r="C24" s="7" t="n">
        <v>4.82</v>
      </c>
      <c r="D24" s="7" t="n">
        <v>-0.78</v>
      </c>
      <c r="E24" s="7" t="n">
        <v>0.27</v>
      </c>
      <c r="F24" s="7" t="n">
        <v>0.11</v>
      </c>
      <c r="G24" s="7" t="n">
        <v>0.15</v>
      </c>
      <c r="H24" s="7" t="n">
        <v>0.07000000000000001</v>
      </c>
      <c r="I24" s="7" t="n">
        <v>-0.05</v>
      </c>
      <c r="K24" s="7" t="n">
        <v>0.29</v>
      </c>
      <c r="L24" s="7" t="n">
        <v>-0.35</v>
      </c>
    </row>
    <row r="25" spans="1:12">
      <c r="A25" s="4" t="s">
        <v>1000</v>
      </c>
    </row>
    <row r="26" spans="1:12">
      <c r="A26" s="3" t="s">
        <v>998</v>
      </c>
    </row>
    <row r="27" spans="1:12">
      <c r="A27" s="4" t="s">
        <v>999</v>
      </c>
      <c r="C27" s="6" t="n">
        <v>436</v>
      </c>
      <c r="E27" s="6" t="n">
        <v>485</v>
      </c>
      <c r="F27" s="6" t="n">
        <v>466</v>
      </c>
      <c r="G27" s="6" t="n">
        <v>91</v>
      </c>
      <c r="H27" s="6" t="n">
        <v>114</v>
      </c>
      <c r="I27" s="6" t="n">
        <v>144</v>
      </c>
      <c r="K27" s="6" t="n">
        <v>815</v>
      </c>
    </row>
    <row r="28" spans="1:12">
      <c r="A28" s="4" t="s">
        <v>51</v>
      </c>
      <c r="C28" s="5" t="n">
        <v>-550</v>
      </c>
      <c r="D28" s="6" t="n">
        <v>391</v>
      </c>
      <c r="E28" s="5" t="n">
        <v>4</v>
      </c>
      <c r="F28" s="5" t="n">
        <v>-1512</v>
      </c>
      <c r="G28" s="5" t="n">
        <v>419</v>
      </c>
      <c r="H28" s="5" t="n">
        <v>-172</v>
      </c>
      <c r="I28" s="5" t="n">
        <v>-14</v>
      </c>
      <c r="K28" s="5" t="n">
        <v>-1279</v>
      </c>
      <c r="L28" s="6" t="n">
        <v>945</v>
      </c>
    </row>
    <row r="29" spans="1:12">
      <c r="A29" s="4" t="s">
        <v>434</v>
      </c>
      <c r="C29" s="5" t="n">
        <v>-6384</v>
      </c>
    </row>
    <row r="30" spans="1:12">
      <c r="A30" s="4" t="s">
        <v>53</v>
      </c>
      <c r="C30" s="5" t="n">
        <v>-6934</v>
      </c>
      <c r="D30" s="5" t="n">
        <v>391</v>
      </c>
      <c r="E30" s="5" t="n">
        <v>4</v>
      </c>
      <c r="F30" s="5" t="n">
        <v>-1512</v>
      </c>
      <c r="G30" s="5" t="n">
        <v>419</v>
      </c>
      <c r="H30" s="5" t="n">
        <v>-172</v>
      </c>
      <c r="I30" s="5" t="n">
        <v>-14</v>
      </c>
    </row>
    <row r="31" spans="1:12">
      <c r="A31" s="4" t="s">
        <v>58</v>
      </c>
      <c r="C31" s="6" t="n">
        <v>-6606</v>
      </c>
      <c r="D31" s="6" t="n">
        <v>662</v>
      </c>
      <c r="E31" s="6" t="n">
        <v>403</v>
      </c>
      <c r="F31" s="6" t="n">
        <v>-90</v>
      </c>
      <c r="G31" s="6" t="n">
        <v>-2938</v>
      </c>
      <c r="H31" s="6" t="n">
        <v>-1879</v>
      </c>
      <c r="I31" s="6" t="n">
        <v>884</v>
      </c>
      <c r="K31" s="6" t="n">
        <v>-4023</v>
      </c>
      <c r="L31" s="6" t="n">
        <v>-1075</v>
      </c>
    </row>
    <row r="32" spans="1:12">
      <c r="A32" s="4" t="s">
        <v>948</v>
      </c>
      <c r="C32" s="7" t="n">
        <v>-0.02</v>
      </c>
      <c r="D32" s="7" t="n">
        <v>0.01</v>
      </c>
      <c r="E32" s="6" t="n">
        <v>0</v>
      </c>
      <c r="F32" s="7" t="n">
        <v>-0.06</v>
      </c>
      <c r="G32" s="7" t="n">
        <v>0.02</v>
      </c>
      <c r="H32" s="7" t="n">
        <v>-0.01</v>
      </c>
      <c r="I32" s="6" t="n">
        <v>0</v>
      </c>
    </row>
    <row r="33" spans="1:12">
      <c r="A33" s="4" t="s">
        <v>950</v>
      </c>
      <c r="C33" s="8" t="n">
        <v>-0.25</v>
      </c>
      <c r="D33" s="8" t="n">
        <v>0.01</v>
      </c>
      <c r="E33" s="5" t="n">
        <v>0</v>
      </c>
      <c r="F33" s="8" t="n">
        <v>-0.06</v>
      </c>
      <c r="G33" s="8" t="n">
        <v>0.02</v>
      </c>
      <c r="H33" s="8" t="n">
        <v>-0.01</v>
      </c>
      <c r="I33" s="5" t="n">
        <v>0</v>
      </c>
      <c r="K33" s="7" t="n">
        <v>-0.05</v>
      </c>
      <c r="L33" s="7" t="n">
        <v>0.04</v>
      </c>
    </row>
    <row r="34" spans="1:12">
      <c r="A34" s="4" t="s">
        <v>951</v>
      </c>
      <c r="C34" s="8" t="n">
        <v>-0.02</v>
      </c>
      <c r="D34" s="8" t="n">
        <v>0.01</v>
      </c>
      <c r="E34" s="5" t="n">
        <v>0</v>
      </c>
      <c r="F34" s="8" t="n">
        <v>-0.06</v>
      </c>
      <c r="G34" s="8" t="n">
        <v>0.02</v>
      </c>
      <c r="H34" s="8" t="n">
        <v>-0.01</v>
      </c>
      <c r="I34" s="5" t="n">
        <v>0</v>
      </c>
    </row>
    <row r="35" spans="1:12">
      <c r="A35" s="4" t="s">
        <v>953</v>
      </c>
      <c r="C35" s="7" t="n">
        <v>-0.25</v>
      </c>
      <c r="D35" s="7" t="n">
        <v>0.01</v>
      </c>
      <c r="E35" s="6" t="n">
        <v>0</v>
      </c>
      <c r="F35" s="7" t="n">
        <v>-0.06</v>
      </c>
      <c r="G35" s="7" t="n">
        <v>0.02</v>
      </c>
      <c r="H35" s="7" t="n">
        <v>-0.01</v>
      </c>
      <c r="I35" s="6" t="n">
        <v>0</v>
      </c>
      <c r="K35" s="7" t="n">
        <v>-0.05</v>
      </c>
      <c r="L35" s="7" t="n">
        <v>0.04</v>
      </c>
    </row>
    <row r="36" spans="1:12">
      <c r="A36" s="4" t="s">
        <v>1001</v>
      </c>
    </row>
    <row r="37" spans="1:12">
      <c r="A37" s="3" t="s">
        <v>998</v>
      </c>
    </row>
    <row r="38" spans="1:12">
      <c r="A38" s="4" t="s">
        <v>35</v>
      </c>
      <c r="D38" s="6" t="n">
        <v>-67928</v>
      </c>
      <c r="E38" s="6" t="n">
        <v>-68759</v>
      </c>
      <c r="F38" s="6" t="n">
        <v>-60385</v>
      </c>
      <c r="G38" s="6" t="n">
        <v>-58247</v>
      </c>
      <c r="H38" s="6" t="n">
        <v>-65157</v>
      </c>
      <c r="I38" s="6" t="n">
        <v>-64745</v>
      </c>
    </row>
    <row r="39" spans="1:12">
      <c r="A39" s="4" t="s">
        <v>999</v>
      </c>
      <c r="D39" s="5" t="n">
        <v>-51526</v>
      </c>
      <c r="E39" s="5" t="n">
        <v>-52959</v>
      </c>
      <c r="F39" s="5" t="n">
        <v>-47597</v>
      </c>
      <c r="G39" s="5" t="n">
        <v>-45353</v>
      </c>
      <c r="H39" s="5" t="n">
        <v>-49580</v>
      </c>
      <c r="I39" s="5" t="n">
        <v>-50464</v>
      </c>
      <c r="K39" s="6" t="n">
        <v>-192994</v>
      </c>
    </row>
    <row r="40" spans="1:12">
      <c r="A40" s="4" t="s">
        <v>51</v>
      </c>
      <c r="D40" s="5" t="n">
        <v>-5236</v>
      </c>
      <c r="E40" s="5" t="n">
        <v>-5518</v>
      </c>
      <c r="F40" s="5" t="n">
        <v>-3737</v>
      </c>
      <c r="G40" s="5" t="n">
        <v>-3622</v>
      </c>
      <c r="H40" s="5" t="n">
        <v>-4326</v>
      </c>
      <c r="I40" s="5" t="n">
        <v>-4468</v>
      </c>
      <c r="K40" s="5" t="n">
        <v>-16153</v>
      </c>
      <c r="L40" s="6" t="n">
        <v>-17889</v>
      </c>
    </row>
    <row r="41" spans="1:12">
      <c r="A41" s="4" t="s">
        <v>434</v>
      </c>
      <c r="D41" s="6" t="n">
        <v>5236</v>
      </c>
      <c r="E41" s="6" t="n">
        <v>5518</v>
      </c>
      <c r="F41" s="6" t="n">
        <v>3737</v>
      </c>
      <c r="G41" s="6" t="n">
        <v>3622</v>
      </c>
      <c r="H41" s="6" t="n">
        <v>4326</v>
      </c>
      <c r="I41" s="6" t="n">
        <v>4468</v>
      </c>
    </row>
    <row r="42" spans="1:12">
      <c r="A42" s="4" t="s">
        <v>948</v>
      </c>
      <c r="D42" s="7" t="n">
        <v>-0.19</v>
      </c>
      <c r="E42" s="7" t="n">
        <v>-0.2</v>
      </c>
      <c r="F42" s="7" t="n">
        <v>-0.14</v>
      </c>
      <c r="G42" s="7" t="n">
        <v>-0.13</v>
      </c>
      <c r="H42" s="7" t="n">
        <v>-0.16</v>
      </c>
      <c r="I42" s="7" t="n">
        <v>-0.17</v>
      </c>
    </row>
    <row r="43" spans="1:12">
      <c r="A43" s="4" t="s">
        <v>951</v>
      </c>
      <c r="D43" s="7" t="n">
        <v>-0.19</v>
      </c>
      <c r="E43" s="7" t="n">
        <v>-0.2</v>
      </c>
      <c r="F43" s="7" t="n">
        <v>-0.14</v>
      </c>
      <c r="G43" s="7" t="n">
        <v>-0.13</v>
      </c>
      <c r="H43" s="7" t="n">
        <v>-0.16</v>
      </c>
      <c r="I43" s="7" t="n">
        <v>-0.17</v>
      </c>
    </row>
    <row r="44" spans="1:12">
      <c r="A44" s="4" t="s">
        <v>1002</v>
      </c>
    </row>
    <row r="45" spans="1:12">
      <c r="A45" s="3" t="s">
        <v>998</v>
      </c>
    </row>
    <row r="46" spans="1:12">
      <c r="A46" s="4" t="s">
        <v>35</v>
      </c>
      <c r="B46" s="6" t="n">
        <v>156135</v>
      </c>
      <c r="C46" s="6" t="n">
        <v>148156</v>
      </c>
      <c r="D46" s="6" t="n">
        <v>157947</v>
      </c>
      <c r="E46" s="6" t="n">
        <v>157555</v>
      </c>
      <c r="F46" s="6" t="n">
        <v>141644</v>
      </c>
      <c r="G46" s="6" t="n">
        <v>146714</v>
      </c>
      <c r="H46" s="6" t="n">
        <v>149115</v>
      </c>
      <c r="I46" s="6" t="n">
        <v>147481</v>
      </c>
    </row>
    <row r="47" spans="1:12">
      <c r="A47" s="4" t="s">
        <v>999</v>
      </c>
      <c r="B47" s="5" t="n">
        <v>118814</v>
      </c>
      <c r="C47" s="5" t="n">
        <v>111272</v>
      </c>
      <c r="D47" s="5" t="n">
        <v>114514</v>
      </c>
      <c r="E47" s="5" t="n">
        <v>114480</v>
      </c>
      <c r="F47" s="5" t="n">
        <v>104805</v>
      </c>
      <c r="G47" s="5" t="n">
        <v>107276</v>
      </c>
      <c r="H47" s="5" t="n">
        <v>107328</v>
      </c>
      <c r="I47" s="5" t="n">
        <v>109434</v>
      </c>
      <c r="K47" s="5" t="n">
        <v>428843</v>
      </c>
    </row>
    <row r="48" spans="1:12">
      <c r="A48" s="4" t="s">
        <v>51</v>
      </c>
      <c r="B48" s="5" t="n">
        <v>53325</v>
      </c>
      <c r="C48" s="5" t="n">
        <v>-3480</v>
      </c>
      <c r="D48" s="5" t="n">
        <v>-26374</v>
      </c>
      <c r="E48" s="5" t="n">
        <v>1893</v>
      </c>
      <c r="F48" s="5" t="n">
        <v>-2186</v>
      </c>
      <c r="G48" s="5" t="n">
        <v>944</v>
      </c>
      <c r="H48" s="5" t="n">
        <v>-2467</v>
      </c>
      <c r="I48" s="5" t="n">
        <v>-5781</v>
      </c>
      <c r="K48" s="5" t="n">
        <v>-9490</v>
      </c>
      <c r="L48" s="5" t="n">
        <v>-24375</v>
      </c>
    </row>
    <row r="49" spans="1:12">
      <c r="A49" s="4" t="s">
        <v>434</v>
      </c>
      <c r="B49" s="5" t="n">
        <v>-2507</v>
      </c>
      <c r="C49" s="5" t="n">
        <v>129441</v>
      </c>
      <c r="D49" s="5" t="n">
        <v>5236</v>
      </c>
      <c r="E49" s="5" t="n">
        <v>5518</v>
      </c>
      <c r="F49" s="5" t="n">
        <v>3737</v>
      </c>
      <c r="G49" s="5" t="n">
        <v>3622</v>
      </c>
      <c r="H49" s="5" t="n">
        <v>4326</v>
      </c>
      <c r="I49" s="5" t="n">
        <v>44687</v>
      </c>
    </row>
    <row r="50" spans="1:12">
      <c r="A50" s="4" t="s">
        <v>53</v>
      </c>
      <c r="B50" s="5" t="n">
        <v>50818</v>
      </c>
      <c r="C50" s="5" t="n">
        <v>125961</v>
      </c>
      <c r="D50" s="5" t="n">
        <v>-21138</v>
      </c>
      <c r="E50" s="5" t="n">
        <v>7411</v>
      </c>
      <c r="F50" s="5" t="n">
        <v>1551</v>
      </c>
      <c r="G50" s="5" t="n">
        <v>4566</v>
      </c>
      <c r="H50" s="5" t="n">
        <v>1859</v>
      </c>
      <c r="I50" s="5" t="n">
        <v>-1313</v>
      </c>
    </row>
    <row r="51" spans="1:12">
      <c r="A51" s="4" t="s">
        <v>58</v>
      </c>
      <c r="B51" s="6" t="n">
        <v>51885</v>
      </c>
      <c r="C51" s="6" t="n">
        <v>123129</v>
      </c>
      <c r="D51" s="6" t="n">
        <v>-11627</v>
      </c>
      <c r="E51" s="6" t="n">
        <v>12516</v>
      </c>
      <c r="F51" s="6" t="n">
        <v>-10302</v>
      </c>
      <c r="G51" s="6" t="n">
        <v>5802</v>
      </c>
      <c r="H51" s="6" t="n">
        <v>-2852</v>
      </c>
      <c r="I51" s="6" t="n">
        <v>5302</v>
      </c>
      <c r="K51" s="6" t="n">
        <v>-2050</v>
      </c>
      <c r="L51" s="6" t="n">
        <v>-33026</v>
      </c>
    </row>
    <row r="52" spans="1:12">
      <c r="A52" s="4" t="s">
        <v>948</v>
      </c>
      <c r="B52" s="7" t="n">
        <v>1.93</v>
      </c>
      <c r="C52" s="7" t="n">
        <v>-0.13</v>
      </c>
      <c r="D52" s="7" t="n">
        <v>-0.96</v>
      </c>
      <c r="E52" s="7" t="n">
        <v>0.07000000000000001</v>
      </c>
      <c r="F52" s="7" t="n">
        <v>-0.08</v>
      </c>
      <c r="G52" s="7" t="n">
        <v>0.03</v>
      </c>
      <c r="H52" s="7" t="n">
        <v>-0.09</v>
      </c>
      <c r="I52" s="7" t="n">
        <v>-0.22</v>
      </c>
    </row>
    <row r="53" spans="1:12">
      <c r="A53" s="4" t="s">
        <v>950</v>
      </c>
      <c r="B53" s="8" t="n">
        <v>1.84</v>
      </c>
      <c r="C53" s="8" t="n">
        <v>4.57</v>
      </c>
      <c r="D53" s="8" t="n">
        <v>-0.77</v>
      </c>
      <c r="E53" s="8" t="n">
        <v>0.27</v>
      </c>
      <c r="F53" s="8" t="n">
        <v>0.06</v>
      </c>
      <c r="G53" s="8" t="n">
        <v>0.17</v>
      </c>
      <c r="H53" s="8" t="n">
        <v>0.07000000000000001</v>
      </c>
      <c r="I53" s="8" t="n">
        <v>-0.05</v>
      </c>
      <c r="K53" s="7" t="n">
        <v>0.25</v>
      </c>
      <c r="L53" s="7" t="n">
        <v>-0.31</v>
      </c>
    </row>
    <row r="54" spans="1:12">
      <c r="A54" s="4" t="s">
        <v>951</v>
      </c>
      <c r="B54" s="8" t="n">
        <v>1.91</v>
      </c>
      <c r="C54" s="8" t="n">
        <v>-0.13</v>
      </c>
      <c r="D54" s="8" t="n">
        <v>-0.96</v>
      </c>
      <c r="E54" s="8" t="n">
        <v>0.07000000000000001</v>
      </c>
      <c r="F54" s="8" t="n">
        <v>-0.08</v>
      </c>
      <c r="G54" s="8" t="n">
        <v>0.03</v>
      </c>
      <c r="H54" s="8" t="n">
        <v>-0.09</v>
      </c>
      <c r="I54" s="8" t="n">
        <v>-0.22</v>
      </c>
    </row>
    <row r="55" spans="1:12">
      <c r="A55" s="4" t="s">
        <v>953</v>
      </c>
      <c r="B55" s="7" t="n">
        <v>1.82</v>
      </c>
      <c r="C55" s="7" t="n">
        <v>4.57</v>
      </c>
      <c r="D55" s="7" t="n">
        <v>-0.77</v>
      </c>
      <c r="E55" s="7" t="n">
        <v>0.27</v>
      </c>
      <c r="F55" s="7" t="n">
        <v>0.06</v>
      </c>
      <c r="G55" s="7" t="n">
        <v>0.17</v>
      </c>
      <c r="H55" s="7" t="n">
        <v>0.07000000000000001</v>
      </c>
      <c r="I55" s="7" t="n">
        <v>-0.05</v>
      </c>
      <c r="K55" s="7" t="n">
        <v>0.25</v>
      </c>
      <c r="L55" s="7" t="n">
        <v>-0.3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3</v>
      </c>
      <c r="B1" s="2" t="s">
        <v>449</v>
      </c>
      <c r="C1" s="2" t="s">
        <v>2</v>
      </c>
      <c r="D1" s="2" t="s">
        <v>726</v>
      </c>
      <c r="E1" s="2" t="s">
        <v>4</v>
      </c>
      <c r="F1" s="2" t="s">
        <v>2</v>
      </c>
      <c r="G1" s="2" t="s">
        <v>32</v>
      </c>
      <c r="H1" s="2" t="s">
        <v>33</v>
      </c>
    </row>
    <row r="2" spans="1:8">
      <c r="A2" s="3" t="s">
        <v>998</v>
      </c>
    </row>
    <row r="3" spans="1:8">
      <c r="A3" s="4" t="s">
        <v>1004</v>
      </c>
      <c r="F3" s="6" t="n">
        <v>344</v>
      </c>
      <c r="G3" s="6" t="n">
        <v>0</v>
      </c>
      <c r="H3" s="6" t="n">
        <v>11682</v>
      </c>
    </row>
    <row r="4" spans="1:8">
      <c r="A4" s="4" t="s">
        <v>44</v>
      </c>
      <c r="C4" s="6" t="n">
        <v>2400</v>
      </c>
      <c r="E4" s="6" t="n">
        <v>39600</v>
      </c>
      <c r="F4" s="5" t="n">
        <v>42087</v>
      </c>
      <c r="G4" s="6" t="n">
        <v>2589</v>
      </c>
      <c r="H4" s="6" t="n">
        <v>19173</v>
      </c>
    </row>
    <row r="5" spans="1:8">
      <c r="A5" s="4" t="s">
        <v>455</v>
      </c>
    </row>
    <row r="6" spans="1:8">
      <c r="A6" s="3" t="s">
        <v>998</v>
      </c>
    </row>
    <row r="7" spans="1:8">
      <c r="A7" s="4" t="s">
        <v>1004</v>
      </c>
      <c r="C7" s="5" t="n">
        <v>200</v>
      </c>
      <c r="F7" s="5" t="n">
        <v>300</v>
      </c>
    </row>
    <row r="8" spans="1:8">
      <c r="A8" s="4" t="s">
        <v>1005</v>
      </c>
      <c r="C8" s="5" t="n">
        <v>100</v>
      </c>
    </row>
    <row r="9" spans="1:8">
      <c r="A9" s="4" t="s">
        <v>1006</v>
      </c>
      <c r="C9" s="6" t="n">
        <v>500</v>
      </c>
    </row>
    <row r="10" spans="1:8">
      <c r="A10" s="4" t="s">
        <v>1007</v>
      </c>
      <c r="B10" s="6" t="n">
        <v>300</v>
      </c>
    </row>
    <row r="11" spans="1:8">
      <c r="A11" s="4" t="s">
        <v>418</v>
      </c>
    </row>
    <row r="12" spans="1:8">
      <c r="A12" s="3" t="s">
        <v>998</v>
      </c>
    </row>
    <row r="13" spans="1:8">
      <c r="A13" s="4" t="s">
        <v>1005</v>
      </c>
      <c r="D13" s="6" t="n">
        <v>129400</v>
      </c>
    </row>
    <row r="14" spans="1:8">
      <c r="A14" s="4" t="s">
        <v>1007</v>
      </c>
      <c r="D14" s="6" t="n">
        <v>1500</v>
      </c>
    </row>
    <row r="15" spans="1:8">
      <c r="A15" s="4" t="s">
        <v>1008</v>
      </c>
      <c r="F15" s="6" t="n">
        <v>1277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09</v>
      </c>
      <c r="B1" s="2" t="s">
        <v>724</v>
      </c>
      <c r="C1" s="2" t="s">
        <v>2</v>
      </c>
      <c r="D1" s="2" t="s">
        <v>726</v>
      </c>
      <c r="E1" s="2" t="s">
        <v>4</v>
      </c>
      <c r="F1" s="2" t="s">
        <v>994</v>
      </c>
      <c r="G1" s="2" t="s">
        <v>32</v>
      </c>
      <c r="H1" s="2" t="s">
        <v>995</v>
      </c>
      <c r="I1" s="2" t="s">
        <v>996</v>
      </c>
      <c r="J1" s="2" t="s">
        <v>997</v>
      </c>
      <c r="K1" s="2" t="s">
        <v>2</v>
      </c>
      <c r="L1" s="2" t="s">
        <v>32</v>
      </c>
      <c r="M1" s="2" t="s">
        <v>33</v>
      </c>
    </row>
    <row r="2" spans="1:13">
      <c r="A2" s="3" t="s">
        <v>1010</v>
      </c>
    </row>
    <row r="3" spans="1:13">
      <c r="A3" s="4" t="s">
        <v>999</v>
      </c>
      <c r="K3" s="6" t="n">
        <v>459080</v>
      </c>
      <c r="L3" s="6" t="n">
        <v>428843</v>
      </c>
      <c r="M3" s="6" t="n">
        <v>320632</v>
      </c>
    </row>
    <row r="4" spans="1:13">
      <c r="A4" s="4" t="s">
        <v>37</v>
      </c>
      <c r="K4" s="5" t="n">
        <v>74112</v>
      </c>
      <c r="L4" s="5" t="n">
        <v>64144</v>
      </c>
      <c r="M4" s="5" t="n">
        <v>34873</v>
      </c>
    </row>
    <row r="5" spans="1:13">
      <c r="A5" s="4" t="s">
        <v>39</v>
      </c>
      <c r="K5" s="5" t="n">
        <v>52406</v>
      </c>
      <c r="L5" s="5" t="n">
        <v>50721</v>
      </c>
      <c r="M5" s="5" t="n">
        <v>32973</v>
      </c>
    </row>
    <row r="6" spans="1:13">
      <c r="A6" s="4" t="s">
        <v>40</v>
      </c>
      <c r="K6" s="5" t="n">
        <v>-351</v>
      </c>
      <c r="L6" s="5" t="n">
        <v>-809</v>
      </c>
      <c r="M6" s="5" t="n">
        <v>24</v>
      </c>
    </row>
    <row r="7" spans="1:13">
      <c r="A7" s="4" t="s">
        <v>1011</v>
      </c>
      <c r="K7" s="5" t="n">
        <v>33114</v>
      </c>
      <c r="L7" s="5" t="n">
        <v>34779</v>
      </c>
      <c r="M7" s="5" t="n">
        <v>58</v>
      </c>
    </row>
    <row r="8" spans="1:13">
      <c r="A8" s="4" t="s">
        <v>44</v>
      </c>
      <c r="B8" s="6" t="n">
        <v>300</v>
      </c>
      <c r="K8" s="5" t="n">
        <v>10502</v>
      </c>
      <c r="L8" s="5" t="n">
        <v>2589</v>
      </c>
      <c r="M8" s="5" t="n">
        <v>19173</v>
      </c>
    </row>
    <row r="9" spans="1:13">
      <c r="A9" s="4" t="s">
        <v>47</v>
      </c>
      <c r="K9" s="5" t="n">
        <v>2084</v>
      </c>
      <c r="L9" s="5" t="n">
        <v>2871</v>
      </c>
      <c r="M9" s="5" t="n">
        <v>-521</v>
      </c>
    </row>
    <row r="10" spans="1:13">
      <c r="A10" s="4" t="s">
        <v>1012</v>
      </c>
      <c r="K10" s="5" t="n">
        <v>-58873</v>
      </c>
      <c r="L10" s="5" t="n">
        <v>-30866</v>
      </c>
      <c r="M10" s="5" t="n">
        <v>-49218</v>
      </c>
    </row>
    <row r="11" spans="1:13">
      <c r="A11" s="4" t="s">
        <v>1013</v>
      </c>
      <c r="K11" s="5" t="n">
        <v>-79026</v>
      </c>
      <c r="L11" s="5" t="n">
        <v>-15438</v>
      </c>
      <c r="M11" s="5" t="n">
        <v>-19842</v>
      </c>
    </row>
    <row r="12" spans="1:13">
      <c r="A12" s="4" t="s">
        <v>51</v>
      </c>
      <c r="K12" s="5" t="n">
        <v>25364</v>
      </c>
      <c r="L12" s="5" t="n">
        <v>-9490</v>
      </c>
      <c r="M12" s="5" t="n">
        <v>-24375</v>
      </c>
    </row>
    <row r="13" spans="1:13">
      <c r="A13" s="4" t="s">
        <v>53</v>
      </c>
      <c r="K13" s="5" t="n">
        <v>163052</v>
      </c>
      <c r="L13" s="5" t="n">
        <v>6663</v>
      </c>
      <c r="M13" s="5" t="n">
        <v>-6486</v>
      </c>
    </row>
    <row r="14" spans="1:13">
      <c r="A14" s="3" t="s">
        <v>54</v>
      </c>
    </row>
    <row r="15" spans="1:13">
      <c r="A15" s="4" t="s">
        <v>55</v>
      </c>
      <c r="L15" s="5" t="n">
        <v>1910</v>
      </c>
      <c r="M15" s="5" t="n">
        <v>-1637</v>
      </c>
    </row>
    <row r="16" spans="1:13">
      <c r="A16" s="4" t="s">
        <v>1014</v>
      </c>
      <c r="K16" s="5" t="n">
        <v>22094</v>
      </c>
      <c r="L16" s="5" t="n">
        <v>-10623</v>
      </c>
      <c r="M16" s="5" t="n">
        <v>-24903</v>
      </c>
    </row>
    <row r="17" spans="1:13">
      <c r="A17" s="4" t="s">
        <v>1015</v>
      </c>
      <c r="K17" s="5" t="n">
        <v>12851</v>
      </c>
      <c r="L17" s="5" t="n">
        <v>-8713</v>
      </c>
      <c r="M17" s="5" t="n">
        <v>-26540</v>
      </c>
    </row>
    <row r="18" spans="1:13">
      <c r="A18" s="4" t="s">
        <v>58</v>
      </c>
      <c r="K18" s="6" t="n">
        <v>175903</v>
      </c>
      <c r="L18" s="6" t="n">
        <v>-2050</v>
      </c>
      <c r="M18" s="6" t="n">
        <v>-33026</v>
      </c>
    </row>
    <row r="19" spans="1:13">
      <c r="A19" s="4" t="s">
        <v>950</v>
      </c>
      <c r="K19" s="7" t="n">
        <v>5.94</v>
      </c>
      <c r="L19" s="7" t="n">
        <v>0.25</v>
      </c>
      <c r="M19" s="7" t="n">
        <v>-0.31</v>
      </c>
    </row>
    <row r="20" spans="1:13">
      <c r="A20" s="4" t="s">
        <v>953</v>
      </c>
      <c r="K20" s="7" t="n">
        <v>5.87</v>
      </c>
      <c r="L20" s="7" t="n">
        <v>0.25</v>
      </c>
      <c r="M20" s="7" t="n">
        <v>-0.31</v>
      </c>
    </row>
    <row r="21" spans="1:13">
      <c r="A21" s="4" t="s">
        <v>480</v>
      </c>
    </row>
    <row r="22" spans="1:13">
      <c r="A22" s="3" t="s">
        <v>1010</v>
      </c>
    </row>
    <row r="23" spans="1:13">
      <c r="A23" s="4" t="s">
        <v>999</v>
      </c>
      <c r="D23" s="6" t="n">
        <v>110836</v>
      </c>
      <c r="E23" s="6" t="n">
        <v>166040</v>
      </c>
      <c r="F23" s="6" t="n">
        <v>166954</v>
      </c>
      <c r="G23" s="6" t="n">
        <v>151936</v>
      </c>
      <c r="H23" s="6" t="n">
        <v>152538</v>
      </c>
      <c r="I23" s="6" t="n">
        <v>156794</v>
      </c>
      <c r="J23" s="6" t="n">
        <v>159754</v>
      </c>
      <c r="L23" s="6" t="n">
        <v>621022</v>
      </c>
    </row>
    <row r="24" spans="1:13">
      <c r="A24" s="4" t="s">
        <v>37</v>
      </c>
      <c r="L24" s="5" t="n">
        <v>80266</v>
      </c>
      <c r="M24" s="6" t="n">
        <v>51745</v>
      </c>
    </row>
    <row r="25" spans="1:13">
      <c r="A25" s="4" t="s">
        <v>39</v>
      </c>
      <c r="L25" s="5" t="n">
        <v>62488</v>
      </c>
      <c r="M25" s="5" t="n">
        <v>44482</v>
      </c>
    </row>
    <row r="26" spans="1:13">
      <c r="A26" s="4" t="s">
        <v>40</v>
      </c>
      <c r="L26" s="5" t="n">
        <v>288</v>
      </c>
      <c r="M26" s="5" t="n">
        <v>-687</v>
      </c>
    </row>
    <row r="27" spans="1:13">
      <c r="A27" s="4" t="s">
        <v>1011</v>
      </c>
      <c r="L27" s="5" t="n">
        <v>59400</v>
      </c>
      <c r="M27" s="5" t="n">
        <v>26797</v>
      </c>
    </row>
    <row r="28" spans="1:13">
      <c r="A28" s="4" t="s">
        <v>44</v>
      </c>
      <c r="L28" s="5" t="n">
        <v>3089</v>
      </c>
      <c r="M28" s="5" t="n">
        <v>18673</v>
      </c>
    </row>
    <row r="29" spans="1:13">
      <c r="A29" s="4" t="s">
        <v>47</v>
      </c>
      <c r="L29" s="5" t="n">
        <v>-2591</v>
      </c>
    </row>
    <row r="30" spans="1:13">
      <c r="A30" s="4" t="s">
        <v>1012</v>
      </c>
      <c r="L30" s="5" t="n">
        <v>-7309</v>
      </c>
      <c r="M30" s="5" t="n">
        <v>-22950</v>
      </c>
    </row>
    <row r="31" spans="1:13">
      <c r="A31" s="4" t="s">
        <v>1013</v>
      </c>
      <c r="L31" s="5" t="n">
        <v>-9313</v>
      </c>
      <c r="M31" s="5" t="n">
        <v>-10518</v>
      </c>
    </row>
    <row r="32" spans="1:13">
      <c r="A32" s="4" t="s">
        <v>51</v>
      </c>
      <c r="D32" s="5" t="n">
        <v>-2930</v>
      </c>
      <c r="E32" s="5" t="n">
        <v>-21529</v>
      </c>
      <c r="F32" s="5" t="n">
        <v>7407</v>
      </c>
      <c r="G32" s="5" t="n">
        <v>3063</v>
      </c>
      <c r="H32" s="5" t="n">
        <v>4147</v>
      </c>
      <c r="I32" s="5" t="n">
        <v>2031</v>
      </c>
      <c r="J32" s="5" t="n">
        <v>-1299</v>
      </c>
      <c r="L32" s="5" t="n">
        <v>7942</v>
      </c>
      <c r="M32" s="5" t="n">
        <v>-7431</v>
      </c>
    </row>
    <row r="33" spans="1:13">
      <c r="A33" s="4" t="s">
        <v>53</v>
      </c>
      <c r="L33" s="5" t="n">
        <v>7942</v>
      </c>
      <c r="M33" s="5" t="n">
        <v>-7431</v>
      </c>
    </row>
    <row r="34" spans="1:13">
      <c r="A34" s="3" t="s">
        <v>54</v>
      </c>
    </row>
    <row r="35" spans="1:13">
      <c r="A35" s="4" t="s">
        <v>55</v>
      </c>
      <c r="L35" s="5" t="n">
        <v>3015</v>
      </c>
      <c r="M35" s="5" t="n">
        <v>-2584</v>
      </c>
    </row>
    <row r="36" spans="1:13">
      <c r="A36" s="4" t="s">
        <v>1014</v>
      </c>
      <c r="L36" s="5" t="n">
        <v>-8984</v>
      </c>
      <c r="M36" s="5" t="n">
        <v>-21936</v>
      </c>
    </row>
    <row r="37" spans="1:13">
      <c r="A37" s="4" t="s">
        <v>1015</v>
      </c>
      <c r="L37" s="5" t="n">
        <v>-5969</v>
      </c>
      <c r="M37" s="5" t="n">
        <v>-24520</v>
      </c>
    </row>
    <row r="38" spans="1:13">
      <c r="A38" s="4" t="s">
        <v>58</v>
      </c>
      <c r="D38" s="6" t="n">
        <v>129735</v>
      </c>
      <c r="E38" s="6" t="n">
        <v>-12289</v>
      </c>
      <c r="F38" s="6" t="n">
        <v>12113</v>
      </c>
      <c r="G38" s="6" t="n">
        <v>-10212</v>
      </c>
      <c r="H38" s="6" t="n">
        <v>8740</v>
      </c>
      <c r="I38" s="6" t="n">
        <v>-973</v>
      </c>
      <c r="J38" s="6" t="n">
        <v>4418</v>
      </c>
      <c r="L38" s="6" t="n">
        <v>1973</v>
      </c>
      <c r="M38" s="6" t="n">
        <v>-31951</v>
      </c>
    </row>
    <row r="39" spans="1:13">
      <c r="A39" s="4" t="s">
        <v>950</v>
      </c>
      <c r="D39" s="7" t="n">
        <v>4.82</v>
      </c>
      <c r="E39" s="7" t="n">
        <v>-0.78</v>
      </c>
      <c r="F39" s="7" t="n">
        <v>0.27</v>
      </c>
      <c r="G39" s="7" t="n">
        <v>0.11</v>
      </c>
      <c r="H39" s="7" t="n">
        <v>0.15</v>
      </c>
      <c r="I39" s="7" t="n">
        <v>0.08</v>
      </c>
      <c r="J39" s="7" t="n">
        <v>-0.05</v>
      </c>
      <c r="L39" s="7" t="n">
        <v>0.29</v>
      </c>
      <c r="M39" s="7" t="n">
        <v>-0.35</v>
      </c>
    </row>
    <row r="40" spans="1:13">
      <c r="A40" s="4" t="s">
        <v>953</v>
      </c>
      <c r="D40" s="7" t="n">
        <v>4.82</v>
      </c>
      <c r="E40" s="7" t="n">
        <v>-0.78</v>
      </c>
      <c r="F40" s="7" t="n">
        <v>0.27</v>
      </c>
      <c r="G40" s="7" t="n">
        <v>0.11</v>
      </c>
      <c r="H40" s="7" t="n">
        <v>0.15</v>
      </c>
      <c r="I40" s="7" t="n">
        <v>0.07000000000000001</v>
      </c>
      <c r="J40" s="7" t="n">
        <v>-0.05</v>
      </c>
      <c r="L40" s="7" t="n">
        <v>0.29</v>
      </c>
      <c r="M40" s="7" t="n">
        <v>-0.35</v>
      </c>
    </row>
    <row r="41" spans="1:13">
      <c r="A41" s="4" t="s">
        <v>1000</v>
      </c>
    </row>
    <row r="42" spans="1:13">
      <c r="A42" s="3" t="s">
        <v>1010</v>
      </c>
    </row>
    <row r="43" spans="1:13">
      <c r="A43" s="4" t="s">
        <v>999</v>
      </c>
      <c r="D43" s="6" t="n">
        <v>436</v>
      </c>
      <c r="F43" s="6" t="n">
        <v>485</v>
      </c>
      <c r="G43" s="6" t="n">
        <v>466</v>
      </c>
      <c r="H43" s="6" t="n">
        <v>91</v>
      </c>
      <c r="I43" s="6" t="n">
        <v>114</v>
      </c>
      <c r="J43" s="6" t="n">
        <v>144</v>
      </c>
      <c r="L43" s="6" t="n">
        <v>815</v>
      </c>
    </row>
    <row r="44" spans="1:13">
      <c r="A44" s="4" t="s">
        <v>37</v>
      </c>
      <c r="L44" s="5" t="n">
        <v>870</v>
      </c>
      <c r="M44" s="6" t="n">
        <v>596</v>
      </c>
    </row>
    <row r="45" spans="1:13">
      <c r="A45" s="4" t="s">
        <v>39</v>
      </c>
      <c r="L45" s="5" t="n">
        <v>85</v>
      </c>
      <c r="M45" s="5" t="n">
        <v>-13</v>
      </c>
    </row>
    <row r="46" spans="1:13">
      <c r="A46" s="4" t="s">
        <v>40</v>
      </c>
      <c r="L46" s="5" t="n">
        <v>548</v>
      </c>
      <c r="M46" s="5" t="n">
        <v>663</v>
      </c>
    </row>
    <row r="47" spans="1:13">
      <c r="A47" s="4" t="s">
        <v>1011</v>
      </c>
      <c r="L47" s="5" t="n">
        <v>-2318</v>
      </c>
      <c r="M47" s="5" t="n">
        <v>-1246</v>
      </c>
    </row>
    <row r="48" spans="1:13">
      <c r="A48" s="4" t="s">
        <v>44</v>
      </c>
      <c r="L48" s="5" t="n">
        <v>-500</v>
      </c>
      <c r="M48" s="5" t="n">
        <v>500</v>
      </c>
    </row>
    <row r="49" spans="1:13">
      <c r="A49" s="4" t="s">
        <v>47</v>
      </c>
      <c r="L49" s="5" t="n">
        <v>-783</v>
      </c>
    </row>
    <row r="50" spans="1:13">
      <c r="A50" s="4" t="s">
        <v>1012</v>
      </c>
      <c r="L50" s="5" t="n">
        <v>-1035</v>
      </c>
      <c r="M50" s="5" t="n">
        <v>-1746</v>
      </c>
    </row>
    <row r="51" spans="1:13">
      <c r="A51" s="4" t="s">
        <v>1013</v>
      </c>
      <c r="L51" s="5" t="n">
        <v>244</v>
      </c>
      <c r="M51" s="5" t="n">
        <v>-2691</v>
      </c>
    </row>
    <row r="52" spans="1:13">
      <c r="A52" s="4" t="s">
        <v>51</v>
      </c>
      <c r="D52" s="5" t="n">
        <v>-550</v>
      </c>
      <c r="E52" s="6" t="n">
        <v>391</v>
      </c>
      <c r="F52" s="5" t="n">
        <v>4</v>
      </c>
      <c r="G52" s="5" t="n">
        <v>-1512</v>
      </c>
      <c r="H52" s="5" t="n">
        <v>419</v>
      </c>
      <c r="I52" s="5" t="n">
        <v>-172</v>
      </c>
      <c r="J52" s="5" t="n">
        <v>-14</v>
      </c>
      <c r="L52" s="5" t="n">
        <v>-1279</v>
      </c>
      <c r="M52" s="5" t="n">
        <v>945</v>
      </c>
    </row>
    <row r="53" spans="1:13">
      <c r="A53" s="4" t="s">
        <v>53</v>
      </c>
      <c r="L53" s="5" t="n">
        <v>-1279</v>
      </c>
      <c r="M53" s="5" t="n">
        <v>945</v>
      </c>
    </row>
    <row r="54" spans="1:13">
      <c r="A54" s="3" t="s">
        <v>54</v>
      </c>
    </row>
    <row r="55" spans="1:13">
      <c r="A55" s="4" t="s">
        <v>55</v>
      </c>
      <c r="L55" s="5" t="n">
        <v>-1105</v>
      </c>
      <c r="M55" s="5" t="n">
        <v>947</v>
      </c>
    </row>
    <row r="56" spans="1:13">
      <c r="A56" s="4" t="s">
        <v>1014</v>
      </c>
      <c r="L56" s="5" t="n">
        <v>-1639</v>
      </c>
      <c r="M56" s="5" t="n">
        <v>-2967</v>
      </c>
    </row>
    <row r="57" spans="1:13">
      <c r="A57" s="4" t="s">
        <v>1015</v>
      </c>
      <c r="L57" s="5" t="n">
        <v>-2744</v>
      </c>
      <c r="M57" s="5" t="n">
        <v>-2020</v>
      </c>
    </row>
    <row r="58" spans="1:13">
      <c r="A58" s="4" t="s">
        <v>58</v>
      </c>
      <c r="D58" s="6" t="n">
        <v>-6606</v>
      </c>
      <c r="E58" s="6" t="n">
        <v>662</v>
      </c>
      <c r="F58" s="6" t="n">
        <v>403</v>
      </c>
      <c r="G58" s="6" t="n">
        <v>-90</v>
      </c>
      <c r="H58" s="6" t="n">
        <v>-2938</v>
      </c>
      <c r="I58" s="6" t="n">
        <v>-1879</v>
      </c>
      <c r="J58" s="6" t="n">
        <v>884</v>
      </c>
      <c r="L58" s="6" t="n">
        <v>-4023</v>
      </c>
      <c r="M58" s="6" t="n">
        <v>-1075</v>
      </c>
    </row>
    <row r="59" spans="1:13">
      <c r="A59" s="4" t="s">
        <v>950</v>
      </c>
      <c r="D59" s="7" t="n">
        <v>-0.25</v>
      </c>
      <c r="E59" s="7" t="n">
        <v>0.01</v>
      </c>
      <c r="F59" s="6" t="n">
        <v>0</v>
      </c>
      <c r="G59" s="7" t="n">
        <v>-0.06</v>
      </c>
      <c r="H59" s="7" t="n">
        <v>0.02</v>
      </c>
      <c r="I59" s="7" t="n">
        <v>-0.01</v>
      </c>
      <c r="J59" s="6" t="n">
        <v>0</v>
      </c>
      <c r="L59" s="7" t="n">
        <v>-0.05</v>
      </c>
      <c r="M59" s="7" t="n">
        <v>0.04</v>
      </c>
    </row>
    <row r="60" spans="1:13">
      <c r="A60" s="4" t="s">
        <v>953</v>
      </c>
      <c r="D60" s="7" t="n">
        <v>-0.25</v>
      </c>
      <c r="E60" s="7" t="n">
        <v>0.01</v>
      </c>
      <c r="F60" s="6" t="n">
        <v>0</v>
      </c>
      <c r="G60" s="7" t="n">
        <v>-0.06</v>
      </c>
      <c r="H60" s="7" t="n">
        <v>0.02</v>
      </c>
      <c r="I60" s="7" t="n">
        <v>-0.01</v>
      </c>
      <c r="J60" s="6" t="n">
        <v>0</v>
      </c>
      <c r="L60" s="7" t="n">
        <v>-0.05</v>
      </c>
      <c r="M60" s="7" t="n">
        <v>0.04</v>
      </c>
    </row>
    <row r="61" spans="1:13">
      <c r="A61" s="4" t="s">
        <v>1001</v>
      </c>
    </row>
    <row r="62" spans="1:13">
      <c r="A62" s="3" t="s">
        <v>1010</v>
      </c>
    </row>
    <row r="63" spans="1:13">
      <c r="A63" s="4" t="s">
        <v>999</v>
      </c>
      <c r="E63" s="6" t="n">
        <v>-51526</v>
      </c>
      <c r="F63" s="6" t="n">
        <v>-52959</v>
      </c>
      <c r="G63" s="6" t="n">
        <v>-47597</v>
      </c>
      <c r="H63" s="6" t="n">
        <v>-45353</v>
      </c>
      <c r="I63" s="6" t="n">
        <v>-49580</v>
      </c>
      <c r="J63" s="6" t="n">
        <v>-50464</v>
      </c>
      <c r="L63" s="6" t="n">
        <v>-192994</v>
      </c>
    </row>
    <row r="64" spans="1:13">
      <c r="A64" s="4" t="s">
        <v>37</v>
      </c>
      <c r="L64" s="5" t="n">
        <v>-16992</v>
      </c>
      <c r="M64" s="6" t="n">
        <v>-17468</v>
      </c>
    </row>
    <row r="65" spans="1:13">
      <c r="A65" s="4" t="s">
        <v>39</v>
      </c>
      <c r="L65" s="5" t="n">
        <v>-11852</v>
      </c>
      <c r="M65" s="5" t="n">
        <v>-11496</v>
      </c>
    </row>
    <row r="66" spans="1:13">
      <c r="A66" s="4" t="s">
        <v>40</v>
      </c>
      <c r="L66" s="5" t="n">
        <v>-27</v>
      </c>
    </row>
    <row r="67" spans="1:13">
      <c r="A67" s="4" t="s">
        <v>1011</v>
      </c>
      <c r="L67" s="5" t="n">
        <v>-22303</v>
      </c>
      <c r="M67" s="5" t="n">
        <v>-25493</v>
      </c>
    </row>
    <row r="68" spans="1:13">
      <c r="A68" s="4" t="s">
        <v>47</v>
      </c>
      <c r="L68" s="5" t="n">
        <v>503</v>
      </c>
    </row>
    <row r="69" spans="1:13">
      <c r="A69" s="4" t="s">
        <v>1012</v>
      </c>
      <c r="L69" s="5" t="n">
        <v>-22522</v>
      </c>
      <c r="M69" s="5" t="n">
        <v>-24522</v>
      </c>
    </row>
    <row r="70" spans="1:13">
      <c r="A70" s="4" t="s">
        <v>1013</v>
      </c>
      <c r="L70" s="5" t="n">
        <v>-6369</v>
      </c>
      <c r="M70" s="5" t="n">
        <v>-6633</v>
      </c>
    </row>
    <row r="71" spans="1:13">
      <c r="A71" s="4" t="s">
        <v>51</v>
      </c>
      <c r="E71" s="5" t="n">
        <v>-5236</v>
      </c>
      <c r="F71" s="5" t="n">
        <v>-5518</v>
      </c>
      <c r="G71" s="5" t="n">
        <v>-3737</v>
      </c>
      <c r="H71" s="5" t="n">
        <v>-3622</v>
      </c>
      <c r="I71" s="5" t="n">
        <v>-4326</v>
      </c>
      <c r="J71" s="5" t="n">
        <v>-4468</v>
      </c>
      <c r="L71" s="5" t="n">
        <v>-16153</v>
      </c>
      <c r="M71" s="5" t="n">
        <v>-17889</v>
      </c>
    </row>
    <row r="72" spans="1:13">
      <c r="A72" s="4" t="s">
        <v>1002</v>
      </c>
    </row>
    <row r="73" spans="1:13">
      <c r="A73" s="3" t="s">
        <v>1010</v>
      </c>
    </row>
    <row r="74" spans="1:13">
      <c r="A74" s="4" t="s">
        <v>999</v>
      </c>
      <c r="C74" s="6" t="n">
        <v>118814</v>
      </c>
      <c r="D74" s="6" t="n">
        <v>111272</v>
      </c>
      <c r="E74" s="5" t="n">
        <v>114514</v>
      </c>
      <c r="F74" s="5" t="n">
        <v>114480</v>
      </c>
      <c r="G74" s="5" t="n">
        <v>104805</v>
      </c>
      <c r="H74" s="5" t="n">
        <v>107276</v>
      </c>
      <c r="I74" s="5" t="n">
        <v>107328</v>
      </c>
      <c r="J74" s="5" t="n">
        <v>109434</v>
      </c>
      <c r="L74" s="5" t="n">
        <v>428843</v>
      </c>
    </row>
    <row r="75" spans="1:13">
      <c r="A75" s="4" t="s">
        <v>37</v>
      </c>
      <c r="L75" s="5" t="n">
        <v>64144</v>
      </c>
      <c r="M75" s="5" t="n">
        <v>34873</v>
      </c>
    </row>
    <row r="76" spans="1:13">
      <c r="A76" s="4" t="s">
        <v>39</v>
      </c>
      <c r="L76" s="5" t="n">
        <v>50721</v>
      </c>
      <c r="M76" s="5" t="n">
        <v>32973</v>
      </c>
    </row>
    <row r="77" spans="1:13">
      <c r="A77" s="4" t="s">
        <v>40</v>
      </c>
      <c r="L77" s="5" t="n">
        <v>809</v>
      </c>
      <c r="M77" s="5" t="n">
        <v>-24</v>
      </c>
    </row>
    <row r="78" spans="1:13">
      <c r="A78" s="4" t="s">
        <v>1011</v>
      </c>
      <c r="L78" s="5" t="n">
        <v>34779</v>
      </c>
      <c r="M78" s="5" t="n">
        <v>58</v>
      </c>
    </row>
    <row r="79" spans="1:13">
      <c r="A79" s="4" t="s">
        <v>44</v>
      </c>
      <c r="L79" s="5" t="n">
        <v>2589</v>
      </c>
      <c r="M79" s="5" t="n">
        <v>19173</v>
      </c>
    </row>
    <row r="80" spans="1:13">
      <c r="A80" s="4" t="s">
        <v>47</v>
      </c>
      <c r="L80" s="5" t="n">
        <v>-2871</v>
      </c>
    </row>
    <row r="81" spans="1:13">
      <c r="A81" s="4" t="s">
        <v>1012</v>
      </c>
      <c r="L81" s="5" t="n">
        <v>-30866</v>
      </c>
      <c r="M81" s="5" t="n">
        <v>-49218</v>
      </c>
    </row>
    <row r="82" spans="1:13">
      <c r="A82" s="4" t="s">
        <v>1013</v>
      </c>
      <c r="L82" s="5" t="n">
        <v>-15438</v>
      </c>
      <c r="M82" s="5" t="n">
        <v>-19842</v>
      </c>
    </row>
    <row r="83" spans="1:13">
      <c r="A83" s="4" t="s">
        <v>51</v>
      </c>
      <c r="C83" s="5" t="n">
        <v>53325</v>
      </c>
      <c r="D83" s="5" t="n">
        <v>-3480</v>
      </c>
      <c r="E83" s="5" t="n">
        <v>-26374</v>
      </c>
      <c r="F83" s="5" t="n">
        <v>1893</v>
      </c>
      <c r="G83" s="5" t="n">
        <v>-2186</v>
      </c>
      <c r="H83" s="5" t="n">
        <v>944</v>
      </c>
      <c r="I83" s="5" t="n">
        <v>-2467</v>
      </c>
      <c r="J83" s="5" t="n">
        <v>-5781</v>
      </c>
      <c r="L83" s="5" t="n">
        <v>-9490</v>
      </c>
      <c r="M83" s="5" t="n">
        <v>-24375</v>
      </c>
    </row>
    <row r="84" spans="1:13">
      <c r="A84" s="4" t="s">
        <v>53</v>
      </c>
      <c r="L84" s="5" t="n">
        <v>6663</v>
      </c>
      <c r="M84" s="5" t="n">
        <v>-6486</v>
      </c>
    </row>
    <row r="85" spans="1:13">
      <c r="A85" s="3" t="s">
        <v>54</v>
      </c>
    </row>
    <row r="86" spans="1:13">
      <c r="A86" s="4" t="s">
        <v>55</v>
      </c>
      <c r="L86" s="5" t="n">
        <v>1910</v>
      </c>
      <c r="M86" s="5" t="n">
        <v>-1637</v>
      </c>
    </row>
    <row r="87" spans="1:13">
      <c r="A87" s="4" t="s">
        <v>1014</v>
      </c>
      <c r="L87" s="5" t="n">
        <v>-10623</v>
      </c>
      <c r="M87" s="5" t="n">
        <v>-24903</v>
      </c>
    </row>
    <row r="88" spans="1:13">
      <c r="A88" s="4" t="s">
        <v>1015</v>
      </c>
      <c r="L88" s="5" t="n">
        <v>-8713</v>
      </c>
      <c r="M88" s="5" t="n">
        <v>-26540</v>
      </c>
    </row>
    <row r="89" spans="1:13">
      <c r="A89" s="4" t="s">
        <v>58</v>
      </c>
      <c r="C89" s="6" t="n">
        <v>51885</v>
      </c>
      <c r="D89" s="6" t="n">
        <v>123129</v>
      </c>
      <c r="E89" s="6" t="n">
        <v>-11627</v>
      </c>
      <c r="F89" s="6" t="n">
        <v>12516</v>
      </c>
      <c r="G89" s="6" t="n">
        <v>-10302</v>
      </c>
      <c r="H89" s="6" t="n">
        <v>5802</v>
      </c>
      <c r="I89" s="6" t="n">
        <v>-2852</v>
      </c>
      <c r="J89" s="6" t="n">
        <v>5302</v>
      </c>
      <c r="L89" s="6" t="n">
        <v>-2050</v>
      </c>
      <c r="M89" s="6" t="n">
        <v>-33026</v>
      </c>
    </row>
    <row r="90" spans="1:13">
      <c r="A90" s="4" t="s">
        <v>950</v>
      </c>
      <c r="C90" s="7" t="n">
        <v>1.84</v>
      </c>
      <c r="D90" s="7" t="n">
        <v>4.57</v>
      </c>
      <c r="E90" s="7" t="n">
        <v>-0.77</v>
      </c>
      <c r="F90" s="7" t="n">
        <v>0.27</v>
      </c>
      <c r="G90" s="7" t="n">
        <v>0.06</v>
      </c>
      <c r="H90" s="7" t="n">
        <v>0.17</v>
      </c>
      <c r="I90" s="7" t="n">
        <v>0.07000000000000001</v>
      </c>
      <c r="J90" s="7" t="n">
        <v>-0.05</v>
      </c>
      <c r="L90" s="7" t="n">
        <v>0.25</v>
      </c>
      <c r="M90" s="7" t="n">
        <v>-0.31</v>
      </c>
    </row>
    <row r="91" spans="1:13">
      <c r="A91" s="4" t="s">
        <v>953</v>
      </c>
      <c r="C91" s="7" t="n">
        <v>1.82</v>
      </c>
      <c r="D91" s="7" t="n">
        <v>4.57</v>
      </c>
      <c r="E91" s="7" t="n">
        <v>-0.77</v>
      </c>
      <c r="F91" s="7" t="n">
        <v>0.27</v>
      </c>
      <c r="G91" s="7" t="n">
        <v>0.06</v>
      </c>
      <c r="H91" s="7" t="n">
        <v>0.17</v>
      </c>
      <c r="I91" s="7" t="n">
        <v>0.07000000000000001</v>
      </c>
      <c r="J91" s="7" t="n">
        <v>-0.05</v>
      </c>
      <c r="L91" s="7" t="n">
        <v>0.25</v>
      </c>
      <c r="M91" s="7" t="n">
        <v>-0.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6</v>
      </c>
      <c r="B1" s="2" t="s">
        <v>2</v>
      </c>
      <c r="C1" s="2" t="s">
        <v>32</v>
      </c>
      <c r="D1" s="2" t="s">
        <v>33</v>
      </c>
      <c r="E1" s="2" t="s">
        <v>193</v>
      </c>
    </row>
    <row r="2" spans="1:5">
      <c r="A2" s="3" t="s">
        <v>1010</v>
      </c>
    </row>
    <row r="3" spans="1:5">
      <c r="A3" s="4" t="s">
        <v>72</v>
      </c>
      <c r="B3" s="6" t="n">
        <v>43253</v>
      </c>
      <c r="C3" s="6" t="n">
        <v>1741</v>
      </c>
    </row>
    <row r="4" spans="1:5">
      <c r="A4" s="4" t="s">
        <v>74</v>
      </c>
      <c r="B4" s="5" t="n">
        <v>18518</v>
      </c>
      <c r="C4" s="5" t="n">
        <v>7029</v>
      </c>
    </row>
    <row r="5" spans="1:5">
      <c r="A5" s="4" t="s">
        <v>75</v>
      </c>
      <c r="B5" s="5" t="n">
        <v>477280</v>
      </c>
      <c r="C5" s="5" t="n">
        <v>282328</v>
      </c>
    </row>
    <row r="6" spans="1:5">
      <c r="A6" s="4" t="s">
        <v>76</v>
      </c>
      <c r="B6" s="5" t="n">
        <v>259280</v>
      </c>
      <c r="C6" s="5" t="n">
        <v>230093</v>
      </c>
    </row>
    <row r="7" spans="1:5">
      <c r="A7" s="4" t="s">
        <v>77</v>
      </c>
      <c r="B7" s="5" t="n">
        <v>454612</v>
      </c>
      <c r="C7" s="5" t="n">
        <v>443529</v>
      </c>
      <c r="D7" s="6" t="n">
        <v>448399</v>
      </c>
    </row>
    <row r="8" spans="1:5">
      <c r="A8" s="4" t="s">
        <v>79</v>
      </c>
      <c r="B8" s="5" t="n">
        <v>39822</v>
      </c>
      <c r="C8" s="5" t="n">
        <v>36008</v>
      </c>
    </row>
    <row r="9" spans="1:5">
      <c r="A9" s="4" t="s">
        <v>81</v>
      </c>
      <c r="B9" s="5" t="n">
        <v>6307</v>
      </c>
      <c r="C9" s="5" t="n">
        <v>8113</v>
      </c>
    </row>
    <row r="10" spans="1:5">
      <c r="A10" s="4" t="s">
        <v>82</v>
      </c>
      <c r="B10" s="5" t="n">
        <v>1475003</v>
      </c>
      <c r="C10" s="5" t="n">
        <v>1358274</v>
      </c>
      <c r="D10" s="5" t="n">
        <v>1388337</v>
      </c>
    </row>
    <row r="11" spans="1:5">
      <c r="A11" s="4" t="s">
        <v>84</v>
      </c>
      <c r="B11" s="5" t="n">
        <v>52990</v>
      </c>
      <c r="C11" s="5" t="n">
        <v>44690</v>
      </c>
    </row>
    <row r="12" spans="1:5">
      <c r="A12" s="4" t="s">
        <v>85</v>
      </c>
      <c r="B12" s="5" t="n">
        <v>21145</v>
      </c>
      <c r="C12" s="5" t="n">
        <v>17226</v>
      </c>
    </row>
    <row r="13" spans="1:5">
      <c r="A13" s="4" t="s">
        <v>88</v>
      </c>
      <c r="B13" s="5" t="n">
        <v>17003</v>
      </c>
      <c r="C13" s="5" t="n">
        <v>20325</v>
      </c>
    </row>
    <row r="14" spans="1:5">
      <c r="A14" s="4" t="s">
        <v>89</v>
      </c>
      <c r="B14" s="5" t="n">
        <v>108421</v>
      </c>
      <c r="C14" s="5" t="n">
        <v>140241</v>
      </c>
    </row>
    <row r="15" spans="1:5">
      <c r="A15" s="4" t="s">
        <v>90</v>
      </c>
      <c r="B15" s="5" t="n">
        <v>71564</v>
      </c>
      <c r="C15" s="5" t="n">
        <v>96018</v>
      </c>
    </row>
    <row r="16" spans="1:5">
      <c r="A16" s="4" t="s">
        <v>94</v>
      </c>
      <c r="B16" s="5" t="n">
        <v>12516</v>
      </c>
      <c r="C16" s="5" t="n">
        <v>14300</v>
      </c>
    </row>
    <row r="17" spans="1:5">
      <c r="A17" s="4" t="s">
        <v>95</v>
      </c>
      <c r="B17" s="5" t="n">
        <v>988899</v>
      </c>
      <c r="C17" s="5" t="n">
        <v>1048883</v>
      </c>
    </row>
    <row r="18" spans="1:5">
      <c r="A18" s="4" t="s">
        <v>101</v>
      </c>
      <c r="B18" s="5" t="n">
        <v>211080</v>
      </c>
      <c r="C18" s="5" t="n">
        <v>55175</v>
      </c>
      <c r="D18" s="5" t="n">
        <v>56096</v>
      </c>
    </row>
    <row r="19" spans="1:5">
      <c r="A19" s="4" t="s">
        <v>1017</v>
      </c>
      <c r="B19" s="5" t="n">
        <v>-17745</v>
      </c>
      <c r="C19" s="5" t="n">
        <v>-30596</v>
      </c>
      <c r="D19" s="5" t="n">
        <v>-21883</v>
      </c>
    </row>
    <row r="20" spans="1:5">
      <c r="A20" s="4" t="s">
        <v>104</v>
      </c>
      <c r="B20" s="5" t="n">
        <v>486104</v>
      </c>
      <c r="C20" s="5" t="n">
        <v>309391</v>
      </c>
      <c r="D20" s="5" t="n">
        <v>312431</v>
      </c>
      <c r="E20" s="6" t="n">
        <v>172989</v>
      </c>
    </row>
    <row r="21" spans="1:5">
      <c r="A21" s="4" t="s">
        <v>105</v>
      </c>
      <c r="B21" s="6" t="n">
        <v>1475003</v>
      </c>
      <c r="C21" s="5" t="n">
        <v>1358274</v>
      </c>
    </row>
    <row r="22" spans="1:5">
      <c r="A22" s="4" t="s">
        <v>480</v>
      </c>
    </row>
    <row r="23" spans="1:5">
      <c r="A23" s="3" t="s">
        <v>1010</v>
      </c>
    </row>
    <row r="24" spans="1:5">
      <c r="A24" s="4" t="s">
        <v>74</v>
      </c>
      <c r="C24" s="5" t="n">
        <v>11752</v>
      </c>
    </row>
    <row r="25" spans="1:5">
      <c r="A25" s="4" t="s">
        <v>75</v>
      </c>
      <c r="C25" s="5" t="n">
        <v>280555</v>
      </c>
    </row>
    <row r="26" spans="1:5">
      <c r="A26" s="4" t="s">
        <v>76</v>
      </c>
      <c r="C26" s="5" t="n">
        <v>322953</v>
      </c>
    </row>
    <row r="27" spans="1:5">
      <c r="A27" s="4" t="s">
        <v>77</v>
      </c>
      <c r="C27" s="5" t="n">
        <v>450311</v>
      </c>
    </row>
    <row r="28" spans="1:5">
      <c r="A28" s="4" t="s">
        <v>79</v>
      </c>
      <c r="C28" s="5" t="n">
        <v>40694</v>
      </c>
    </row>
    <row r="29" spans="1:5">
      <c r="A29" s="4" t="s">
        <v>81</v>
      </c>
      <c r="C29" s="5" t="n">
        <v>9892</v>
      </c>
    </row>
    <row r="30" spans="1:5">
      <c r="A30" s="4" t="s">
        <v>82</v>
      </c>
      <c r="C30" s="5" t="n">
        <v>1360386</v>
      </c>
    </row>
    <row r="31" spans="1:5">
      <c r="A31" s="4" t="s">
        <v>84</v>
      </c>
      <c r="C31" s="5" t="n">
        <v>75719</v>
      </c>
    </row>
    <row r="32" spans="1:5">
      <c r="A32" s="4" t="s">
        <v>85</v>
      </c>
      <c r="C32" s="5" t="n">
        <v>24996</v>
      </c>
    </row>
    <row r="33" spans="1:5">
      <c r="A33" s="4" t="s">
        <v>1018</v>
      </c>
      <c r="C33" s="5" t="n">
        <v>2125</v>
      </c>
    </row>
    <row r="34" spans="1:5">
      <c r="A34" s="4" t="s">
        <v>88</v>
      </c>
      <c r="C34" s="5" t="n">
        <v>23025</v>
      </c>
    </row>
    <row r="35" spans="1:5">
      <c r="A35" s="4" t="s">
        <v>89</v>
      </c>
      <c r="C35" s="5" t="n">
        <v>138616</v>
      </c>
    </row>
    <row r="36" spans="1:5">
      <c r="A36" s="4" t="s">
        <v>90</v>
      </c>
      <c r="C36" s="5" t="n">
        <v>99591</v>
      </c>
    </row>
    <row r="37" spans="1:5">
      <c r="A37" s="4" t="s">
        <v>94</v>
      </c>
      <c r="C37" s="5" t="n">
        <v>21267</v>
      </c>
    </row>
    <row r="38" spans="1:5">
      <c r="A38" s="4" t="s">
        <v>95</v>
      </c>
      <c r="C38" s="5" t="n">
        <v>1045187</v>
      </c>
    </row>
    <row r="39" spans="1:5">
      <c r="A39" s="4" t="s">
        <v>101</v>
      </c>
      <c r="C39" s="5" t="n">
        <v>55509</v>
      </c>
      <c r="D39" s="5" t="n">
        <v>55151</v>
      </c>
    </row>
    <row r="40" spans="1:5">
      <c r="A40" s="4" t="s">
        <v>1017</v>
      </c>
      <c r="C40" s="5" t="n">
        <v>-25122</v>
      </c>
      <c r="D40" s="5" t="n">
        <v>-19153</v>
      </c>
    </row>
    <row r="41" spans="1:5">
      <c r="A41" s="4" t="s">
        <v>104</v>
      </c>
      <c r="C41" s="5" t="n">
        <v>315199</v>
      </c>
      <c r="D41" s="5" t="n">
        <v>313881</v>
      </c>
    </row>
    <row r="42" spans="1:5">
      <c r="A42" s="4" t="s">
        <v>105</v>
      </c>
      <c r="C42" s="5" t="n">
        <v>1360386</v>
      </c>
    </row>
    <row r="43" spans="1:5">
      <c r="A43" s="4" t="s">
        <v>1000</v>
      </c>
    </row>
    <row r="44" spans="1:5">
      <c r="A44" s="3" t="s">
        <v>1010</v>
      </c>
    </row>
    <row r="45" spans="1:5">
      <c r="A45" s="4" t="s">
        <v>72</v>
      </c>
      <c r="C45" s="5" t="n">
        <v>1041</v>
      </c>
    </row>
    <row r="46" spans="1:5">
      <c r="A46" s="4" t="s">
        <v>74</v>
      </c>
      <c r="C46" s="5" t="n">
        <v>32</v>
      </c>
    </row>
    <row r="47" spans="1:5">
      <c r="A47" s="4" t="s">
        <v>75</v>
      </c>
      <c r="C47" s="5" t="n">
        <v>1073</v>
      </c>
    </row>
    <row r="48" spans="1:5">
      <c r="A48" s="4" t="s">
        <v>76</v>
      </c>
      <c r="C48" s="5" t="n">
        <v>-487</v>
      </c>
    </row>
    <row r="49" spans="1:5">
      <c r="A49" s="4" t="s">
        <v>77</v>
      </c>
      <c r="C49" s="5" t="n">
        <v>2127</v>
      </c>
    </row>
    <row r="50" spans="1:5">
      <c r="A50" s="4" t="s">
        <v>79</v>
      </c>
      <c r="C50" s="5" t="n">
        <v>-4686</v>
      </c>
    </row>
    <row r="51" spans="1:5">
      <c r="A51" s="4" t="s">
        <v>81</v>
      </c>
      <c r="C51" s="5" t="n">
        <v>-839</v>
      </c>
    </row>
    <row r="52" spans="1:5">
      <c r="A52" s="4" t="s">
        <v>82</v>
      </c>
      <c r="C52" s="5" t="n">
        <v>-2812</v>
      </c>
    </row>
    <row r="53" spans="1:5">
      <c r="A53" s="4" t="s">
        <v>84</v>
      </c>
      <c r="C53" s="5" t="n">
        <v>-15</v>
      </c>
    </row>
    <row r="54" spans="1:5">
      <c r="A54" s="4" t="s">
        <v>85</v>
      </c>
      <c r="C54" s="5" t="n">
        <v>1464</v>
      </c>
    </row>
    <row r="55" spans="1:5">
      <c r="A55" s="4" t="s">
        <v>88</v>
      </c>
      <c r="C55" s="5" t="n">
        <v>-524</v>
      </c>
    </row>
    <row r="56" spans="1:5">
      <c r="A56" s="4" t="s">
        <v>89</v>
      </c>
      <c r="C56" s="5" t="n">
        <v>925</v>
      </c>
    </row>
    <row r="57" spans="1:5">
      <c r="A57" s="4" t="s">
        <v>90</v>
      </c>
      <c r="C57" s="5" t="n">
        <v>600</v>
      </c>
    </row>
    <row r="58" spans="1:5">
      <c r="A58" s="4" t="s">
        <v>94</v>
      </c>
      <c r="C58" s="5" t="n">
        <v>1471</v>
      </c>
    </row>
    <row r="59" spans="1:5">
      <c r="A59" s="4" t="s">
        <v>95</v>
      </c>
      <c r="C59" s="5" t="n">
        <v>2996</v>
      </c>
    </row>
    <row r="60" spans="1:5">
      <c r="A60" s="4" t="s">
        <v>101</v>
      </c>
      <c r="C60" s="5" t="n">
        <v>-334</v>
      </c>
      <c r="D60" s="5" t="n">
        <v>945</v>
      </c>
    </row>
    <row r="61" spans="1:5">
      <c r="A61" s="4" t="s">
        <v>1017</v>
      </c>
      <c r="C61" s="5" t="n">
        <v>-5474</v>
      </c>
      <c r="D61" s="5" t="n">
        <v>-2730</v>
      </c>
    </row>
    <row r="62" spans="1:5">
      <c r="A62" s="4" t="s">
        <v>104</v>
      </c>
      <c r="C62" s="5" t="n">
        <v>-5808</v>
      </c>
      <c r="D62" s="6" t="n">
        <v>-1450</v>
      </c>
    </row>
    <row r="63" spans="1:5">
      <c r="A63" s="4" t="s">
        <v>105</v>
      </c>
      <c r="C63" s="5" t="n">
        <v>-2812</v>
      </c>
    </row>
    <row r="64" spans="1:5">
      <c r="A64" s="4" t="s">
        <v>1001</v>
      </c>
    </row>
    <row r="65" spans="1:5">
      <c r="A65" s="3" t="s">
        <v>1010</v>
      </c>
    </row>
    <row r="66" spans="1:5">
      <c r="A66" s="4" t="s">
        <v>72</v>
      </c>
      <c r="C66" s="5" t="n">
        <v>700</v>
      </c>
    </row>
    <row r="67" spans="1:5">
      <c r="A67" s="4" t="s">
        <v>74</v>
      </c>
      <c r="C67" s="5" t="n">
        <v>-4755</v>
      </c>
    </row>
    <row r="68" spans="1:5">
      <c r="A68" s="4" t="s">
        <v>75</v>
      </c>
      <c r="C68" s="5" t="n">
        <v>700</v>
      </c>
    </row>
    <row r="69" spans="1:5">
      <c r="A69" s="4" t="s">
        <v>76</v>
      </c>
      <c r="C69" s="5" t="n">
        <v>-92373</v>
      </c>
    </row>
    <row r="70" spans="1:5">
      <c r="A70" s="4" t="s">
        <v>77</v>
      </c>
      <c r="C70" s="5" t="n">
        <v>-8909</v>
      </c>
    </row>
    <row r="71" spans="1:5">
      <c r="A71" s="4" t="s">
        <v>81</v>
      </c>
      <c r="C71" s="5" t="n">
        <v>-940</v>
      </c>
    </row>
    <row r="72" spans="1:5">
      <c r="A72" s="4" t="s">
        <v>82</v>
      </c>
      <c r="C72" s="5" t="n">
        <v>700</v>
      </c>
    </row>
    <row r="73" spans="1:5">
      <c r="A73" s="4" t="s">
        <v>84</v>
      </c>
      <c r="C73" s="5" t="n">
        <v>-31014</v>
      </c>
    </row>
    <row r="74" spans="1:5">
      <c r="A74" s="4" t="s">
        <v>85</v>
      </c>
      <c r="C74" s="5" t="n">
        <v>-9234</v>
      </c>
    </row>
    <row r="75" spans="1:5">
      <c r="A75" s="4" t="s">
        <v>1018</v>
      </c>
      <c r="C75" s="5" t="n">
        <v>-2125</v>
      </c>
    </row>
    <row r="76" spans="1:5">
      <c r="A76" s="4" t="s">
        <v>88</v>
      </c>
      <c r="C76" s="5" t="n">
        <v>-2176</v>
      </c>
    </row>
    <row r="77" spans="1:5">
      <c r="A77" s="4" t="s">
        <v>89</v>
      </c>
      <c r="C77" s="5" t="n">
        <v>700</v>
      </c>
    </row>
    <row r="78" spans="1:5">
      <c r="A78" s="4" t="s">
        <v>90</v>
      </c>
      <c r="C78" s="5" t="n">
        <v>-4173</v>
      </c>
    </row>
    <row r="79" spans="1:5">
      <c r="A79" s="4" t="s">
        <v>94</v>
      </c>
      <c r="C79" s="5" t="n">
        <v>-8438</v>
      </c>
    </row>
    <row r="80" spans="1:5">
      <c r="A80" s="4" t="s">
        <v>95</v>
      </c>
      <c r="C80" s="5" t="n">
        <v>700</v>
      </c>
    </row>
    <row r="81" spans="1:5">
      <c r="A81" s="4" t="s">
        <v>105</v>
      </c>
      <c r="C81" s="5" t="n">
        <v>700</v>
      </c>
    </row>
    <row r="82" spans="1:5">
      <c r="A82" s="4" t="s">
        <v>1002</v>
      </c>
    </row>
    <row r="83" spans="1:5">
      <c r="A83" s="3" t="s">
        <v>1010</v>
      </c>
    </row>
    <row r="84" spans="1:5">
      <c r="A84" s="4" t="s">
        <v>72</v>
      </c>
      <c r="C84" s="5" t="n">
        <v>1741</v>
      </c>
    </row>
    <row r="85" spans="1:5">
      <c r="A85" s="4" t="s">
        <v>74</v>
      </c>
      <c r="C85" s="5" t="n">
        <v>7029</v>
      </c>
    </row>
    <row r="86" spans="1:5">
      <c r="A86" s="4" t="s">
        <v>75</v>
      </c>
      <c r="C86" s="5" t="n">
        <v>282328</v>
      </c>
    </row>
    <row r="87" spans="1:5">
      <c r="A87" s="4" t="s">
        <v>76</v>
      </c>
      <c r="C87" s="5" t="n">
        <v>230093</v>
      </c>
    </row>
    <row r="88" spans="1:5">
      <c r="A88" s="4" t="s">
        <v>77</v>
      </c>
      <c r="C88" s="5" t="n">
        <v>443529</v>
      </c>
    </row>
    <row r="89" spans="1:5">
      <c r="A89" s="4" t="s">
        <v>79</v>
      </c>
      <c r="C89" s="5" t="n">
        <v>36008</v>
      </c>
    </row>
    <row r="90" spans="1:5">
      <c r="A90" s="4" t="s">
        <v>81</v>
      </c>
      <c r="C90" s="5" t="n">
        <v>8113</v>
      </c>
    </row>
    <row r="91" spans="1:5">
      <c r="A91" s="4" t="s">
        <v>82</v>
      </c>
      <c r="C91" s="5" t="n">
        <v>1358274</v>
      </c>
    </row>
    <row r="92" spans="1:5">
      <c r="A92" s="4" t="s">
        <v>84</v>
      </c>
      <c r="C92" s="5" t="n">
        <v>44690</v>
      </c>
    </row>
    <row r="93" spans="1:5">
      <c r="A93" s="4" t="s">
        <v>85</v>
      </c>
      <c r="C93" s="5" t="n">
        <v>17226</v>
      </c>
    </row>
    <row r="94" spans="1:5">
      <c r="A94" s="4" t="s">
        <v>88</v>
      </c>
      <c r="C94" s="5" t="n">
        <v>20325</v>
      </c>
    </row>
    <row r="95" spans="1:5">
      <c r="A95" s="4" t="s">
        <v>89</v>
      </c>
      <c r="C95" s="5" t="n">
        <v>140241</v>
      </c>
    </row>
    <row r="96" spans="1:5">
      <c r="A96" s="4" t="s">
        <v>90</v>
      </c>
      <c r="C96" s="5" t="n">
        <v>96018</v>
      </c>
    </row>
    <row r="97" spans="1:5">
      <c r="A97" s="4" t="s">
        <v>94</v>
      </c>
      <c r="C97" s="5" t="n">
        <v>14300</v>
      </c>
    </row>
    <row r="98" spans="1:5">
      <c r="A98" s="4" t="s">
        <v>95</v>
      </c>
      <c r="C98" s="5" t="n">
        <v>1048883</v>
      </c>
    </row>
    <row r="99" spans="1:5">
      <c r="A99" s="4" t="s">
        <v>101</v>
      </c>
      <c r="C99" s="5" t="n">
        <v>55175</v>
      </c>
    </row>
    <row r="100" spans="1:5">
      <c r="A100" s="4" t="s">
        <v>1017</v>
      </c>
      <c r="C100" s="5" t="n">
        <v>-30596</v>
      </c>
    </row>
    <row r="101" spans="1:5">
      <c r="A101" s="4" t="s">
        <v>104</v>
      </c>
      <c r="C101" s="5" t="n">
        <v>309391</v>
      </c>
    </row>
    <row r="102" spans="1:5">
      <c r="A102" s="4" t="s">
        <v>105</v>
      </c>
      <c r="C102" s="6" t="n">
        <v>13582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9</v>
      </c>
      <c r="B1" s="2" t="s">
        <v>1</v>
      </c>
    </row>
    <row r="2" spans="1:5">
      <c r="B2" s="2" t="s">
        <v>2</v>
      </c>
      <c r="C2" s="2" t="s">
        <v>32</v>
      </c>
      <c r="D2" s="2" t="s">
        <v>33</v>
      </c>
      <c r="E2" s="2" t="s">
        <v>193</v>
      </c>
    </row>
    <row r="3" spans="1:5">
      <c r="A3" s="3" t="s">
        <v>1010</v>
      </c>
    </row>
    <row r="4" spans="1:5">
      <c r="A4" s="4" t="s">
        <v>53</v>
      </c>
      <c r="B4" s="6" t="n">
        <v>163052</v>
      </c>
      <c r="C4" s="6" t="n">
        <v>6663</v>
      </c>
      <c r="D4" s="6" t="n">
        <v>-6486</v>
      </c>
    </row>
    <row r="5" spans="1:5">
      <c r="A5" s="4" t="s">
        <v>101</v>
      </c>
      <c r="B5" s="5" t="n">
        <v>211080</v>
      </c>
      <c r="C5" s="5" t="n">
        <v>55175</v>
      </c>
      <c r="D5" s="5" t="n">
        <v>56096</v>
      </c>
    </row>
    <row r="6" spans="1:5">
      <c r="A6" s="4" t="s">
        <v>55</v>
      </c>
      <c r="C6" s="5" t="n">
        <v>1910</v>
      </c>
      <c r="D6" s="5" t="n">
        <v>-1637</v>
      </c>
    </row>
    <row r="7" spans="1:5">
      <c r="A7" s="4" t="s">
        <v>1014</v>
      </c>
      <c r="B7" s="5" t="n">
        <v>22094</v>
      </c>
      <c r="C7" s="5" t="n">
        <v>-10623</v>
      </c>
      <c r="D7" s="5" t="n">
        <v>-24903</v>
      </c>
    </row>
    <row r="8" spans="1:5">
      <c r="A8" s="4" t="s">
        <v>1017</v>
      </c>
      <c r="B8" s="5" t="n">
        <v>-17745</v>
      </c>
      <c r="C8" s="5" t="n">
        <v>-30596</v>
      </c>
      <c r="D8" s="5" t="n">
        <v>-21883</v>
      </c>
    </row>
    <row r="9" spans="1:5">
      <c r="A9" s="4" t="s">
        <v>100</v>
      </c>
      <c r="B9" s="5" t="n">
        <v>292494</v>
      </c>
      <c r="C9" s="5" t="n">
        <v>284508</v>
      </c>
      <c r="D9" s="5" t="n">
        <v>277917</v>
      </c>
    </row>
    <row r="10" spans="1:5">
      <c r="A10" s="4" t="s">
        <v>104</v>
      </c>
      <c r="B10" s="6" t="n">
        <v>486104</v>
      </c>
      <c r="C10" s="5" t="n">
        <v>309391</v>
      </c>
      <c r="D10" s="5" t="n">
        <v>312431</v>
      </c>
      <c r="E10" s="6" t="n">
        <v>172989</v>
      </c>
    </row>
    <row r="11" spans="1:5">
      <c r="A11" s="4" t="s">
        <v>480</v>
      </c>
    </row>
    <row r="12" spans="1:5">
      <c r="A12" s="3" t="s">
        <v>1010</v>
      </c>
    </row>
    <row r="13" spans="1:5">
      <c r="A13" s="4" t="s">
        <v>53</v>
      </c>
      <c r="C13" s="5" t="n">
        <v>7942</v>
      </c>
      <c r="D13" s="5" t="n">
        <v>-7431</v>
      </c>
    </row>
    <row r="14" spans="1:5">
      <c r="A14" s="4" t="s">
        <v>101</v>
      </c>
      <c r="C14" s="5" t="n">
        <v>55509</v>
      </c>
      <c r="D14" s="5" t="n">
        <v>55151</v>
      </c>
    </row>
    <row r="15" spans="1:5">
      <c r="A15" s="4" t="s">
        <v>55</v>
      </c>
      <c r="C15" s="5" t="n">
        <v>3015</v>
      </c>
      <c r="D15" s="5" t="n">
        <v>-2584</v>
      </c>
    </row>
    <row r="16" spans="1:5">
      <c r="A16" s="4" t="s">
        <v>1014</v>
      </c>
      <c r="C16" s="5" t="n">
        <v>-8984</v>
      </c>
      <c r="D16" s="5" t="n">
        <v>-21936</v>
      </c>
    </row>
    <row r="17" spans="1:5">
      <c r="A17" s="4" t="s">
        <v>1017</v>
      </c>
      <c r="C17" s="5" t="n">
        <v>-25122</v>
      </c>
      <c r="D17" s="5" t="n">
        <v>-19153</v>
      </c>
    </row>
    <row r="18" spans="1:5">
      <c r="A18" s="4" t="s">
        <v>100</v>
      </c>
      <c r="D18" s="5" t="n">
        <v>277582</v>
      </c>
    </row>
    <row r="19" spans="1:5">
      <c r="A19" s="4" t="s">
        <v>104</v>
      </c>
      <c r="C19" s="5" t="n">
        <v>315199</v>
      </c>
      <c r="D19" s="5" t="n">
        <v>313881</v>
      </c>
    </row>
    <row r="20" spans="1:5">
      <c r="A20" s="4" t="s">
        <v>1000</v>
      </c>
    </row>
    <row r="21" spans="1:5">
      <c r="A21" s="3" t="s">
        <v>1010</v>
      </c>
    </row>
    <row r="22" spans="1:5">
      <c r="A22" s="4" t="s">
        <v>53</v>
      </c>
      <c r="C22" s="5" t="n">
        <v>-1279</v>
      </c>
      <c r="D22" s="5" t="n">
        <v>945</v>
      </c>
    </row>
    <row r="23" spans="1:5">
      <c r="A23" s="4" t="s">
        <v>101</v>
      </c>
      <c r="C23" s="5" t="n">
        <v>-334</v>
      </c>
      <c r="D23" s="5" t="n">
        <v>945</v>
      </c>
    </row>
    <row r="24" spans="1:5">
      <c r="A24" s="4" t="s">
        <v>55</v>
      </c>
      <c r="C24" s="5" t="n">
        <v>-1105</v>
      </c>
      <c r="D24" s="5" t="n">
        <v>947</v>
      </c>
    </row>
    <row r="25" spans="1:5">
      <c r="A25" s="4" t="s">
        <v>1014</v>
      </c>
      <c r="C25" s="5" t="n">
        <v>-1639</v>
      </c>
      <c r="D25" s="5" t="n">
        <v>-2967</v>
      </c>
    </row>
    <row r="26" spans="1:5">
      <c r="A26" s="4" t="s">
        <v>1017</v>
      </c>
      <c r="C26" s="5" t="n">
        <v>-5474</v>
      </c>
      <c r="D26" s="5" t="n">
        <v>-2730</v>
      </c>
    </row>
    <row r="27" spans="1:5">
      <c r="A27" s="4" t="s">
        <v>100</v>
      </c>
      <c r="D27" s="5" t="n">
        <v>335</v>
      </c>
    </row>
    <row r="28" spans="1:5">
      <c r="A28" s="4" t="s">
        <v>104</v>
      </c>
      <c r="C28" s="6" t="n">
        <v>-5808</v>
      </c>
      <c r="D28" s="6" t="n">
        <v>-14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33</v>
      </c>
    </row>
    <row r="3" spans="1:4">
      <c r="A3" s="3" t="s">
        <v>1010</v>
      </c>
    </row>
    <row r="4" spans="1:4">
      <c r="A4" s="4" t="s">
        <v>122</v>
      </c>
      <c r="B4" s="6" t="n">
        <v>5496</v>
      </c>
      <c r="C4" s="6" t="n">
        <v>3935</v>
      </c>
      <c r="D4" s="6" t="n">
        <v>4039</v>
      </c>
    </row>
    <row r="5" spans="1:4">
      <c r="A5" s="4" t="s">
        <v>480</v>
      </c>
    </row>
    <row r="6" spans="1:4">
      <c r="A6" s="3" t="s">
        <v>1010</v>
      </c>
    </row>
    <row r="7" spans="1:4">
      <c r="A7" s="4" t="s">
        <v>122</v>
      </c>
      <c r="C7" s="5" t="n">
        <v>4270</v>
      </c>
      <c r="D7" s="5" t="n">
        <v>3704</v>
      </c>
    </row>
    <row r="8" spans="1:4">
      <c r="A8" s="4" t="s">
        <v>1000</v>
      </c>
    </row>
    <row r="9" spans="1:4">
      <c r="A9" s="3" t="s">
        <v>1010</v>
      </c>
    </row>
    <row r="10" spans="1:4">
      <c r="A10" s="4" t="s">
        <v>122</v>
      </c>
      <c r="C10" s="6" t="n">
        <v>-335</v>
      </c>
      <c r="D10" s="6" t="n">
        <v>33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021</v>
      </c>
      <c r="C1" s="2" t="s">
        <v>724</v>
      </c>
      <c r="D1" s="2" t="s">
        <v>824</v>
      </c>
      <c r="E1" s="2" t="s">
        <v>2</v>
      </c>
      <c r="F1" s="2" t="s">
        <v>32</v>
      </c>
      <c r="G1" s="2" t="s">
        <v>33</v>
      </c>
    </row>
    <row r="2" spans="1:7">
      <c r="A2" s="3" t="s">
        <v>1010</v>
      </c>
    </row>
    <row r="3" spans="1:7">
      <c r="A3" s="4" t="s">
        <v>53</v>
      </c>
      <c r="E3" s="6" t="n">
        <v>163052</v>
      </c>
      <c r="F3" s="6" t="n">
        <v>6663</v>
      </c>
      <c r="G3" s="6" t="n">
        <v>-6486</v>
      </c>
    </row>
    <row r="4" spans="1:7">
      <c r="A4" s="3" t="s">
        <v>140</v>
      </c>
    </row>
    <row r="5" spans="1:7">
      <c r="A5" s="4" t="s">
        <v>39</v>
      </c>
      <c r="E5" s="5" t="n">
        <v>52406</v>
      </c>
      <c r="F5" s="5" t="n">
        <v>50721</v>
      </c>
      <c r="G5" s="5" t="n">
        <v>32973</v>
      </c>
    </row>
    <row r="6" spans="1:7">
      <c r="A6" s="4" t="s">
        <v>144</v>
      </c>
      <c r="C6" s="6" t="n">
        <v>300</v>
      </c>
      <c r="E6" s="5" t="n">
        <v>10502</v>
      </c>
      <c r="F6" s="5" t="n">
        <v>2589</v>
      </c>
      <c r="G6" s="5" t="n">
        <v>19173</v>
      </c>
    </row>
    <row r="7" spans="1:7">
      <c r="A7" s="4" t="s">
        <v>150</v>
      </c>
      <c r="E7" s="5" t="n">
        <v>4730</v>
      </c>
      <c r="F7" s="5" t="n">
        <v>3935</v>
      </c>
      <c r="G7" s="5" t="n">
        <v>4039</v>
      </c>
    </row>
    <row r="8" spans="1:7">
      <c r="A8" s="4" t="s">
        <v>151</v>
      </c>
      <c r="E8" s="5" t="n">
        <v>-23195</v>
      </c>
      <c r="F8" s="5" t="n">
        <v>-15526</v>
      </c>
      <c r="G8" s="5" t="n">
        <v>-19143</v>
      </c>
    </row>
    <row r="9" spans="1:7">
      <c r="A9" s="4" t="s">
        <v>152</v>
      </c>
      <c r="E9" s="5" t="n">
        <v>-545</v>
      </c>
      <c r="F9" s="5" t="n">
        <v>-122</v>
      </c>
    </row>
    <row r="10" spans="1:7">
      <c r="A10" s="3" t="s">
        <v>153</v>
      </c>
    </row>
    <row r="11" spans="1:7">
      <c r="A11" s="4" t="s">
        <v>154</v>
      </c>
      <c r="E11" s="5" t="n">
        <v>-11374</v>
      </c>
      <c r="F11" s="5" t="n">
        <v>-18505</v>
      </c>
      <c r="G11" s="5" t="n">
        <v>-2492</v>
      </c>
    </row>
    <row r="12" spans="1:7">
      <c r="A12" s="4" t="s">
        <v>74</v>
      </c>
      <c r="E12" s="5" t="n">
        <v>-1389</v>
      </c>
      <c r="F12" s="5" t="n">
        <v>-522</v>
      </c>
      <c r="G12" s="5" t="n">
        <v>-79</v>
      </c>
    </row>
    <row r="13" spans="1:7">
      <c r="A13" s="4" t="s">
        <v>81</v>
      </c>
      <c r="E13" s="5" t="n">
        <v>-3</v>
      </c>
      <c r="F13" s="5" t="n">
        <v>2381</v>
      </c>
      <c r="G13" s="5" t="n">
        <v>-559</v>
      </c>
    </row>
    <row r="14" spans="1:7">
      <c r="A14" s="4" t="s">
        <v>155</v>
      </c>
      <c r="E14" s="5" t="n">
        <v>-124389</v>
      </c>
      <c r="F14" s="5" t="n">
        <v>-217</v>
      </c>
      <c r="G14" s="5" t="n">
        <v>2631</v>
      </c>
    </row>
    <row r="15" spans="1:7">
      <c r="A15" s="4" t="s">
        <v>156</v>
      </c>
      <c r="E15" s="5" t="n">
        <v>316</v>
      </c>
      <c r="F15" s="5" t="n">
        <v>9164</v>
      </c>
      <c r="G15" s="5" t="n">
        <v>3441</v>
      </c>
    </row>
    <row r="16" spans="1:7">
      <c r="A16" s="4" t="s">
        <v>84</v>
      </c>
      <c r="E16" s="5" t="n">
        <v>4118</v>
      </c>
      <c r="F16" s="5" t="n">
        <v>7633</v>
      </c>
      <c r="G16" s="5" t="n">
        <v>-7963</v>
      </c>
    </row>
    <row r="17" spans="1:7">
      <c r="A17" s="4" t="s">
        <v>157</v>
      </c>
      <c r="E17" s="5" t="n">
        <v>-59818</v>
      </c>
      <c r="F17" s="5" t="n">
        <v>69352</v>
      </c>
      <c r="G17" s="5" t="n">
        <v>33328</v>
      </c>
    </row>
    <row r="18" spans="1:7">
      <c r="A18" s="4" t="s">
        <v>1022</v>
      </c>
      <c r="E18" s="5" t="n">
        <v>282471</v>
      </c>
      <c r="F18" s="5" t="n">
        <v>-41224</v>
      </c>
      <c r="G18" s="5" t="n">
        <v>-665838</v>
      </c>
    </row>
    <row r="19" spans="1:7">
      <c r="A19" s="3" t="s">
        <v>1023</v>
      </c>
    </row>
    <row r="20" spans="1:7">
      <c r="A20" s="4" t="s">
        <v>166</v>
      </c>
      <c r="E20" s="5" t="n">
        <v>545</v>
      </c>
      <c r="F20" s="5" t="n">
        <v>122</v>
      </c>
    </row>
    <row r="21" spans="1:7">
      <c r="A21" s="4" t="s">
        <v>167</v>
      </c>
      <c r="E21" s="5" t="n">
        <v>282471</v>
      </c>
      <c r="F21" s="5" t="n">
        <v>-41224</v>
      </c>
      <c r="G21" s="5" t="n">
        <v>-665838</v>
      </c>
    </row>
    <row r="22" spans="1:7">
      <c r="A22" s="3" t="s">
        <v>1024</v>
      </c>
    </row>
    <row r="23" spans="1:7">
      <c r="A23" s="4" t="s">
        <v>171</v>
      </c>
      <c r="E23" s="5" t="n">
        <v>322000</v>
      </c>
      <c r="F23" s="5" t="n">
        <v>44000</v>
      </c>
      <c r="G23" s="5" t="n">
        <v>885000</v>
      </c>
    </row>
    <row r="24" spans="1:7">
      <c r="A24" s="4" t="s">
        <v>172</v>
      </c>
      <c r="D24" s="6" t="n">
        <v>-148700</v>
      </c>
      <c r="E24" s="5" t="n">
        <v>-314313</v>
      </c>
      <c r="F24" s="5" t="n">
        <v>-55000</v>
      </c>
      <c r="G24" s="5" t="n">
        <v>-401438</v>
      </c>
    </row>
    <row r="25" spans="1:7">
      <c r="A25" s="4" t="s">
        <v>1025</v>
      </c>
      <c r="E25" s="5" t="n">
        <v>-4211</v>
      </c>
      <c r="F25" s="5" t="n">
        <v>-456</v>
      </c>
      <c r="G25" s="5" t="n">
        <v>-84</v>
      </c>
    </row>
    <row r="26" spans="1:7">
      <c r="A26" s="4" t="s">
        <v>174</v>
      </c>
      <c r="G26" s="5" t="n">
        <v>173052</v>
      </c>
    </row>
    <row r="27" spans="1:7">
      <c r="A27" s="4" t="s">
        <v>1026</v>
      </c>
      <c r="E27" s="5" t="n">
        <v>3110</v>
      </c>
      <c r="F27" s="5" t="n">
        <v>2832</v>
      </c>
      <c r="G27" s="5" t="n">
        <v>2041</v>
      </c>
    </row>
    <row r="28" spans="1:7">
      <c r="A28" s="4" t="s">
        <v>1027</v>
      </c>
      <c r="E28" s="5" t="n">
        <v>-617</v>
      </c>
      <c r="F28" s="5" t="n">
        <v>-173</v>
      </c>
      <c r="G28" s="5" t="n">
        <v>-231</v>
      </c>
    </row>
    <row r="29" spans="1:7">
      <c r="A29" s="4" t="s">
        <v>178</v>
      </c>
      <c r="E29" s="5" t="n">
        <v>-14251</v>
      </c>
      <c r="F29" s="5" t="n">
        <v>-24481</v>
      </c>
      <c r="G29" s="5" t="n">
        <v>611620</v>
      </c>
    </row>
    <row r="30" spans="1:7">
      <c r="A30" s="4" t="s">
        <v>179</v>
      </c>
      <c r="E30" s="5" t="n">
        <v>1639</v>
      </c>
      <c r="F30" s="5" t="n">
        <v>-4329</v>
      </c>
      <c r="G30" s="5" t="n">
        <v>-1340</v>
      </c>
    </row>
    <row r="31" spans="1:7">
      <c r="A31" s="4" t="s">
        <v>180</v>
      </c>
      <c r="E31" s="5" t="n">
        <v>210041</v>
      </c>
      <c r="F31" s="5" t="n">
        <v>-682</v>
      </c>
      <c r="G31" s="5" t="n">
        <v>-22230</v>
      </c>
    </row>
    <row r="32" spans="1:7">
      <c r="A32" s="4" t="s">
        <v>181</v>
      </c>
      <c r="B32" s="4" t="s">
        <v>182</v>
      </c>
      <c r="E32" s="5" t="n">
        <v>14405</v>
      </c>
      <c r="F32" s="5" t="n">
        <v>15087</v>
      </c>
      <c r="G32" s="5" t="n">
        <v>37317</v>
      </c>
    </row>
    <row r="33" spans="1:7">
      <c r="A33" s="4" t="s">
        <v>183</v>
      </c>
      <c r="B33" s="4" t="s">
        <v>182</v>
      </c>
      <c r="E33" s="5" t="n">
        <v>224446</v>
      </c>
      <c r="F33" s="5" t="n">
        <v>14405</v>
      </c>
      <c r="G33" s="5" t="n">
        <v>15087</v>
      </c>
    </row>
    <row r="34" spans="1:7">
      <c r="A34" s="4" t="s">
        <v>410</v>
      </c>
    </row>
    <row r="35" spans="1:7">
      <c r="A35" s="3" t="s">
        <v>153</v>
      </c>
    </row>
    <row r="36" spans="1:7">
      <c r="A36" s="4" t="s">
        <v>154</v>
      </c>
      <c r="G36" s="5" t="n">
        <v>-1149</v>
      </c>
    </row>
    <row r="37" spans="1:7">
      <c r="A37" s="4" t="s">
        <v>155</v>
      </c>
      <c r="F37" s="5" t="n">
        <v>284</v>
      </c>
      <c r="G37" s="5" t="n">
        <v>3171</v>
      </c>
    </row>
    <row r="38" spans="1:7">
      <c r="A38" s="4" t="s">
        <v>156</v>
      </c>
      <c r="F38" s="5" t="n">
        <v>390</v>
      </c>
      <c r="G38" s="5" t="n">
        <v>-1251</v>
      </c>
    </row>
    <row r="39" spans="1:7">
      <c r="A39" s="4" t="s">
        <v>157</v>
      </c>
      <c r="F39" s="5" t="n">
        <v>674</v>
      </c>
      <c r="G39" s="5" t="n">
        <v>771</v>
      </c>
    </row>
    <row r="40" spans="1:7">
      <c r="A40" s="3" t="s">
        <v>1024</v>
      </c>
    </row>
    <row r="41" spans="1:7">
      <c r="A41" s="4" t="s">
        <v>1027</v>
      </c>
      <c r="F41" s="5" t="n">
        <v>-173</v>
      </c>
      <c r="G41" s="5" t="n">
        <v>-231</v>
      </c>
    </row>
    <row r="42" spans="1:7">
      <c r="A42" s="4" t="s">
        <v>178</v>
      </c>
      <c r="F42" s="5" t="n">
        <v>-173</v>
      </c>
      <c r="G42" s="5" t="n">
        <v>-231</v>
      </c>
    </row>
    <row r="43" spans="1:7">
      <c r="A43" s="4" t="s">
        <v>179</v>
      </c>
      <c r="F43" s="5" t="n">
        <v>2</v>
      </c>
      <c r="G43" s="5" t="n">
        <v>2</v>
      </c>
    </row>
    <row r="44" spans="1:7">
      <c r="A44" s="4" t="s">
        <v>180</v>
      </c>
      <c r="F44" s="5" t="n">
        <v>503</v>
      </c>
      <c r="G44" s="5" t="n">
        <v>538</v>
      </c>
    </row>
    <row r="45" spans="1:7">
      <c r="A45" s="4" t="s">
        <v>181</v>
      </c>
      <c r="E45" s="5" t="n">
        <v>503</v>
      </c>
      <c r="F45" s="5" t="n">
        <v>538</v>
      </c>
    </row>
    <row r="46" spans="1:7">
      <c r="A46" s="4" t="s">
        <v>183</v>
      </c>
      <c r="F46" s="5" t="n">
        <v>503</v>
      </c>
      <c r="G46" s="5" t="n">
        <v>538</v>
      </c>
    </row>
    <row r="47" spans="1:7">
      <c r="A47" s="4" t="s">
        <v>480</v>
      </c>
    </row>
    <row r="48" spans="1:7">
      <c r="A48" s="3" t="s">
        <v>1010</v>
      </c>
    </row>
    <row r="49" spans="1:7">
      <c r="A49" s="4" t="s">
        <v>53</v>
      </c>
      <c r="F49" s="5" t="n">
        <v>7942</v>
      </c>
      <c r="G49" s="5" t="n">
        <v>-7431</v>
      </c>
    </row>
    <row r="50" spans="1:7">
      <c r="A50" s="3" t="s">
        <v>140</v>
      </c>
    </row>
    <row r="51" spans="1:7">
      <c r="A51" s="4" t="s">
        <v>39</v>
      </c>
      <c r="F51" s="5" t="n">
        <v>62488</v>
      </c>
      <c r="G51" s="5" t="n">
        <v>44482</v>
      </c>
    </row>
    <row r="52" spans="1:7">
      <c r="A52" s="4" t="s">
        <v>144</v>
      </c>
      <c r="F52" s="5" t="n">
        <v>3089</v>
      </c>
      <c r="G52" s="5" t="n">
        <v>18673</v>
      </c>
    </row>
    <row r="53" spans="1:7">
      <c r="A53" s="4" t="s">
        <v>150</v>
      </c>
      <c r="F53" s="5" t="n">
        <v>4270</v>
      </c>
      <c r="G53" s="5" t="n">
        <v>3704</v>
      </c>
    </row>
    <row r="54" spans="1:7">
      <c r="A54" s="4" t="s">
        <v>151</v>
      </c>
      <c r="F54" s="5" t="n">
        <v>-10430</v>
      </c>
      <c r="G54" s="5" t="n">
        <v>-16878</v>
      </c>
    </row>
    <row r="55" spans="1:7">
      <c r="A55" s="3" t="s">
        <v>153</v>
      </c>
    </row>
    <row r="56" spans="1:7">
      <c r="A56" s="4" t="s">
        <v>154</v>
      </c>
      <c r="G56" s="5" t="n">
        <v>-1343</v>
      </c>
    </row>
    <row r="57" spans="1:7">
      <c r="A57" s="4" t="s">
        <v>74</v>
      </c>
      <c r="F57" s="5" t="n">
        <v>-269</v>
      </c>
      <c r="G57" s="5" t="n">
        <v>-944</v>
      </c>
    </row>
    <row r="58" spans="1:7">
      <c r="A58" s="4" t="s">
        <v>81</v>
      </c>
      <c r="F58" s="5" t="n">
        <v>1833</v>
      </c>
      <c r="G58" s="5" t="n">
        <v>-1501</v>
      </c>
    </row>
    <row r="59" spans="1:7">
      <c r="A59" s="4" t="s">
        <v>156</v>
      </c>
      <c r="F59" s="5" t="n">
        <v>1946</v>
      </c>
      <c r="G59" s="5" t="n">
        <v>4999</v>
      </c>
    </row>
    <row r="60" spans="1:7">
      <c r="A60" s="4" t="s">
        <v>84</v>
      </c>
      <c r="G60" s="5" t="n">
        <v>-6748</v>
      </c>
    </row>
    <row r="61" spans="1:7">
      <c r="A61" s="4" t="s">
        <v>157</v>
      </c>
      <c r="F61" s="5" t="n">
        <v>69603</v>
      </c>
      <c r="G61" s="5" t="n">
        <v>33310</v>
      </c>
    </row>
    <row r="62" spans="1:7">
      <c r="A62" s="4" t="s">
        <v>1022</v>
      </c>
      <c r="F62" s="5" t="n">
        <v>-41346</v>
      </c>
      <c r="G62" s="5" t="n">
        <v>-665838</v>
      </c>
    </row>
    <row r="63" spans="1:7">
      <c r="A63" s="3" t="s">
        <v>1023</v>
      </c>
    </row>
    <row r="64" spans="1:7">
      <c r="A64" s="4" t="s">
        <v>167</v>
      </c>
      <c r="F64" s="5" t="n">
        <v>-41346</v>
      </c>
      <c r="G64" s="5" t="n">
        <v>-665838</v>
      </c>
    </row>
    <row r="65" spans="1:7">
      <c r="A65" s="3" t="s">
        <v>1024</v>
      </c>
    </row>
    <row r="66" spans="1:7">
      <c r="A66" s="4" t="s">
        <v>172</v>
      </c>
      <c r="F66" s="5" t="n">
        <v>-30000</v>
      </c>
    </row>
    <row r="67" spans="1:7">
      <c r="A67" s="4" t="s">
        <v>1025</v>
      </c>
      <c r="F67" s="5" t="n">
        <v>18544</v>
      </c>
    </row>
    <row r="68" spans="1:7">
      <c r="A68" s="4" t="s">
        <v>174</v>
      </c>
      <c r="F68" s="5" t="n">
        <v>2832</v>
      </c>
    </row>
    <row r="69" spans="1:7">
      <c r="A69" s="4" t="s">
        <v>178</v>
      </c>
      <c r="F69" s="5" t="n">
        <v>24308</v>
      </c>
      <c r="G69" s="5" t="n">
        <v>611851</v>
      </c>
    </row>
    <row r="70" spans="1:7">
      <c r="A70" s="4" t="s">
        <v>179</v>
      </c>
      <c r="F70" s="5" t="n">
        <v>-4331</v>
      </c>
      <c r="G70" s="5" t="n">
        <v>-1553</v>
      </c>
    </row>
    <row r="71" spans="1:7">
      <c r="A71" s="4" t="s">
        <v>180</v>
      </c>
      <c r="F71" s="5" t="n">
        <v>-682</v>
      </c>
      <c r="G71" s="5" t="n">
        <v>-22230</v>
      </c>
    </row>
    <row r="72" spans="1:7">
      <c r="A72" s="4" t="s">
        <v>181</v>
      </c>
      <c r="E72" s="5" t="n">
        <v>14405</v>
      </c>
      <c r="F72" s="5" t="n">
        <v>15087</v>
      </c>
      <c r="G72" s="5" t="n">
        <v>37317</v>
      </c>
    </row>
    <row r="73" spans="1:7">
      <c r="A73" s="4" t="s">
        <v>183</v>
      </c>
      <c r="F73" s="5" t="n">
        <v>14405</v>
      </c>
      <c r="G73" s="5" t="n">
        <v>15087</v>
      </c>
    </row>
    <row r="74" spans="1:7">
      <c r="A74" s="4" t="s">
        <v>1000</v>
      </c>
    </row>
    <row r="75" spans="1:7">
      <c r="A75" s="3" t="s">
        <v>1010</v>
      </c>
    </row>
    <row r="76" spans="1:7">
      <c r="A76" s="4" t="s">
        <v>53</v>
      </c>
      <c r="F76" s="5" t="n">
        <v>-1279</v>
      </c>
      <c r="G76" s="5" t="n">
        <v>945</v>
      </c>
    </row>
    <row r="77" spans="1:7">
      <c r="A77" s="3" t="s">
        <v>140</v>
      </c>
    </row>
    <row r="78" spans="1:7">
      <c r="A78" s="4" t="s">
        <v>39</v>
      </c>
      <c r="F78" s="5" t="n">
        <v>85</v>
      </c>
      <c r="G78" s="5" t="n">
        <v>-13</v>
      </c>
    </row>
    <row r="79" spans="1:7">
      <c r="A79" s="4" t="s">
        <v>144</v>
      </c>
      <c r="F79" s="5" t="n">
        <v>-500</v>
      </c>
      <c r="G79" s="5" t="n">
        <v>500</v>
      </c>
    </row>
    <row r="80" spans="1:7">
      <c r="A80" s="4" t="s">
        <v>150</v>
      </c>
      <c r="F80" s="5" t="n">
        <v>-335</v>
      </c>
      <c r="G80" s="5" t="n">
        <v>335</v>
      </c>
    </row>
    <row r="81" spans="1:7">
      <c r="A81" s="4" t="s">
        <v>151</v>
      </c>
      <c r="F81" s="5" t="n">
        <v>-5096</v>
      </c>
      <c r="G81" s="5" t="n">
        <v>-2265</v>
      </c>
    </row>
    <row r="82" spans="1:7">
      <c r="A82" s="4" t="s">
        <v>152</v>
      </c>
      <c r="F82" s="5" t="n">
        <v>-122</v>
      </c>
    </row>
    <row r="83" spans="1:7">
      <c r="A83" s="3" t="s">
        <v>153</v>
      </c>
    </row>
    <row r="84" spans="1:7">
      <c r="A84" s="4" t="s">
        <v>74</v>
      </c>
      <c r="F84" s="5" t="n">
        <v>-253</v>
      </c>
      <c r="G84" s="5" t="n">
        <v>865</v>
      </c>
    </row>
    <row r="85" spans="1:7">
      <c r="A85" s="4" t="s">
        <v>81</v>
      </c>
      <c r="F85" s="5" t="n">
        <v>548</v>
      </c>
      <c r="G85" s="5" t="n">
        <v>942</v>
      </c>
    </row>
    <row r="86" spans="1:7">
      <c r="A86" s="4" t="s">
        <v>155</v>
      </c>
      <c r="F86" s="5" t="n">
        <v>-217</v>
      </c>
      <c r="G86" s="5" t="n">
        <v>-540</v>
      </c>
    </row>
    <row r="87" spans="1:7">
      <c r="A87" s="4" t="s">
        <v>156</v>
      </c>
      <c r="F87" s="5" t="n">
        <v>7045</v>
      </c>
      <c r="G87" s="5" t="n">
        <v>-307</v>
      </c>
    </row>
    <row r="88" spans="1:7">
      <c r="A88" s="4" t="s">
        <v>84</v>
      </c>
      <c r="G88" s="5" t="n">
        <v>-1251</v>
      </c>
    </row>
    <row r="89" spans="1:7">
      <c r="A89" s="4" t="s">
        <v>157</v>
      </c>
      <c r="F89" s="5" t="n">
        <v>-625</v>
      </c>
      <c r="G89" s="5" t="n">
        <v>-753</v>
      </c>
    </row>
    <row r="90" spans="1:7">
      <c r="A90" s="4" t="s">
        <v>1022</v>
      </c>
      <c r="F90" s="5" t="n">
        <v>122</v>
      </c>
    </row>
    <row r="91" spans="1:7">
      <c r="A91" s="3" t="s">
        <v>1023</v>
      </c>
    </row>
    <row r="92" spans="1:7">
      <c r="A92" s="4" t="s">
        <v>166</v>
      </c>
      <c r="F92" s="5" t="n">
        <v>122</v>
      </c>
    </row>
    <row r="93" spans="1:7">
      <c r="A93" s="4" t="s">
        <v>167</v>
      </c>
      <c r="F93" s="5" t="n">
        <v>122</v>
      </c>
    </row>
    <row r="94" spans="1:7">
      <c r="A94" s="3" t="s">
        <v>1024</v>
      </c>
    </row>
    <row r="95" spans="1:7">
      <c r="A95" s="4" t="s">
        <v>171</v>
      </c>
      <c r="F95" s="5" t="n">
        <v>44000</v>
      </c>
    </row>
    <row r="96" spans="1:7">
      <c r="A96" s="4" t="s">
        <v>172</v>
      </c>
      <c r="F96" s="5" t="n">
        <v>-25000</v>
      </c>
    </row>
    <row r="97" spans="1:7">
      <c r="A97" s="4" t="s">
        <v>1025</v>
      </c>
      <c r="F97" s="5" t="n">
        <v>-19000</v>
      </c>
    </row>
    <row r="98" spans="1:7">
      <c r="A98" s="4" t="s">
        <v>174</v>
      </c>
      <c r="F98" s="5" t="n">
        <v>-2832</v>
      </c>
    </row>
    <row r="99" spans="1:7">
      <c r="A99" s="4" t="s">
        <v>1026</v>
      </c>
      <c r="F99" s="5" t="n">
        <v>2832</v>
      </c>
    </row>
    <row r="100" spans="1:7">
      <c r="A100" s="4" t="s">
        <v>179</v>
      </c>
      <c r="G100" s="5" t="n">
        <v>215</v>
      </c>
    </row>
    <row r="101" spans="1:7">
      <c r="A101" s="4" t="s">
        <v>180</v>
      </c>
      <c r="F101" s="5" t="n">
        <v>-503</v>
      </c>
      <c r="G101" s="5" t="n">
        <v>-538</v>
      </c>
    </row>
    <row r="102" spans="1:7">
      <c r="A102" s="4" t="s">
        <v>181</v>
      </c>
      <c r="E102" s="6" t="n">
        <v>-503</v>
      </c>
      <c r="F102" s="5" t="n">
        <v>-538</v>
      </c>
    </row>
    <row r="103" spans="1:7">
      <c r="A103" s="4" t="s">
        <v>183</v>
      </c>
      <c r="F103" s="6" t="n">
        <v>-503</v>
      </c>
      <c r="G103" s="6" t="n">
        <v>-538</v>
      </c>
    </row>
    <row r="104" spans="1:7"/>
    <row r="105" spans="1:7">
      <c r="A105" s="4" t="s">
        <v>182</v>
      </c>
      <c r="B105" s="4" t="s">
        <v>191</v>
      </c>
    </row>
  </sheetData>
  <mergeCells count="3">
    <mergeCell ref="A1:B1"/>
    <mergeCell ref="A104:F104"/>
    <mergeCell ref="B105:F10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028</v>
      </c>
      <c r="B1" s="2" t="s">
        <v>1029</v>
      </c>
      <c r="C1" s="2" t="s">
        <v>2</v>
      </c>
    </row>
    <row r="2" spans="1:3">
      <c r="A2" s="3" t="s">
        <v>1030</v>
      </c>
    </row>
    <row r="3" spans="1:3">
      <c r="A3" s="4" t="s">
        <v>456</v>
      </c>
      <c r="C3" s="4" t="s">
        <v>1031</v>
      </c>
    </row>
    <row r="4" spans="1:3">
      <c r="A4" s="4" t="s">
        <v>1032</v>
      </c>
    </row>
    <row r="5" spans="1:3">
      <c r="A5" s="3" t="s">
        <v>1030</v>
      </c>
    </row>
    <row r="6" spans="1:3">
      <c r="A6" s="4" t="s">
        <v>459</v>
      </c>
      <c r="B6" s="4" t="s">
        <v>460</v>
      </c>
    </row>
    <row r="7" spans="1:3">
      <c r="A7" s="4" t="s">
        <v>458</v>
      </c>
      <c r="B7" s="6" t="n">
        <v>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11</v>
      </c>
    </row>
    <row r="4" spans="1:2">
      <c r="A4" s="4" t="s">
        <v>7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216</v>
      </c>
    </row>
    <row r="4" spans="1:2">
      <c r="A4" s="4" t="s">
        <v>77</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19793</v>
      </c>
      <c r="C4" s="6" t="n">
        <v>584954</v>
      </c>
      <c r="D4" s="6" t="n">
        <v>405443</v>
      </c>
    </row>
    <row r="5" spans="1:4">
      <c r="A5" s="4" t="s">
        <v>36</v>
      </c>
      <c r="B5" s="5" t="n">
        <v>459080</v>
      </c>
      <c r="C5" s="5" t="n">
        <v>428843</v>
      </c>
      <c r="D5" s="5" t="n">
        <v>320632</v>
      </c>
    </row>
    <row r="6" spans="1:4">
      <c r="A6" s="4" t="s">
        <v>37</v>
      </c>
      <c r="B6" s="5" t="n">
        <v>74112</v>
      </c>
      <c r="C6" s="5" t="n">
        <v>64144</v>
      </c>
      <c r="D6" s="5" t="n">
        <v>34873</v>
      </c>
    </row>
    <row r="7" spans="1:4">
      <c r="A7" s="4" t="s">
        <v>38</v>
      </c>
      <c r="B7" s="5" t="n">
        <v>344</v>
      </c>
      <c r="C7" s="5" t="n">
        <v>0</v>
      </c>
      <c r="D7" s="5" t="n">
        <v>11682</v>
      </c>
    </row>
    <row r="8" spans="1:4">
      <c r="A8" s="4" t="s">
        <v>39</v>
      </c>
      <c r="B8" s="5" t="n">
        <v>52406</v>
      </c>
      <c r="C8" s="5" t="n">
        <v>50721</v>
      </c>
      <c r="D8" s="5" t="n">
        <v>32973</v>
      </c>
    </row>
    <row r="9" spans="1:4">
      <c r="A9" s="4" t="s">
        <v>40</v>
      </c>
      <c r="B9" s="5" t="n">
        <v>351</v>
      </c>
      <c r="C9" s="5" t="n">
        <v>809</v>
      </c>
      <c r="D9" s="5" t="n">
        <v>-24</v>
      </c>
    </row>
    <row r="10" spans="1:4">
      <c r="A10" s="4" t="s">
        <v>41</v>
      </c>
      <c r="B10" s="5" t="n">
        <v>386</v>
      </c>
      <c r="C10" s="5" t="n">
        <v>5658</v>
      </c>
      <c r="D10" s="5" t="n">
        <v>5249</v>
      </c>
    </row>
    <row r="11" spans="1:4">
      <c r="A11" s="4" t="s">
        <v>42</v>
      </c>
      <c r="B11" s="5" t="n">
        <v>33114</v>
      </c>
      <c r="C11" s="5" t="n">
        <v>34779</v>
      </c>
      <c r="D11" s="5" t="n">
        <v>58</v>
      </c>
    </row>
    <row r="12" spans="1:4">
      <c r="A12" s="4" t="s">
        <v>43</v>
      </c>
      <c r="B12" s="5" t="n">
        <v>52085</v>
      </c>
      <c r="C12" s="5" t="n">
        <v>62870</v>
      </c>
      <c r="D12" s="5" t="n">
        <v>29582</v>
      </c>
    </row>
    <row r="13" spans="1:4">
      <c r="A13" s="4" t="s">
        <v>44</v>
      </c>
      <c r="B13" s="5" t="n">
        <v>42087</v>
      </c>
      <c r="C13" s="5" t="n">
        <v>2589</v>
      </c>
      <c r="D13" s="5" t="n">
        <v>19173</v>
      </c>
    </row>
    <row r="14" spans="1:4">
      <c r="A14" s="4" t="s">
        <v>45</v>
      </c>
      <c r="C14" s="5" t="n">
        <v>609</v>
      </c>
    </row>
    <row r="15" spans="1:4">
      <c r="A15" s="4" t="s">
        <v>46</v>
      </c>
      <c r="B15" s="5" t="n">
        <v>-101</v>
      </c>
      <c r="C15" s="5" t="n">
        <v>2448</v>
      </c>
    </row>
    <row r="16" spans="1:4">
      <c r="A16" s="4" t="s">
        <v>47</v>
      </c>
      <c r="B16" s="5" t="n">
        <v>-2084</v>
      </c>
      <c r="C16" s="5" t="n">
        <v>-2871</v>
      </c>
      <c r="D16" s="5" t="n">
        <v>521</v>
      </c>
    </row>
    <row r="17" spans="1:4">
      <c r="A17" s="4" t="s">
        <v>48</v>
      </c>
      <c r="B17" s="5" t="n">
        <v>-58873</v>
      </c>
      <c r="C17" s="5" t="n">
        <v>-30866</v>
      </c>
      <c r="D17" s="5" t="n">
        <v>-49218</v>
      </c>
    </row>
    <row r="18" spans="1:4">
      <c r="A18" s="4" t="s">
        <v>49</v>
      </c>
      <c r="B18" s="5" t="n">
        <v>79026</v>
      </c>
      <c r="C18" s="5" t="n">
        <v>15438</v>
      </c>
      <c r="D18" s="5" t="n">
        <v>19842</v>
      </c>
    </row>
    <row r="19" spans="1:4">
      <c r="A19" s="4" t="s">
        <v>50</v>
      </c>
      <c r="B19" s="5" t="n">
        <v>5211</v>
      </c>
      <c r="C19" s="5" t="n">
        <v>5938</v>
      </c>
      <c r="D19" s="5" t="n">
        <v>5001</v>
      </c>
    </row>
    <row r="20" spans="1:4">
      <c r="A20" s="4" t="s">
        <v>51</v>
      </c>
      <c r="B20" s="5" t="n">
        <v>25364</v>
      </c>
      <c r="C20" s="5" t="n">
        <v>-9490</v>
      </c>
      <c r="D20" s="5" t="n">
        <v>-24375</v>
      </c>
    </row>
    <row r="21" spans="1:4">
      <c r="A21" s="4" t="s">
        <v>52</v>
      </c>
      <c r="B21" s="5" t="n">
        <v>137688</v>
      </c>
      <c r="C21" s="5" t="n">
        <v>16153</v>
      </c>
      <c r="D21" s="5" t="n">
        <v>17889</v>
      </c>
    </row>
    <row r="22" spans="1:4">
      <c r="A22" s="4" t="s">
        <v>53</v>
      </c>
      <c r="B22" s="5" t="n">
        <v>163052</v>
      </c>
      <c r="C22" s="5" t="n">
        <v>6663</v>
      </c>
      <c r="D22" s="5" t="n">
        <v>-6486</v>
      </c>
    </row>
    <row r="23" spans="1:4">
      <c r="A23" s="3" t="s">
        <v>54</v>
      </c>
    </row>
    <row r="24" spans="1:4">
      <c r="A24" s="4" t="s">
        <v>55</v>
      </c>
      <c r="C24" s="5" t="n">
        <v>1910</v>
      </c>
      <c r="D24" s="5" t="n">
        <v>-1637</v>
      </c>
    </row>
    <row r="25" spans="1:4">
      <c r="A25" s="4" t="s">
        <v>56</v>
      </c>
      <c r="B25" s="5" t="n">
        <v>-9243</v>
      </c>
    </row>
    <row r="26" spans="1:4">
      <c r="A26" s="4" t="s">
        <v>57</v>
      </c>
      <c r="B26" s="5" t="n">
        <v>22094</v>
      </c>
      <c r="C26" s="5" t="n">
        <v>-10623</v>
      </c>
      <c r="D26" s="5" t="n">
        <v>-24903</v>
      </c>
    </row>
    <row r="27" spans="1:4">
      <c r="A27" s="4" t="s">
        <v>54</v>
      </c>
      <c r="B27" s="5" t="n">
        <v>12851</v>
      </c>
      <c r="C27" s="5" t="n">
        <v>-8713</v>
      </c>
      <c r="D27" s="5" t="n">
        <v>-26540</v>
      </c>
    </row>
    <row r="28" spans="1:4">
      <c r="A28" s="4" t="s">
        <v>58</v>
      </c>
      <c r="B28" s="6" t="n">
        <v>175903</v>
      </c>
      <c r="C28" s="6" t="n">
        <v>-2050</v>
      </c>
      <c r="D28" s="6" t="n">
        <v>-33026</v>
      </c>
    </row>
    <row r="29" spans="1:4">
      <c r="A29" s="3" t="s">
        <v>59</v>
      </c>
    </row>
    <row r="30" spans="1:4">
      <c r="A30" s="4" t="s">
        <v>60</v>
      </c>
      <c r="B30" s="7" t="n">
        <v>0.92</v>
      </c>
      <c r="C30" s="7" t="n">
        <v>-0.35</v>
      </c>
      <c r="D30" s="7" t="n">
        <v>-1.15</v>
      </c>
    </row>
    <row r="31" spans="1:4">
      <c r="A31" s="4" t="s">
        <v>61</v>
      </c>
      <c r="B31" s="8" t="n">
        <v>5.02</v>
      </c>
      <c r="C31" s="8" t="n">
        <v>0.6</v>
      </c>
      <c r="D31" s="8" t="n">
        <v>0.84</v>
      </c>
    </row>
    <row r="32" spans="1:4">
      <c r="A32" s="4" t="s">
        <v>62</v>
      </c>
      <c r="B32" s="7" t="n">
        <v>5.94</v>
      </c>
      <c r="C32" s="7" t="n">
        <v>0.25</v>
      </c>
      <c r="D32" s="7" t="n">
        <v>-0.31</v>
      </c>
    </row>
    <row r="33" spans="1:4">
      <c r="A33" s="4" t="s">
        <v>63</v>
      </c>
      <c r="B33" s="5" t="n">
        <v>27433</v>
      </c>
      <c r="C33" s="5" t="n">
        <v>27016</v>
      </c>
      <c r="D33" s="5" t="n">
        <v>21181</v>
      </c>
    </row>
    <row r="34" spans="1:4">
      <c r="A34" s="3" t="s">
        <v>64</v>
      </c>
    </row>
    <row r="35" spans="1:4">
      <c r="A35" s="4" t="s">
        <v>60</v>
      </c>
      <c r="B35" s="7" t="n">
        <v>0.91</v>
      </c>
      <c r="C35" s="7" t="n">
        <v>-0.35</v>
      </c>
      <c r="D35" s="7" t="n">
        <v>-1.15</v>
      </c>
    </row>
    <row r="36" spans="1:4">
      <c r="A36" s="4" t="s">
        <v>61</v>
      </c>
      <c r="B36" s="8" t="n">
        <v>4.96</v>
      </c>
      <c r="C36" s="8" t="n">
        <v>0.6</v>
      </c>
      <c r="D36" s="8" t="n">
        <v>0.84</v>
      </c>
    </row>
    <row r="37" spans="1:4">
      <c r="A37" s="4" t="s">
        <v>62</v>
      </c>
      <c r="B37" s="7" t="n">
        <v>5.87</v>
      </c>
      <c r="C37" s="7" t="n">
        <v>0.25</v>
      </c>
      <c r="D37" s="7" t="n">
        <v>-0.31</v>
      </c>
    </row>
    <row r="38" spans="1:4">
      <c r="A38" s="4" t="s">
        <v>65</v>
      </c>
      <c r="B38" s="5" t="n">
        <v>27755</v>
      </c>
      <c r="C38" s="5" t="n">
        <v>27016</v>
      </c>
      <c r="D38" s="5" t="n">
        <v>21181</v>
      </c>
    </row>
    <row r="39" spans="1:4">
      <c r="A39" s="4" t="s">
        <v>66</v>
      </c>
      <c r="B39" s="7" t="n">
        <v>0.28</v>
      </c>
      <c r="C39" s="7" t="n">
        <v>0.28</v>
      </c>
      <c r="D39" s="7" t="n">
        <v>0.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36</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224446</v>
      </c>
      <c r="C3" s="6" t="n">
        <v>6271</v>
      </c>
    </row>
    <row r="4" spans="1:3">
      <c r="A4" s="4" t="s">
        <v>70</v>
      </c>
      <c r="B4" s="5" t="n">
        <v>108446</v>
      </c>
      <c r="C4" s="5" t="n">
        <v>93433</v>
      </c>
    </row>
    <row r="5" spans="1:3">
      <c r="A5" s="4" t="s">
        <v>71</v>
      </c>
      <c r="B5" s="5" t="n">
        <v>82617</v>
      </c>
      <c r="C5" s="5" t="n">
        <v>67137</v>
      </c>
    </row>
    <row r="6" spans="1:3">
      <c r="A6" s="4" t="s">
        <v>72</v>
      </c>
      <c r="B6" s="5" t="n">
        <v>43253</v>
      </c>
      <c r="C6" s="5" t="n">
        <v>1741</v>
      </c>
    </row>
    <row r="7" spans="1:3">
      <c r="A7" s="4" t="s">
        <v>73</v>
      </c>
      <c r="C7" s="5" t="n">
        <v>106717</v>
      </c>
    </row>
    <row r="8" spans="1:3">
      <c r="A8" s="4" t="s">
        <v>74</v>
      </c>
      <c r="B8" s="5" t="n">
        <v>18518</v>
      </c>
      <c r="C8" s="5" t="n">
        <v>7029</v>
      </c>
    </row>
    <row r="9" spans="1:3">
      <c r="A9" s="4" t="s">
        <v>75</v>
      </c>
      <c r="B9" s="5" t="n">
        <v>477280</v>
      </c>
      <c r="C9" s="5" t="n">
        <v>282328</v>
      </c>
    </row>
    <row r="10" spans="1:3">
      <c r="A10" s="4" t="s">
        <v>76</v>
      </c>
      <c r="B10" s="5" t="n">
        <v>259280</v>
      </c>
      <c r="C10" s="5" t="n">
        <v>230093</v>
      </c>
    </row>
    <row r="11" spans="1:3">
      <c r="A11" s="4" t="s">
        <v>77</v>
      </c>
      <c r="B11" s="5" t="n">
        <v>454612</v>
      </c>
      <c r="C11" s="5" t="n">
        <v>443529</v>
      </c>
    </row>
    <row r="12" spans="1:3">
      <c r="A12" s="4" t="s">
        <v>78</v>
      </c>
      <c r="B12" s="5" t="n">
        <v>237702</v>
      </c>
      <c r="C12" s="5" t="n">
        <v>254263</v>
      </c>
    </row>
    <row r="13" spans="1:3">
      <c r="A13" s="4" t="s">
        <v>79</v>
      </c>
      <c r="B13" s="5" t="n">
        <v>39822</v>
      </c>
      <c r="C13" s="5" t="n">
        <v>36008</v>
      </c>
    </row>
    <row r="14" spans="1:3">
      <c r="A14" s="4" t="s">
        <v>80</v>
      </c>
      <c r="C14" s="5" t="n">
        <v>103940</v>
      </c>
    </row>
    <row r="15" spans="1:3">
      <c r="A15" s="4" t="s">
        <v>81</v>
      </c>
      <c r="B15" s="5" t="n">
        <v>6307</v>
      </c>
      <c r="C15" s="5" t="n">
        <v>8113</v>
      </c>
    </row>
    <row r="16" spans="1:3">
      <c r="A16" s="4" t="s">
        <v>82</v>
      </c>
      <c r="B16" s="5" t="n">
        <v>1475003</v>
      </c>
      <c r="C16" s="5" t="n">
        <v>1358274</v>
      </c>
    </row>
    <row r="17" spans="1:3">
      <c r="A17" s="3" t="s">
        <v>83</v>
      </c>
    </row>
    <row r="18" spans="1:3">
      <c r="A18" s="4" t="s">
        <v>84</v>
      </c>
      <c r="B18" s="5" t="n">
        <v>52990</v>
      </c>
      <c r="C18" s="5" t="n">
        <v>44690</v>
      </c>
    </row>
    <row r="19" spans="1:3">
      <c r="A19" s="4" t="s">
        <v>85</v>
      </c>
      <c r="B19" s="5" t="n">
        <v>21145</v>
      </c>
      <c r="C19" s="5" t="n">
        <v>17226</v>
      </c>
    </row>
    <row r="20" spans="1:3">
      <c r="A20" s="4" t="s">
        <v>86</v>
      </c>
      <c r="B20" s="5" t="n">
        <v>17283</v>
      </c>
      <c r="C20" s="5" t="n">
        <v>12751</v>
      </c>
    </row>
    <row r="21" spans="1:3">
      <c r="A21" s="4" t="s">
        <v>87</v>
      </c>
      <c r="C21" s="5" t="n">
        <v>45249</v>
      </c>
    </row>
    <row r="22" spans="1:3">
      <c r="A22" s="4" t="s">
        <v>88</v>
      </c>
      <c r="B22" s="5" t="n">
        <v>17003</v>
      </c>
      <c r="C22" s="5" t="n">
        <v>20325</v>
      </c>
    </row>
    <row r="23" spans="1:3">
      <c r="A23" s="4" t="s">
        <v>89</v>
      </c>
      <c r="B23" s="5" t="n">
        <v>108421</v>
      </c>
      <c r="C23" s="5" t="n">
        <v>140241</v>
      </c>
    </row>
    <row r="24" spans="1:3">
      <c r="A24" s="4" t="s">
        <v>90</v>
      </c>
      <c r="B24" s="5" t="n">
        <v>71564</v>
      </c>
      <c r="C24" s="5" t="n">
        <v>96018</v>
      </c>
    </row>
    <row r="25" spans="1:3">
      <c r="A25" s="4" t="s">
        <v>91</v>
      </c>
      <c r="B25" s="5" t="n">
        <v>5593</v>
      </c>
    </row>
    <row r="26" spans="1:3">
      <c r="A26" s="4" t="s">
        <v>92</v>
      </c>
      <c r="B26" s="5" t="n">
        <v>790805</v>
      </c>
      <c r="C26" s="5" t="n">
        <v>785713</v>
      </c>
    </row>
    <row r="27" spans="1:3">
      <c r="A27" s="4" t="s">
        <v>93</v>
      </c>
      <c r="C27" s="5" t="n">
        <v>12611</v>
      </c>
    </row>
    <row r="28" spans="1:3">
      <c r="A28" s="4" t="s">
        <v>94</v>
      </c>
      <c r="B28" s="5" t="n">
        <v>12516</v>
      </c>
      <c r="C28" s="5" t="n">
        <v>14300</v>
      </c>
    </row>
    <row r="29" spans="1:3">
      <c r="A29" s="4" t="s">
        <v>95</v>
      </c>
      <c r="B29" s="5" t="n">
        <v>988899</v>
      </c>
      <c r="C29" s="5" t="n">
        <v>1048883</v>
      </c>
    </row>
    <row r="30" spans="1:3">
      <c r="A30" s="4" t="s">
        <v>96</v>
      </c>
      <c r="B30" s="4" t="s">
        <v>97</v>
      </c>
      <c r="C30" s="4" t="s">
        <v>97</v>
      </c>
    </row>
    <row r="31" spans="1:3">
      <c r="A31" s="3" t="s">
        <v>98</v>
      </c>
    </row>
    <row r="32" spans="1:3">
      <c r="A32" s="4" t="s">
        <v>99</v>
      </c>
      <c r="B32" s="5" t="n">
        <v>275</v>
      </c>
      <c r="C32" s="5" t="n">
        <v>272</v>
      </c>
    </row>
    <row r="33" spans="1:3">
      <c r="A33" s="4" t="s">
        <v>100</v>
      </c>
      <c r="B33" s="5" t="n">
        <v>292494</v>
      </c>
      <c r="C33" s="5" t="n">
        <v>284508</v>
      </c>
    </row>
    <row r="34" spans="1:3">
      <c r="A34" s="4" t="s">
        <v>101</v>
      </c>
      <c r="B34" s="5" t="n">
        <v>211080</v>
      </c>
      <c r="C34" s="5" t="n">
        <v>55175</v>
      </c>
    </row>
    <row r="35" spans="1:3">
      <c r="A35" s="4" t="s">
        <v>102</v>
      </c>
      <c r="B35" s="5" t="n">
        <v>-17745</v>
      </c>
      <c r="C35" s="5" t="n">
        <v>-30596</v>
      </c>
    </row>
    <row r="36" spans="1:3">
      <c r="A36" s="4" t="s">
        <v>103</v>
      </c>
      <c r="C36" s="5" t="n">
        <v>32</v>
      </c>
    </row>
    <row r="37" spans="1:3">
      <c r="A37" s="4" t="s">
        <v>104</v>
      </c>
      <c r="B37" s="5" t="n">
        <v>486104</v>
      </c>
      <c r="C37" s="5" t="n">
        <v>309391</v>
      </c>
    </row>
    <row r="38" spans="1:3">
      <c r="A38" s="4" t="s">
        <v>105</v>
      </c>
      <c r="B38" s="6" t="n">
        <v>1475003</v>
      </c>
      <c r="C38" s="6" t="n">
        <v>1358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52</v>
      </c>
      <c r="B8" s="4" t="s">
        <v>267</v>
      </c>
    </row>
    <row r="9" spans="1:2">
      <c r="A9" s="4" t="s">
        <v>268</v>
      </c>
      <c r="B9" s="4" t="s">
        <v>269</v>
      </c>
    </row>
    <row r="10" spans="1:2">
      <c r="A10" s="4" t="s">
        <v>270</v>
      </c>
      <c r="B10" s="4" t="s">
        <v>271</v>
      </c>
    </row>
    <row r="11" spans="1:2">
      <c r="A11" s="4" t="s">
        <v>272</v>
      </c>
      <c r="B11" s="4" t="s">
        <v>273</v>
      </c>
    </row>
    <row r="12" spans="1:2">
      <c r="A12" s="4" t="s">
        <v>246</v>
      </c>
      <c r="B12" s="4" t="s">
        <v>274</v>
      </c>
    </row>
    <row r="13" spans="1:2">
      <c r="A13" s="4" t="s">
        <v>275</v>
      </c>
      <c r="B13" s="4" t="s">
        <v>276</v>
      </c>
    </row>
    <row r="14" spans="1:2">
      <c r="A14" s="4" t="s">
        <v>71</v>
      </c>
      <c r="B14" s="4" t="s">
        <v>277</v>
      </c>
    </row>
    <row r="15" spans="1:2">
      <c r="A15" s="4" t="s">
        <v>213</v>
      </c>
      <c r="B15" s="4" t="s">
        <v>278</v>
      </c>
    </row>
    <row r="16" spans="1:2">
      <c r="A16" s="4" t="s">
        <v>279</v>
      </c>
      <c r="B16" s="4" t="s">
        <v>280</v>
      </c>
    </row>
    <row r="17" spans="1:2">
      <c r="A17" s="4" t="s">
        <v>281</v>
      </c>
      <c r="B17" s="4" t="s">
        <v>282</v>
      </c>
    </row>
    <row r="18" spans="1:2">
      <c r="A18" s="4" t="s">
        <v>223</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4" t="s">
        <v>298</v>
      </c>
    </row>
    <row r="4" spans="1:2">
      <c r="A4" s="4" t="s">
        <v>299</v>
      </c>
      <c r="B4" s="4" t="s">
        <v>300</v>
      </c>
    </row>
    <row r="5" spans="1:2">
      <c r="A5" s="4" t="s">
        <v>301</v>
      </c>
    </row>
    <row r="6" spans="1:2">
      <c r="A6" s="4" t="s">
        <v>299</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6</v>
      </c>
    </row>
    <row r="4" spans="1:2">
      <c r="A4" s="4" t="s">
        <v>205</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32</v>
      </c>
    </row>
    <row r="2" spans="1:3">
      <c r="A2" s="3" t="s">
        <v>107</v>
      </c>
    </row>
    <row r="3" spans="1:3">
      <c r="A3" s="4" t="s">
        <v>108</v>
      </c>
      <c r="B3" s="7" t="n">
        <v>0.01</v>
      </c>
      <c r="C3" s="7" t="n">
        <v>0.01</v>
      </c>
    </row>
    <row r="4" spans="1:3">
      <c r="A4" s="4" t="s">
        <v>109</v>
      </c>
      <c r="B4" s="5" t="n">
        <v>45000</v>
      </c>
      <c r="C4" s="5" t="n">
        <v>45000</v>
      </c>
    </row>
    <row r="5" spans="1:3">
      <c r="A5" s="4" t="s">
        <v>110</v>
      </c>
      <c r="B5" s="5" t="n">
        <v>27572</v>
      </c>
      <c r="C5" s="5" t="n">
        <v>27572</v>
      </c>
    </row>
    <row r="6" spans="1:3">
      <c r="A6" s="4" t="s">
        <v>111</v>
      </c>
      <c r="B6" s="5" t="n">
        <v>27249</v>
      </c>
      <c r="C6" s="5" t="n">
        <v>272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4" t="s">
        <v>352</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0</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3</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87</v>
      </c>
      <c r="B1" s="2" t="s">
        <v>1</v>
      </c>
    </row>
    <row r="2" spans="1:4">
      <c r="B2" s="2" t="s">
        <v>388</v>
      </c>
      <c r="C2" s="2" t="s">
        <v>389</v>
      </c>
      <c r="D2" s="2" t="s">
        <v>390</v>
      </c>
    </row>
    <row r="3" spans="1:4">
      <c r="A3" s="3" t="s">
        <v>391</v>
      </c>
    </row>
    <row r="4" spans="1:4">
      <c r="A4" s="4" t="s">
        <v>392</v>
      </c>
      <c r="B4" s="5" t="n">
        <v>3</v>
      </c>
    </row>
    <row r="5" spans="1:4">
      <c r="A5" s="4" t="s">
        <v>393</v>
      </c>
      <c r="B5" s="5" t="n">
        <v>44</v>
      </c>
    </row>
    <row r="6" spans="1:4">
      <c r="A6" s="4" t="s">
        <v>394</v>
      </c>
      <c r="B6" s="6" t="n">
        <v>6800</v>
      </c>
    </row>
    <row r="7" spans="1:4">
      <c r="A7" s="4" t="s">
        <v>395</v>
      </c>
      <c r="B7" s="5" t="n">
        <v>163052</v>
      </c>
      <c r="C7" s="6" t="n">
        <v>6663</v>
      </c>
      <c r="D7" s="6" t="n">
        <v>-6486</v>
      </c>
    </row>
    <row r="8" spans="1:4">
      <c r="A8" s="4" t="s">
        <v>396</v>
      </c>
      <c r="B8" s="6" t="n">
        <v>31600</v>
      </c>
    </row>
    <row r="9" spans="1:4">
      <c r="A9" s="4" t="s">
        <v>397</v>
      </c>
      <c r="B9" s="4" t="s">
        <v>398</v>
      </c>
    </row>
    <row r="10" spans="1:4">
      <c r="A10" s="4" t="s">
        <v>399</v>
      </c>
    </row>
    <row r="11" spans="1:4">
      <c r="A11" s="3" t="s">
        <v>391</v>
      </c>
    </row>
    <row r="12" spans="1:4">
      <c r="A12" s="4" t="s">
        <v>400</v>
      </c>
      <c r="B12" s="4" t="s">
        <v>401</v>
      </c>
    </row>
    <row r="13" spans="1:4">
      <c r="A13" s="4" t="s">
        <v>402</v>
      </c>
    </row>
    <row r="14" spans="1:4">
      <c r="A14" s="3" t="s">
        <v>391</v>
      </c>
    </row>
    <row r="15" spans="1:4">
      <c r="A15" s="4" t="s">
        <v>400</v>
      </c>
      <c r="B15" s="4" t="s">
        <v>403</v>
      </c>
    </row>
    <row r="16" spans="1:4">
      <c r="A16" s="4" t="s">
        <v>404</v>
      </c>
    </row>
    <row r="17" spans="1:4">
      <c r="A17" s="3" t="s">
        <v>391</v>
      </c>
    </row>
    <row r="18" spans="1:4">
      <c r="A18" s="4" t="s">
        <v>400</v>
      </c>
      <c r="B18" s="4" t="s">
        <v>405</v>
      </c>
    </row>
    <row r="19" spans="1:4">
      <c r="A19" s="4" t="s">
        <v>406</v>
      </c>
    </row>
    <row r="20" spans="1:4">
      <c r="A20" s="3" t="s">
        <v>391</v>
      </c>
    </row>
    <row r="21" spans="1:4">
      <c r="A21" s="4" t="s">
        <v>400</v>
      </c>
      <c r="B21" s="4" t="s">
        <v>407</v>
      </c>
    </row>
    <row r="22" spans="1:4">
      <c r="A22" s="4" t="s">
        <v>408</v>
      </c>
    </row>
    <row r="23" spans="1:4">
      <c r="A23" s="3" t="s">
        <v>391</v>
      </c>
    </row>
    <row r="24" spans="1:4">
      <c r="A24" s="4" t="s">
        <v>79</v>
      </c>
      <c r="B24" s="4" t="s">
        <v>409</v>
      </c>
    </row>
    <row r="25" spans="1:4">
      <c r="A25" s="4" t="s">
        <v>410</v>
      </c>
    </row>
    <row r="26" spans="1:4">
      <c r="A26" s="3" t="s">
        <v>391</v>
      </c>
    </row>
    <row r="27" spans="1:4">
      <c r="A27" s="4" t="s">
        <v>411</v>
      </c>
      <c r="B27" s="6" t="n">
        <v>700</v>
      </c>
    </row>
    <row r="28" spans="1:4">
      <c r="A28" s="4" t="s">
        <v>412</v>
      </c>
    </row>
    <row r="29" spans="1:4">
      <c r="A29" s="3" t="s">
        <v>391</v>
      </c>
    </row>
    <row r="30" spans="1:4">
      <c r="A30" s="4" t="s">
        <v>395</v>
      </c>
      <c r="B30" s="6" t="n">
        <v>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4"/>
  </cols>
  <sheetData>
    <row r="1" spans="1:7">
      <c r="A1" s="1" t="s">
        <v>112</v>
      </c>
      <c r="B1" s="2" t="s">
        <v>113</v>
      </c>
      <c r="C1" s="2" t="s">
        <v>114</v>
      </c>
      <c r="D1" s="2" t="s">
        <v>115</v>
      </c>
      <c r="E1" s="2" t="s">
        <v>116</v>
      </c>
      <c r="F1" s="2" t="s">
        <v>117</v>
      </c>
      <c r="G1" s="2" t="s">
        <v>118</v>
      </c>
    </row>
    <row r="2" spans="1:7">
      <c r="A2" s="4" t="s">
        <v>119</v>
      </c>
      <c r="B2" s="6" t="n">
        <v>172989</v>
      </c>
      <c r="C2" s="6" t="n">
        <v>190</v>
      </c>
      <c r="D2" s="6" t="n">
        <v>99095</v>
      </c>
      <c r="E2" s="6" t="n">
        <v>69015</v>
      </c>
      <c r="F2" s="6" t="n">
        <v>4657</v>
      </c>
      <c r="G2" s="6" t="n">
        <v>32</v>
      </c>
    </row>
    <row r="3" spans="1:7">
      <c r="A3" s="4" t="s">
        <v>120</v>
      </c>
      <c r="C3" s="5" t="n">
        <v>18983</v>
      </c>
    </row>
    <row r="4" spans="1:7">
      <c r="A4" s="4" t="s">
        <v>53</v>
      </c>
      <c r="B4" s="5" t="n">
        <v>-6486</v>
      </c>
      <c r="E4" s="5" t="n">
        <v>-6486</v>
      </c>
    </row>
    <row r="5" spans="1:7">
      <c r="A5" s="4" t="s">
        <v>121</v>
      </c>
      <c r="B5" s="5" t="n">
        <v>-6433</v>
      </c>
      <c r="E5" s="5" t="n">
        <v>-6433</v>
      </c>
    </row>
    <row r="6" spans="1:7">
      <c r="A6" s="4" t="s">
        <v>122</v>
      </c>
      <c r="B6" s="5" t="n">
        <v>4039</v>
      </c>
      <c r="C6" s="6" t="n">
        <v>1</v>
      </c>
      <c r="D6" s="5" t="n">
        <v>4038</v>
      </c>
    </row>
    <row r="7" spans="1:7">
      <c r="A7" s="4" t="s">
        <v>123</v>
      </c>
      <c r="C7" s="5" t="n">
        <v>115</v>
      </c>
    </row>
    <row r="8" spans="1:7">
      <c r="A8" s="4" t="s">
        <v>124</v>
      </c>
      <c r="B8" s="5" t="n">
        <v>2041</v>
      </c>
      <c r="C8" s="6" t="n">
        <v>2</v>
      </c>
      <c r="D8" s="5" t="n">
        <v>2039</v>
      </c>
    </row>
    <row r="9" spans="1:7">
      <c r="A9" s="4" t="s">
        <v>125</v>
      </c>
      <c r="C9" s="5" t="n">
        <v>179</v>
      </c>
    </row>
    <row r="10" spans="1:7">
      <c r="A10" s="4" t="s">
        <v>126</v>
      </c>
      <c r="B10" s="5" t="n">
        <v>173052</v>
      </c>
      <c r="C10" s="6" t="n">
        <v>76</v>
      </c>
      <c r="D10" s="5" t="n">
        <v>172976</v>
      </c>
    </row>
    <row r="11" spans="1:7">
      <c r="A11" s="4" t="s">
        <v>127</v>
      </c>
      <c r="C11" s="5" t="n">
        <v>7590</v>
      </c>
    </row>
    <row r="12" spans="1:7">
      <c r="A12" s="4" t="s">
        <v>128</v>
      </c>
      <c r="B12" s="5" t="n">
        <v>-231</v>
      </c>
      <c r="D12" s="5" t="n">
        <v>-231</v>
      </c>
    </row>
    <row r="13" spans="1:7">
      <c r="A13" s="4" t="s">
        <v>129</v>
      </c>
      <c r="C13" s="5" t="n">
        <v>-18</v>
      </c>
    </row>
    <row r="14" spans="1:7">
      <c r="A14" s="4" t="s">
        <v>57</v>
      </c>
      <c r="B14" s="5" t="n">
        <v>-24903</v>
      </c>
      <c r="F14" s="5" t="n">
        <v>-24903</v>
      </c>
    </row>
    <row r="15" spans="1:7">
      <c r="A15" s="4" t="s">
        <v>55</v>
      </c>
      <c r="B15" s="5" t="n">
        <v>-1637</v>
      </c>
      <c r="F15" s="5" t="n">
        <v>-1637</v>
      </c>
    </row>
    <row r="16" spans="1:7">
      <c r="A16" s="4" t="s">
        <v>130</v>
      </c>
      <c r="B16" s="5" t="n">
        <v>312431</v>
      </c>
      <c r="C16" s="6" t="n">
        <v>269</v>
      </c>
      <c r="D16" s="5" t="n">
        <v>277917</v>
      </c>
      <c r="E16" s="5" t="n">
        <v>56096</v>
      </c>
      <c r="F16" s="5" t="n">
        <v>-21883</v>
      </c>
      <c r="G16" s="5" t="n">
        <v>32</v>
      </c>
    </row>
    <row r="17" spans="1:7">
      <c r="A17" s="4" t="s">
        <v>131</v>
      </c>
      <c r="C17" s="5" t="n">
        <v>26849</v>
      </c>
    </row>
    <row r="18" spans="1:7">
      <c r="A18" s="4" t="s">
        <v>53</v>
      </c>
      <c r="B18" s="5" t="n">
        <v>6663</v>
      </c>
      <c r="E18" s="5" t="n">
        <v>6663</v>
      </c>
    </row>
    <row r="19" spans="1:7">
      <c r="A19" s="4" t="s">
        <v>121</v>
      </c>
      <c r="B19" s="5" t="n">
        <v>-7584</v>
      </c>
      <c r="E19" s="5" t="n">
        <v>-7584</v>
      </c>
    </row>
    <row r="20" spans="1:7">
      <c r="A20" s="4" t="s">
        <v>122</v>
      </c>
      <c r="B20" s="5" t="n">
        <v>3935</v>
      </c>
      <c r="D20" s="5" t="n">
        <v>3935</v>
      </c>
    </row>
    <row r="21" spans="1:7">
      <c r="A21" s="4" t="s">
        <v>123</v>
      </c>
      <c r="C21" s="5" t="n">
        <v>142</v>
      </c>
    </row>
    <row r="22" spans="1:7">
      <c r="A22" s="4" t="s">
        <v>124</v>
      </c>
      <c r="B22" s="5" t="n">
        <v>2832</v>
      </c>
      <c r="C22" s="6" t="n">
        <v>3</v>
      </c>
      <c r="D22" s="5" t="n">
        <v>2829</v>
      </c>
    </row>
    <row r="23" spans="1:7">
      <c r="A23" s="4" t="s">
        <v>125</v>
      </c>
      <c r="C23" s="5" t="n">
        <v>270</v>
      </c>
    </row>
    <row r="24" spans="1:7">
      <c r="A24" s="4" t="s">
        <v>128</v>
      </c>
      <c r="B24" s="5" t="n">
        <v>-173</v>
      </c>
      <c r="D24" s="5" t="n">
        <v>-173</v>
      </c>
    </row>
    <row r="25" spans="1:7">
      <c r="A25" s="4" t="s">
        <v>129</v>
      </c>
      <c r="C25" s="5" t="n">
        <v>-12</v>
      </c>
    </row>
    <row r="26" spans="1:7">
      <c r="A26" s="4" t="s">
        <v>57</v>
      </c>
      <c r="B26" s="5" t="n">
        <v>-10623</v>
      </c>
      <c r="F26" s="5" t="n">
        <v>-10623</v>
      </c>
    </row>
    <row r="27" spans="1:7">
      <c r="A27" s="4" t="s">
        <v>55</v>
      </c>
      <c r="B27" s="5" t="n">
        <v>1910</v>
      </c>
      <c r="F27" s="5" t="n">
        <v>1910</v>
      </c>
    </row>
    <row r="28" spans="1:7">
      <c r="A28" s="4" t="s">
        <v>132</v>
      </c>
      <c r="B28" s="5" t="n">
        <v>309391</v>
      </c>
      <c r="C28" s="6" t="n">
        <v>272</v>
      </c>
      <c r="D28" s="5" t="n">
        <v>284508</v>
      </c>
      <c r="E28" s="5" t="n">
        <v>55175</v>
      </c>
      <c r="F28" s="5" t="n">
        <v>-30596</v>
      </c>
      <c r="G28" s="5" t="n">
        <v>32</v>
      </c>
    </row>
    <row r="29" spans="1:7">
      <c r="A29" s="4" t="s">
        <v>133</v>
      </c>
      <c r="C29" s="5" t="n">
        <v>27249</v>
      </c>
    </row>
    <row r="30" spans="1:7">
      <c r="A30" s="4" t="s">
        <v>53</v>
      </c>
      <c r="B30" s="5" t="n">
        <v>163052</v>
      </c>
      <c r="E30" s="5" t="n">
        <v>163052</v>
      </c>
    </row>
    <row r="31" spans="1:7">
      <c r="A31" s="4" t="s">
        <v>121</v>
      </c>
      <c r="B31" s="5" t="n">
        <v>-7887</v>
      </c>
      <c r="E31" s="5" t="n">
        <v>-7887</v>
      </c>
    </row>
    <row r="32" spans="1:7">
      <c r="A32" s="4" t="s">
        <v>122</v>
      </c>
      <c r="B32" s="5" t="n">
        <v>5496</v>
      </c>
      <c r="C32" s="6" t="n">
        <v>1</v>
      </c>
      <c r="D32" s="5" t="n">
        <v>5495</v>
      </c>
    </row>
    <row r="33" spans="1:7">
      <c r="A33" s="4" t="s">
        <v>123</v>
      </c>
      <c r="C33" s="5" t="n">
        <v>85</v>
      </c>
    </row>
    <row r="34" spans="1:7">
      <c r="A34" s="4" t="s">
        <v>124</v>
      </c>
      <c r="B34" s="6" t="n">
        <v>3110</v>
      </c>
      <c r="C34" s="6" t="n">
        <v>2</v>
      </c>
      <c r="D34" s="5" t="n">
        <v>3108</v>
      </c>
    </row>
    <row r="35" spans="1:7">
      <c r="A35" s="4" t="s">
        <v>125</v>
      </c>
      <c r="B35" s="5" t="n">
        <v>263</v>
      </c>
      <c r="C35" s="5" t="n">
        <v>263</v>
      </c>
    </row>
    <row r="36" spans="1:7">
      <c r="A36" s="4" t="s">
        <v>134</v>
      </c>
      <c r="B36" s="6" t="n">
        <v>-9275</v>
      </c>
      <c r="F36" s="5" t="n">
        <v>-9243</v>
      </c>
      <c r="G36" s="6" t="n">
        <v>-32</v>
      </c>
    </row>
    <row r="37" spans="1:7">
      <c r="A37" s="4" t="s">
        <v>128</v>
      </c>
      <c r="B37" s="5" t="n">
        <v>-617</v>
      </c>
      <c r="D37" s="5" t="n">
        <v>-617</v>
      </c>
    </row>
    <row r="38" spans="1:7">
      <c r="A38" s="4" t="s">
        <v>129</v>
      </c>
      <c r="C38" s="5" t="n">
        <v>-25</v>
      </c>
    </row>
    <row r="39" spans="1:7">
      <c r="A39" s="4" t="s">
        <v>57</v>
      </c>
      <c r="B39" s="5" t="n">
        <v>22094</v>
      </c>
      <c r="F39" s="5" t="n">
        <v>22094</v>
      </c>
    </row>
    <row r="40" spans="1:7">
      <c r="A40" s="4" t="s">
        <v>135</v>
      </c>
      <c r="B40" s="5" t="n">
        <v>740</v>
      </c>
      <c r="E40" s="5" t="n">
        <v>740</v>
      </c>
    </row>
    <row r="41" spans="1:7">
      <c r="A41" s="4" t="s">
        <v>136</v>
      </c>
      <c r="B41" s="6" t="n">
        <v>486104</v>
      </c>
      <c r="C41" s="6" t="n">
        <v>275</v>
      </c>
      <c r="D41" s="6" t="n">
        <v>292494</v>
      </c>
      <c r="E41" s="6" t="n">
        <v>211080</v>
      </c>
      <c r="F41" s="6" t="n">
        <v>-17745</v>
      </c>
    </row>
    <row r="42" spans="1:7">
      <c r="A42" s="4" t="s">
        <v>137</v>
      </c>
      <c r="C42" s="5" t="n">
        <v>27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414</v>
      </c>
      <c r="C1" s="2" t="s">
        <v>2</v>
      </c>
      <c r="D1" s="2" t="s">
        <v>32</v>
      </c>
    </row>
    <row r="2" spans="1:4">
      <c r="A2" s="3" t="s">
        <v>415</v>
      </c>
    </row>
    <row r="3" spans="1:4">
      <c r="A3" s="4" t="s">
        <v>416</v>
      </c>
      <c r="C3" s="6" t="n">
        <v>371436</v>
      </c>
    </row>
    <row r="4" spans="1:4">
      <c r="A4" s="4" t="s">
        <v>417</v>
      </c>
      <c r="D4" s="6" t="n">
        <v>46114</v>
      </c>
    </row>
    <row r="5" spans="1:4">
      <c r="A5" s="4" t="s">
        <v>418</v>
      </c>
    </row>
    <row r="6" spans="1:4">
      <c r="A6" s="3" t="s">
        <v>415</v>
      </c>
    </row>
    <row r="7" spans="1:4">
      <c r="A7" s="4" t="s">
        <v>419</v>
      </c>
      <c r="B7" s="6" t="n">
        <v>375000</v>
      </c>
    </row>
    <row r="8" spans="1:4">
      <c r="A8" s="4" t="s">
        <v>416</v>
      </c>
      <c r="C8" s="5" t="n">
        <v>387600</v>
      </c>
    </row>
    <row r="9" spans="1:4">
      <c r="A9" s="4" t="s">
        <v>420</v>
      </c>
      <c r="C9" s="5" t="n">
        <v>388500</v>
      </c>
    </row>
    <row r="10" spans="1:4">
      <c r="A10" s="4" t="s">
        <v>417</v>
      </c>
      <c r="C10" s="5" t="n">
        <v>800</v>
      </c>
    </row>
    <row r="11" spans="1:4">
      <c r="A11" s="4" t="s">
        <v>421</v>
      </c>
      <c r="C11" s="6" t="n">
        <v>127700</v>
      </c>
    </row>
    <row r="12" spans="1:4">
      <c r="A12" s="4" t="s">
        <v>422</v>
      </c>
      <c r="B12" s="6" t="n">
        <v>9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33</v>
      </c>
    </row>
    <row r="3" spans="1:4">
      <c r="A3" s="3" t="s">
        <v>424</v>
      </c>
    </row>
    <row r="4" spans="1:4">
      <c r="A4" s="4" t="s">
        <v>35</v>
      </c>
      <c r="B4" s="6" t="n">
        <v>168287</v>
      </c>
      <c r="C4" s="6" t="n">
        <v>248534</v>
      </c>
      <c r="D4" s="6" t="n">
        <v>261837</v>
      </c>
    </row>
    <row r="5" spans="1:4">
      <c r="A5" s="4" t="s">
        <v>425</v>
      </c>
      <c r="B5" s="5" t="n">
        <v>130555</v>
      </c>
      <c r="C5" s="5" t="n">
        <v>192994</v>
      </c>
      <c r="D5" s="5" t="n">
        <v>205361</v>
      </c>
    </row>
    <row r="6" spans="1:4">
      <c r="A6" s="4" t="s">
        <v>37</v>
      </c>
      <c r="B6" s="5" t="n">
        <v>11818</v>
      </c>
      <c r="C6" s="5" t="n">
        <v>16992</v>
      </c>
      <c r="D6" s="5" t="n">
        <v>17468</v>
      </c>
    </row>
    <row r="7" spans="1:4">
      <c r="A7" s="4" t="s">
        <v>39</v>
      </c>
      <c r="B7" s="5" t="n">
        <v>7722</v>
      </c>
      <c r="C7" s="5" t="n">
        <v>11852</v>
      </c>
      <c r="D7" s="5" t="n">
        <v>11496</v>
      </c>
    </row>
    <row r="8" spans="1:4">
      <c r="A8" s="4" t="s">
        <v>426</v>
      </c>
      <c r="C8" s="5" t="n">
        <v>27</v>
      </c>
    </row>
    <row r="9" spans="1:4">
      <c r="A9" s="4" t="s">
        <v>41</v>
      </c>
      <c r="B9" s="5" t="n">
        <v>429</v>
      </c>
      <c r="C9" s="5" t="n">
        <v>4366</v>
      </c>
      <c r="D9" s="5" t="n">
        <v>2019</v>
      </c>
    </row>
    <row r="10" spans="1:4">
      <c r="A10" s="4" t="s">
        <v>42</v>
      </c>
      <c r="B10" s="5" t="n">
        <v>17763</v>
      </c>
      <c r="C10" s="5" t="n">
        <v>22303</v>
      </c>
      <c r="D10" s="5" t="n">
        <v>25493</v>
      </c>
    </row>
    <row r="11" spans="1:4">
      <c r="A11" s="4" t="s">
        <v>427</v>
      </c>
      <c r="B11" s="5" t="n">
        <v>-181</v>
      </c>
      <c r="C11" s="5" t="n">
        <v>-284</v>
      </c>
      <c r="D11" s="5" t="n">
        <v>-317</v>
      </c>
    </row>
    <row r="12" spans="1:4">
      <c r="A12" s="4" t="s">
        <v>428</v>
      </c>
      <c r="B12" s="5" t="n">
        <v>-84</v>
      </c>
      <c r="C12" s="5" t="n">
        <v>503</v>
      </c>
      <c r="D12" s="5" t="n">
        <v>-654</v>
      </c>
    </row>
    <row r="13" spans="1:4">
      <c r="A13" s="4" t="s">
        <v>429</v>
      </c>
      <c r="B13" s="5" t="n">
        <v>17498</v>
      </c>
      <c r="C13" s="5" t="n">
        <v>22522</v>
      </c>
      <c r="D13" s="5" t="n">
        <v>24522</v>
      </c>
    </row>
    <row r="14" spans="1:4">
      <c r="A14" s="4" t="s">
        <v>430</v>
      </c>
      <c r="B14" s="5" t="n">
        <v>-7461</v>
      </c>
      <c r="C14" s="5" t="n">
        <v>-6369</v>
      </c>
      <c r="D14" s="5" t="n">
        <v>-6633</v>
      </c>
    </row>
    <row r="15" spans="1:4">
      <c r="A15" s="4" t="s">
        <v>431</v>
      </c>
      <c r="B15" s="5" t="n">
        <v>10037</v>
      </c>
      <c r="C15" s="5" t="n">
        <v>16153</v>
      </c>
      <c r="D15" s="5" t="n">
        <v>17889</v>
      </c>
    </row>
    <row r="16" spans="1:4">
      <c r="A16" s="4" t="s">
        <v>432</v>
      </c>
      <c r="B16" s="5" t="n">
        <v>213503</v>
      </c>
    </row>
    <row r="17" spans="1:4">
      <c r="A17" s="4" t="s">
        <v>433</v>
      </c>
      <c r="B17" s="5" t="n">
        <v>-85852</v>
      </c>
    </row>
    <row r="18" spans="1:4">
      <c r="A18" s="4" t="s">
        <v>434</v>
      </c>
      <c r="B18" s="6" t="n">
        <v>137688</v>
      </c>
      <c r="C18" s="6" t="n">
        <v>16153</v>
      </c>
      <c r="D18" s="6" t="n">
        <v>178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32</v>
      </c>
      <c r="C1" s="2" t="s">
        <v>33</v>
      </c>
      <c r="D1" s="2" t="s">
        <v>193</v>
      </c>
    </row>
    <row r="2" spans="1:4">
      <c r="A2" s="3" t="s">
        <v>436</v>
      </c>
    </row>
    <row r="3" spans="1:4">
      <c r="A3" s="4" t="s">
        <v>437</v>
      </c>
      <c r="B3" s="6" t="n">
        <v>8134000</v>
      </c>
      <c r="C3" s="6" t="n">
        <v>3700000</v>
      </c>
      <c r="D3" s="6" t="n">
        <v>9100000</v>
      </c>
    </row>
    <row r="4" spans="1:4">
      <c r="A4" s="4" t="s">
        <v>70</v>
      </c>
      <c r="B4" s="5" t="n">
        <v>46114000</v>
      </c>
    </row>
    <row r="5" spans="1:4">
      <c r="A5" s="4" t="s">
        <v>71</v>
      </c>
      <c r="B5" s="5" t="n">
        <v>47714000</v>
      </c>
    </row>
    <row r="6" spans="1:4">
      <c r="A6" s="4" t="s">
        <v>74</v>
      </c>
      <c r="B6" s="5" t="n">
        <v>4755000</v>
      </c>
    </row>
    <row r="7" spans="1:4">
      <c r="A7" s="4" t="s">
        <v>438</v>
      </c>
      <c r="B7" s="5" t="n">
        <v>106717000</v>
      </c>
    </row>
    <row r="8" spans="1:4">
      <c r="A8" s="4" t="s">
        <v>76</v>
      </c>
      <c r="B8" s="5" t="n">
        <v>92373000</v>
      </c>
    </row>
    <row r="9" spans="1:4">
      <c r="A9" s="4" t="s">
        <v>77</v>
      </c>
      <c r="B9" s="5" t="n">
        <v>8909000</v>
      </c>
    </row>
    <row r="10" spans="1:4">
      <c r="A10" s="4" t="s">
        <v>78</v>
      </c>
      <c r="B10" s="5" t="n">
        <v>1718000</v>
      </c>
    </row>
    <row r="11" spans="1:4">
      <c r="A11" s="4" t="s">
        <v>81</v>
      </c>
      <c r="B11" s="5" t="n">
        <v>940000</v>
      </c>
    </row>
    <row r="12" spans="1:4">
      <c r="A12" s="4" t="s">
        <v>439</v>
      </c>
      <c r="B12" s="5" t="n">
        <v>103940000</v>
      </c>
    </row>
    <row r="13" spans="1:4">
      <c r="A13" s="4" t="s">
        <v>440</v>
      </c>
      <c r="B13" s="5" t="n">
        <v>210657000</v>
      </c>
    </row>
    <row r="14" spans="1:4">
      <c r="A14" s="4" t="s">
        <v>84</v>
      </c>
      <c r="B14" s="5" t="n">
        <v>31014000</v>
      </c>
    </row>
    <row r="15" spans="1:4">
      <c r="A15" s="4" t="s">
        <v>85</v>
      </c>
      <c r="B15" s="5" t="n">
        <v>9234000</v>
      </c>
    </row>
    <row r="16" spans="1:4">
      <c r="A16" s="4" t="s">
        <v>441</v>
      </c>
      <c r="B16" s="5" t="n">
        <v>2825000</v>
      </c>
    </row>
    <row r="17" spans="1:4">
      <c r="A17" s="4" t="s">
        <v>88</v>
      </c>
      <c r="B17" s="5" t="n">
        <v>2176000</v>
      </c>
    </row>
    <row r="18" spans="1:4">
      <c r="A18" s="4" t="s">
        <v>442</v>
      </c>
      <c r="B18" s="5" t="n">
        <v>45249000</v>
      </c>
    </row>
    <row r="19" spans="1:4">
      <c r="A19" s="4" t="s">
        <v>90</v>
      </c>
      <c r="B19" s="5" t="n">
        <v>4173000</v>
      </c>
    </row>
    <row r="20" spans="1:4">
      <c r="A20" s="4" t="s">
        <v>443</v>
      </c>
      <c r="B20" s="5" t="n">
        <v>4707000</v>
      </c>
    </row>
    <row r="21" spans="1:4">
      <c r="A21" s="4" t="s">
        <v>94</v>
      </c>
      <c r="B21" s="5" t="n">
        <v>3731000</v>
      </c>
    </row>
    <row r="22" spans="1:4">
      <c r="A22" s="4" t="s">
        <v>444</v>
      </c>
      <c r="B22" s="5" t="n">
        <v>12611000</v>
      </c>
    </row>
    <row r="23" spans="1:4">
      <c r="A23" s="4" t="s">
        <v>445</v>
      </c>
      <c r="B23" s="6" t="n">
        <v>578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33</v>
      </c>
    </row>
    <row r="3" spans="1:4">
      <c r="A3" s="3" t="s">
        <v>447</v>
      </c>
    </row>
    <row r="4" spans="1:4">
      <c r="A4" s="4" t="s">
        <v>39</v>
      </c>
      <c r="B4" s="6" t="n">
        <v>7722</v>
      </c>
      <c r="C4" s="6" t="n">
        <v>11852</v>
      </c>
      <c r="D4" s="6" t="n">
        <v>11496</v>
      </c>
    </row>
    <row r="5" spans="1:4">
      <c r="A5" s="4" t="s">
        <v>159</v>
      </c>
      <c r="B5" s="6" t="n">
        <v>7316</v>
      </c>
      <c r="C5" s="6" t="n">
        <v>11926</v>
      </c>
      <c r="D5" s="6" t="n">
        <v>151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6"/>
    <col customWidth="1" max="5" min="5" width="14"/>
    <col customWidth="1" max="6" min="6" width="14"/>
  </cols>
  <sheetData>
    <row r="1" spans="1:6">
      <c r="A1" s="1" t="s">
        <v>448</v>
      </c>
      <c r="B1" s="2" t="s">
        <v>449</v>
      </c>
      <c r="C1" s="2" t="s">
        <v>2</v>
      </c>
      <c r="D1" s="2" t="s">
        <v>2</v>
      </c>
      <c r="E1" s="2" t="s">
        <v>32</v>
      </c>
      <c r="F1" s="2" t="s">
        <v>33</v>
      </c>
    </row>
    <row r="2" spans="1:6">
      <c r="A2" s="3" t="s">
        <v>450</v>
      </c>
    </row>
    <row r="3" spans="1:6">
      <c r="A3" s="4" t="s">
        <v>451</v>
      </c>
      <c r="C3" s="6" t="n">
        <v>6900</v>
      </c>
      <c r="D3" s="6" t="n">
        <v>6900</v>
      </c>
    </row>
    <row r="4" spans="1:6">
      <c r="A4" s="4" t="s">
        <v>77</v>
      </c>
      <c r="C4" s="5" t="n">
        <v>454612</v>
      </c>
      <c r="D4" s="5" t="n">
        <v>454612</v>
      </c>
      <c r="E4" s="6" t="n">
        <v>443529</v>
      </c>
      <c r="F4" s="6" t="n">
        <v>448399</v>
      </c>
    </row>
    <row r="5" spans="1:6">
      <c r="A5" s="4" t="s">
        <v>452</v>
      </c>
      <c r="D5" s="5" t="n">
        <v>344</v>
      </c>
      <c r="E5" s="5" t="n">
        <v>0</v>
      </c>
      <c r="F5" s="5" t="n">
        <v>11682</v>
      </c>
    </row>
    <row r="6" spans="1:6">
      <c r="A6" s="4" t="s">
        <v>453</v>
      </c>
      <c r="D6" s="5" t="n">
        <v>619793</v>
      </c>
      <c r="E6" s="5" t="n">
        <v>584954</v>
      </c>
      <c r="F6" s="5" t="n">
        <v>405443</v>
      </c>
    </row>
    <row r="7" spans="1:6">
      <c r="A7" s="4" t="s">
        <v>454</v>
      </c>
      <c r="D7" s="6" t="n">
        <v>-163052</v>
      </c>
      <c r="E7" s="5" t="n">
        <v>-6663</v>
      </c>
      <c r="F7" s="5" t="n">
        <v>6486</v>
      </c>
    </row>
    <row r="8" spans="1:6">
      <c r="A8" s="4" t="s">
        <v>455</v>
      </c>
    </row>
    <row r="9" spans="1:6">
      <c r="A9" s="3" t="s">
        <v>450</v>
      </c>
    </row>
    <row r="10" spans="1:6">
      <c r="A10" s="4" t="s">
        <v>456</v>
      </c>
      <c r="D10" s="4" t="s">
        <v>457</v>
      </c>
    </row>
    <row r="11" spans="1:6">
      <c r="A11" s="4" t="s">
        <v>458</v>
      </c>
      <c r="B11" s="6" t="n">
        <v>38700</v>
      </c>
    </row>
    <row r="12" spans="1:6">
      <c r="A12" s="4" t="s">
        <v>459</v>
      </c>
      <c r="B12" s="4" t="s">
        <v>460</v>
      </c>
    </row>
    <row r="13" spans="1:6">
      <c r="A13" s="4" t="s">
        <v>461</v>
      </c>
      <c r="B13" s="6" t="n">
        <v>300</v>
      </c>
    </row>
    <row r="14" spans="1:6">
      <c r="A14" s="4" t="s">
        <v>451</v>
      </c>
      <c r="B14" s="5" t="n">
        <v>6900</v>
      </c>
      <c r="C14" s="5" t="n">
        <v>6900</v>
      </c>
      <c r="D14" s="6" t="n">
        <v>6900</v>
      </c>
    </row>
    <row r="15" spans="1:6">
      <c r="A15" s="4" t="s">
        <v>77</v>
      </c>
      <c r="B15" s="6" t="n">
        <v>9452</v>
      </c>
      <c r="C15" s="5" t="n">
        <v>9452</v>
      </c>
      <c r="D15" s="5" t="n">
        <v>9452</v>
      </c>
    </row>
    <row r="16" spans="1:6">
      <c r="A16" s="4" t="s">
        <v>452</v>
      </c>
      <c r="C16" s="5" t="n">
        <v>200</v>
      </c>
      <c r="D16" s="6" t="n">
        <v>300</v>
      </c>
    </row>
    <row r="17" spans="1:6">
      <c r="A17" s="4" t="s">
        <v>453</v>
      </c>
      <c r="C17" s="5" t="n">
        <v>6700</v>
      </c>
    </row>
    <row r="18" spans="1:6">
      <c r="A18" s="4" t="s">
        <v>454</v>
      </c>
      <c r="C18" s="6" t="n">
        <v>500</v>
      </c>
    </row>
    <row r="19" spans="1:6">
      <c r="A19" s="4" t="s">
        <v>298</v>
      </c>
    </row>
    <row r="20" spans="1:6">
      <c r="A20" s="3" t="s">
        <v>450</v>
      </c>
    </row>
    <row r="21" spans="1:6">
      <c r="A21" s="4" t="s">
        <v>456</v>
      </c>
      <c r="D21" s="4" t="s">
        <v>462</v>
      </c>
    </row>
    <row r="22" spans="1:6">
      <c r="A22" s="4" t="s">
        <v>458</v>
      </c>
      <c r="E22" s="5" t="n">
        <v>621196</v>
      </c>
      <c r="F22" s="5" t="n">
        <v>621196</v>
      </c>
    </row>
    <row r="23" spans="1:6">
      <c r="A23" s="4" t="s">
        <v>451</v>
      </c>
      <c r="E23" s="5" t="n">
        <v>240490</v>
      </c>
      <c r="F23" s="5" t="n">
        <v>240490</v>
      </c>
    </row>
    <row r="24" spans="1:6">
      <c r="A24" s="4" t="s">
        <v>77</v>
      </c>
      <c r="E24" s="6" t="n">
        <v>370904</v>
      </c>
      <c r="F24" s="6" t="n">
        <v>3727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49</v>
      </c>
      <c r="C1" s="2" t="s">
        <v>464</v>
      </c>
      <c r="D1" s="2" t="s">
        <v>32</v>
      </c>
      <c r="E1" s="2" t="s">
        <v>33</v>
      </c>
      <c r="F1" s="2" t="s">
        <v>2</v>
      </c>
    </row>
    <row r="2" spans="1:6">
      <c r="A2" s="3" t="s">
        <v>465</v>
      </c>
    </row>
    <row r="3" spans="1:6">
      <c r="A3" s="4" t="s">
        <v>466</v>
      </c>
      <c r="E3" s="6" t="n">
        <v>58100</v>
      </c>
      <c r="F3" s="6" t="n">
        <v>14000</v>
      </c>
    </row>
    <row r="4" spans="1:6">
      <c r="A4" s="4" t="s">
        <v>467</v>
      </c>
      <c r="F4" s="5" t="n">
        <v>6900</v>
      </c>
    </row>
    <row r="5" spans="1:6">
      <c r="A5" s="4" t="s">
        <v>77</v>
      </c>
      <c r="D5" s="6" t="n">
        <v>443529</v>
      </c>
      <c r="E5" s="5" t="n">
        <v>448399</v>
      </c>
      <c r="F5" s="5" t="n">
        <v>454612</v>
      </c>
    </row>
    <row r="6" spans="1:6">
      <c r="A6" s="4" t="s">
        <v>455</v>
      </c>
    </row>
    <row r="7" spans="1:6">
      <c r="A7" s="3" t="s">
        <v>465</v>
      </c>
    </row>
    <row r="8" spans="1:6">
      <c r="A8" s="4" t="s">
        <v>468</v>
      </c>
      <c r="B8" s="6" t="n">
        <v>38700</v>
      </c>
    </row>
    <row r="9" spans="1:6">
      <c r="A9" s="4" t="s">
        <v>469</v>
      </c>
      <c r="B9" s="5" t="n">
        <v>10166</v>
      </c>
      <c r="F9" s="5" t="n">
        <v>10166</v>
      </c>
    </row>
    <row r="10" spans="1:6">
      <c r="A10" s="4" t="s">
        <v>466</v>
      </c>
      <c r="B10" s="5" t="n">
        <v>13981</v>
      </c>
      <c r="F10" s="5" t="n">
        <v>13981</v>
      </c>
    </row>
    <row r="11" spans="1:6">
      <c r="A11" s="4" t="s">
        <v>467</v>
      </c>
      <c r="B11" s="5" t="n">
        <v>6900</v>
      </c>
      <c r="F11" s="5" t="n">
        <v>6900</v>
      </c>
    </row>
    <row r="12" spans="1:6">
      <c r="A12" s="4" t="s">
        <v>81</v>
      </c>
      <c r="B12" s="5" t="n">
        <v>29</v>
      </c>
      <c r="F12" s="5" t="n">
        <v>29</v>
      </c>
    </row>
    <row r="13" spans="1:6">
      <c r="A13" s="4" t="s">
        <v>77</v>
      </c>
      <c r="B13" s="5" t="n">
        <v>9452</v>
      </c>
      <c r="F13" s="5" t="n">
        <v>9452</v>
      </c>
    </row>
    <row r="14" spans="1:6">
      <c r="A14" s="4" t="s">
        <v>470</v>
      </c>
      <c r="B14" s="5" t="n">
        <v>40528</v>
      </c>
    </row>
    <row r="15" spans="1:6">
      <c r="A15" s="4" t="s">
        <v>471</v>
      </c>
      <c r="B15" s="5" t="n">
        <v>1794</v>
      </c>
    </row>
    <row r="16" spans="1:6">
      <c r="A16" s="4" t="s">
        <v>472</v>
      </c>
      <c r="B16" s="5" t="n">
        <v>1794</v>
      </c>
      <c r="F16" s="5" t="n">
        <v>1794</v>
      </c>
    </row>
    <row r="17" spans="1:6">
      <c r="A17" s="4" t="s">
        <v>473</v>
      </c>
      <c r="B17" s="6" t="n">
        <v>38734</v>
      </c>
      <c r="F17" s="6" t="n">
        <v>38734</v>
      </c>
    </row>
    <row r="18" spans="1:6">
      <c r="A18" s="4" t="s">
        <v>298</v>
      </c>
    </row>
    <row r="19" spans="1:6">
      <c r="A19" s="3" t="s">
        <v>465</v>
      </c>
    </row>
    <row r="20" spans="1:6">
      <c r="A20" s="4" t="s">
        <v>468</v>
      </c>
      <c r="D20" s="5" t="n">
        <v>621196</v>
      </c>
      <c r="E20" s="5" t="n">
        <v>621196</v>
      </c>
    </row>
    <row r="21" spans="1:6">
      <c r="A21" s="4" t="s">
        <v>474</v>
      </c>
      <c r="D21" s="5" t="n">
        <v>-1635</v>
      </c>
    </row>
    <row r="22" spans="1:6">
      <c r="A22" s="4" t="s">
        <v>475</v>
      </c>
      <c r="D22" s="5" t="n">
        <v>619561</v>
      </c>
      <c r="E22" s="5" t="n">
        <v>621196</v>
      </c>
    </row>
    <row r="23" spans="1:6">
      <c r="A23" s="4" t="s">
        <v>469</v>
      </c>
      <c r="D23" s="5" t="n">
        <v>69783</v>
      </c>
      <c r="E23" s="5" t="n">
        <v>69331</v>
      </c>
    </row>
    <row r="24" spans="1:6">
      <c r="A24" s="4" t="s">
        <v>466</v>
      </c>
      <c r="D24" s="5" t="n">
        <v>55201</v>
      </c>
      <c r="E24" s="5" t="n">
        <v>56163</v>
      </c>
    </row>
    <row r="25" spans="1:6">
      <c r="A25" s="4" t="s">
        <v>467</v>
      </c>
      <c r="D25" s="5" t="n">
        <v>240490</v>
      </c>
      <c r="E25" s="5" t="n">
        <v>240490</v>
      </c>
    </row>
    <row r="26" spans="1:6">
      <c r="A26" s="4" t="s">
        <v>81</v>
      </c>
      <c r="D26" s="5" t="n">
        <v>1500</v>
      </c>
      <c r="E26" s="5" t="n">
        <v>1500</v>
      </c>
    </row>
    <row r="27" spans="1:6">
      <c r="A27" s="4" t="s">
        <v>77</v>
      </c>
      <c r="D27" s="5" t="n">
        <v>370904</v>
      </c>
      <c r="E27" s="5" t="n">
        <v>372709</v>
      </c>
    </row>
    <row r="28" spans="1:6">
      <c r="A28" s="4" t="s">
        <v>470</v>
      </c>
      <c r="D28" s="5" t="n">
        <v>737878</v>
      </c>
      <c r="E28" s="5" t="n">
        <v>740193</v>
      </c>
    </row>
    <row r="29" spans="1:6">
      <c r="A29" s="4" t="s">
        <v>471</v>
      </c>
      <c r="D29" s="5" t="n">
        <v>21354</v>
      </c>
      <c r="E29" s="5" t="n">
        <v>21354</v>
      </c>
    </row>
    <row r="30" spans="1:6">
      <c r="A30" s="4" t="s">
        <v>476</v>
      </c>
      <c r="D30" s="5" t="n">
        <v>94755</v>
      </c>
      <c r="E30" s="5" t="n">
        <v>95435</v>
      </c>
    </row>
    <row r="31" spans="1:6">
      <c r="A31" s="4" t="s">
        <v>94</v>
      </c>
      <c r="D31" s="5" t="n">
        <v>2208</v>
      </c>
      <c r="E31" s="5" t="n">
        <v>2208</v>
      </c>
    </row>
    <row r="32" spans="1:6">
      <c r="A32" s="4" t="s">
        <v>472</v>
      </c>
      <c r="D32" s="5" t="n">
        <v>118317</v>
      </c>
      <c r="E32" s="5" t="n">
        <v>118997</v>
      </c>
    </row>
    <row r="33" spans="1:6">
      <c r="A33" s="4" t="s">
        <v>473</v>
      </c>
      <c r="D33" s="6" t="n">
        <v>619561</v>
      </c>
      <c r="E33" s="6" t="n">
        <v>621196</v>
      </c>
    </row>
    <row r="34" spans="1:6">
      <c r="A34" s="4" t="s">
        <v>477</v>
      </c>
    </row>
    <row r="35" spans="1:6">
      <c r="A35" s="3" t="s">
        <v>465</v>
      </c>
    </row>
    <row r="36" spans="1:6">
      <c r="A36" s="4" t="s">
        <v>474</v>
      </c>
      <c r="C36" s="6" t="n">
        <v>-1635</v>
      </c>
    </row>
    <row r="37" spans="1:6">
      <c r="A37" s="4" t="s">
        <v>475</v>
      </c>
      <c r="C37" s="5" t="n">
        <v>-1635</v>
      </c>
    </row>
    <row r="38" spans="1:6">
      <c r="A38" s="4" t="s">
        <v>469</v>
      </c>
      <c r="C38" s="5" t="n">
        <v>452</v>
      </c>
    </row>
    <row r="39" spans="1:6">
      <c r="A39" s="4" t="s">
        <v>466</v>
      </c>
      <c r="C39" s="5" t="n">
        <v>-962</v>
      </c>
    </row>
    <row r="40" spans="1:6">
      <c r="A40" s="4" t="s">
        <v>77</v>
      </c>
      <c r="C40" s="5" t="n">
        <v>-1805</v>
      </c>
    </row>
    <row r="41" spans="1:6">
      <c r="A41" s="4" t="s">
        <v>470</v>
      </c>
      <c r="C41" s="5" t="n">
        <v>-2315</v>
      </c>
    </row>
    <row r="42" spans="1:6">
      <c r="A42" s="4" t="s">
        <v>476</v>
      </c>
      <c r="C42" s="5" t="n">
        <v>-680</v>
      </c>
    </row>
    <row r="43" spans="1:6">
      <c r="A43" s="4" t="s">
        <v>472</v>
      </c>
      <c r="C43" s="5" t="n">
        <v>-680</v>
      </c>
    </row>
    <row r="44" spans="1:6">
      <c r="A44" s="4" t="s">
        <v>473</v>
      </c>
      <c r="C44" s="6" t="n">
        <v>-16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2</v>
      </c>
      <c r="D1" s="2" t="s">
        <v>33</v>
      </c>
    </row>
    <row r="2" spans="1:4">
      <c r="A2" s="3" t="s">
        <v>479</v>
      </c>
    </row>
    <row r="3" spans="1:4">
      <c r="A3" s="4" t="s">
        <v>77</v>
      </c>
      <c r="B3" s="6" t="n">
        <v>454612</v>
      </c>
      <c r="C3" s="6" t="n">
        <v>443529</v>
      </c>
      <c r="D3" s="6" t="n">
        <v>448399</v>
      </c>
    </row>
    <row r="4" spans="1:4">
      <c r="A4" s="4" t="s">
        <v>480</v>
      </c>
    </row>
    <row r="5" spans="1:4">
      <c r="A5" s="3" t="s">
        <v>479</v>
      </c>
    </row>
    <row r="6" spans="1:4">
      <c r="A6" s="4" t="s">
        <v>77</v>
      </c>
      <c r="C6" s="5" t="n">
        <v>450311</v>
      </c>
    </row>
    <row r="7" spans="1:4">
      <c r="A7" s="4" t="s">
        <v>298</v>
      </c>
    </row>
    <row r="8" spans="1:4">
      <c r="A8" s="3" t="s">
        <v>479</v>
      </c>
    </row>
    <row r="9" spans="1:4">
      <c r="A9" s="4" t="s">
        <v>77</v>
      </c>
      <c r="C9" s="5" t="n">
        <v>370904</v>
      </c>
      <c r="D9" s="5" t="n">
        <v>372709</v>
      </c>
    </row>
    <row r="10" spans="1:4">
      <c r="A10" s="4" t="s">
        <v>471</v>
      </c>
      <c r="C10" s="5" t="n">
        <v>21354</v>
      </c>
      <c r="D10" s="5" t="n">
        <v>21354</v>
      </c>
    </row>
    <row r="11" spans="1:4">
      <c r="A11" s="4" t="s">
        <v>476</v>
      </c>
      <c r="C11" s="5" t="n">
        <v>94755</v>
      </c>
      <c r="D11" s="5" t="n">
        <v>95435</v>
      </c>
    </row>
    <row r="12" spans="1:4">
      <c r="A12" s="4" t="s">
        <v>94</v>
      </c>
      <c r="C12" s="5" t="n">
        <v>2208</v>
      </c>
      <c r="D12" s="6" t="n">
        <v>2208</v>
      </c>
    </row>
    <row r="13" spans="1:4">
      <c r="A13" s="4" t="s">
        <v>481</v>
      </c>
    </row>
    <row r="14" spans="1:4">
      <c r="A14" s="3" t="s">
        <v>479</v>
      </c>
    </row>
    <row r="15" spans="1:4">
      <c r="A15" s="4" t="s">
        <v>77</v>
      </c>
      <c r="C15" s="5" t="n">
        <v>8300</v>
      </c>
    </row>
    <row r="16" spans="1:4">
      <c r="A16" s="4" t="s">
        <v>471</v>
      </c>
      <c r="C16" s="5" t="n">
        <v>200</v>
      </c>
    </row>
    <row r="17" spans="1:4">
      <c r="A17" s="4" t="s">
        <v>476</v>
      </c>
      <c r="C17" s="5" t="n">
        <v>7900</v>
      </c>
    </row>
    <row r="18" spans="1:4">
      <c r="A18" s="4" t="s">
        <v>94</v>
      </c>
      <c r="C18" s="6"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82</v>
      </c>
      <c r="B1" s="2" t="s">
        <v>483</v>
      </c>
      <c r="C1" s="2" t="s">
        <v>1</v>
      </c>
    </row>
    <row r="2" spans="1:5">
      <c r="B2" s="2" t="s">
        <v>484</v>
      </c>
      <c r="C2" s="2" t="s">
        <v>485</v>
      </c>
      <c r="D2" s="2" t="s">
        <v>389</v>
      </c>
      <c r="E2" s="2" t="s">
        <v>390</v>
      </c>
    </row>
    <row r="3" spans="1:5">
      <c r="A3" s="3" t="s">
        <v>486</v>
      </c>
    </row>
    <row r="4" spans="1:5">
      <c r="A4" s="4" t="s">
        <v>392</v>
      </c>
      <c r="C4" s="5" t="n">
        <v>3</v>
      </c>
    </row>
    <row r="5" spans="1:5">
      <c r="A5" s="4" t="s">
        <v>452</v>
      </c>
      <c r="C5" s="6" t="n">
        <v>344</v>
      </c>
      <c r="D5" s="6" t="n">
        <v>0</v>
      </c>
      <c r="E5" s="6" t="n">
        <v>11682</v>
      </c>
    </row>
    <row r="6" spans="1:5">
      <c r="A6" s="4" t="s">
        <v>487</v>
      </c>
      <c r="C6" s="5" t="n">
        <v>23460</v>
      </c>
      <c r="D6" s="6" t="n">
        <v>25998</v>
      </c>
    </row>
    <row r="7" spans="1:5">
      <c r="A7" s="4" t="s">
        <v>455</v>
      </c>
    </row>
    <row r="8" spans="1:5">
      <c r="A8" s="3" t="s">
        <v>486</v>
      </c>
    </row>
    <row r="9" spans="1:5">
      <c r="A9" s="4" t="s">
        <v>452</v>
      </c>
      <c r="B9" s="6" t="n">
        <v>200</v>
      </c>
      <c r="C9" s="5" t="n">
        <v>300</v>
      </c>
    </row>
    <row r="10" spans="1:5">
      <c r="A10" s="4" t="s">
        <v>488</v>
      </c>
      <c r="C10" s="5" t="n">
        <v>6700</v>
      </c>
    </row>
    <row r="11" spans="1:5">
      <c r="A11" s="4" t="s">
        <v>489</v>
      </c>
      <c r="C11" s="5" t="n">
        <v>-500</v>
      </c>
    </row>
    <row r="12" spans="1:5">
      <c r="A12" s="4" t="s">
        <v>490</v>
      </c>
      <c r="C12" s="5" t="n">
        <v>900</v>
      </c>
    </row>
    <row r="13" spans="1:5">
      <c r="A13" s="4" t="s">
        <v>298</v>
      </c>
    </row>
    <row r="14" spans="1:5">
      <c r="A14" s="3" t="s">
        <v>486</v>
      </c>
    </row>
    <row r="15" spans="1:5">
      <c r="A15" s="4" t="s">
        <v>488</v>
      </c>
      <c r="E15" s="5" t="n">
        <v>40700</v>
      </c>
    </row>
    <row r="16" spans="1:5">
      <c r="A16" s="4" t="s">
        <v>489</v>
      </c>
      <c r="E16" s="5" t="n">
        <v>-5100</v>
      </c>
    </row>
    <row r="17" spans="1:5">
      <c r="A17" s="4" t="s">
        <v>490</v>
      </c>
      <c r="E17" s="5" t="n">
        <v>4300</v>
      </c>
    </row>
    <row r="18" spans="1:5">
      <c r="A18" s="4" t="s">
        <v>487</v>
      </c>
      <c r="E18" s="5" t="n">
        <v>5200</v>
      </c>
    </row>
    <row r="19" spans="1:5">
      <c r="A19" s="4" t="s">
        <v>491</v>
      </c>
    </row>
    <row r="20" spans="1:5">
      <c r="A20" s="3" t="s">
        <v>486</v>
      </c>
    </row>
    <row r="21" spans="1:5">
      <c r="A21" s="4" t="s">
        <v>452</v>
      </c>
      <c r="C21" s="6" t="n">
        <v>300</v>
      </c>
    </row>
    <row r="22" spans="1:5">
      <c r="A22" s="4" t="s">
        <v>492</v>
      </c>
    </row>
    <row r="23" spans="1:5">
      <c r="A23" s="3" t="s">
        <v>486</v>
      </c>
    </row>
    <row r="24" spans="1:5">
      <c r="A24" s="4" t="s">
        <v>493</v>
      </c>
      <c r="E24" s="6" t="n">
        <v>109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33</v>
      </c>
    </row>
    <row r="3" spans="1:4">
      <c r="A3" s="3" t="s">
        <v>486</v>
      </c>
    </row>
    <row r="4" spans="1:4">
      <c r="A4" s="4" t="s">
        <v>35</v>
      </c>
      <c r="B4" s="6" t="n">
        <v>619793</v>
      </c>
      <c r="C4" s="6" t="n">
        <v>584954</v>
      </c>
      <c r="D4" s="6" t="n">
        <v>405443</v>
      </c>
    </row>
    <row r="5" spans="1:4">
      <c r="A5" s="4" t="s">
        <v>39</v>
      </c>
      <c r="B5" s="5" t="n">
        <v>52406</v>
      </c>
      <c r="C5" s="5" t="n">
        <v>50721</v>
      </c>
      <c r="D5" s="5" t="n">
        <v>32973</v>
      </c>
    </row>
    <row r="6" spans="1:4">
      <c r="A6" s="4" t="s">
        <v>42</v>
      </c>
      <c r="B6" s="5" t="n">
        <v>33114</v>
      </c>
      <c r="C6" s="5" t="n">
        <v>34779</v>
      </c>
      <c r="D6" s="5" t="n">
        <v>58</v>
      </c>
    </row>
    <row r="7" spans="1:4">
      <c r="A7" s="4" t="s">
        <v>43</v>
      </c>
      <c r="B7" s="5" t="n">
        <v>-52085</v>
      </c>
      <c r="C7" s="5" t="n">
        <v>-62870</v>
      </c>
      <c r="D7" s="5" t="n">
        <v>-29582</v>
      </c>
    </row>
    <row r="8" spans="1:4">
      <c r="A8" s="4" t="s">
        <v>152</v>
      </c>
      <c r="B8" s="5" t="n">
        <v>-39902</v>
      </c>
      <c r="C8" s="5" t="n">
        <v>-2775</v>
      </c>
      <c r="D8" s="5" t="n">
        <v>-19694</v>
      </c>
    </row>
    <row r="9" spans="1:4">
      <c r="A9" s="4" t="s">
        <v>48</v>
      </c>
      <c r="B9" s="5" t="n">
        <v>-58873</v>
      </c>
      <c r="C9" s="5" t="n">
        <v>-30866</v>
      </c>
      <c r="D9" s="5" t="n">
        <v>-49218</v>
      </c>
    </row>
    <row r="10" spans="1:4">
      <c r="A10" s="4" t="s">
        <v>50</v>
      </c>
      <c r="B10" s="5" t="n">
        <v>5211</v>
      </c>
      <c r="C10" s="5" t="n">
        <v>5938</v>
      </c>
      <c r="D10" s="5" t="n">
        <v>5001</v>
      </c>
    </row>
    <row r="11" spans="1:4">
      <c r="A11" s="4" t="s">
        <v>495</v>
      </c>
      <c r="B11" s="5" t="n">
        <v>43722</v>
      </c>
      <c r="C11" s="5" t="n">
        <v>43820</v>
      </c>
      <c r="D11" s="5" t="n">
        <v>38553</v>
      </c>
    </row>
    <row r="12" spans="1:4">
      <c r="A12" s="4" t="s">
        <v>82</v>
      </c>
      <c r="B12" s="5" t="n">
        <v>1475003</v>
      </c>
      <c r="C12" s="5" t="n">
        <v>1358274</v>
      </c>
      <c r="D12" s="5" t="n">
        <v>1388337</v>
      </c>
    </row>
    <row r="13" spans="1:4">
      <c r="A13" s="4" t="s">
        <v>496</v>
      </c>
    </row>
    <row r="14" spans="1:4">
      <c r="A14" s="3" t="s">
        <v>486</v>
      </c>
    </row>
    <row r="15" spans="1:4">
      <c r="A15" s="4" t="s">
        <v>82</v>
      </c>
      <c r="B15" s="5" t="n">
        <v>428321</v>
      </c>
      <c r="C15" s="5" t="n">
        <v>412692</v>
      </c>
      <c r="D15" s="5" t="n">
        <v>416504</v>
      </c>
    </row>
    <row r="16" spans="1:4">
      <c r="A16" s="4" t="s">
        <v>497</v>
      </c>
    </row>
    <row r="17" spans="1:4">
      <c r="A17" s="3" t="s">
        <v>486</v>
      </c>
    </row>
    <row r="18" spans="1:4">
      <c r="A18" s="4" t="s">
        <v>35</v>
      </c>
      <c r="B18" s="5" t="n">
        <v>336852</v>
      </c>
      <c r="C18" s="5" t="n">
        <v>326138</v>
      </c>
      <c r="D18" s="5" t="n">
        <v>328260</v>
      </c>
    </row>
    <row r="19" spans="1:4">
      <c r="A19" s="4" t="s">
        <v>39</v>
      </c>
      <c r="B19" s="5" t="n">
        <v>24491</v>
      </c>
      <c r="C19" s="5" t="n">
        <v>22189</v>
      </c>
      <c r="D19" s="5" t="n">
        <v>21472</v>
      </c>
    </row>
    <row r="20" spans="1:4">
      <c r="A20" s="4" t="s">
        <v>42</v>
      </c>
      <c r="B20" s="5" t="n">
        <v>34405</v>
      </c>
      <c r="C20" s="5" t="n">
        <v>29490</v>
      </c>
      <c r="D20" s="5" t="n">
        <v>30810</v>
      </c>
    </row>
    <row r="21" spans="1:4">
      <c r="A21" s="4" t="s">
        <v>50</v>
      </c>
      <c r="B21" s="5" t="n">
        <v>5211</v>
      </c>
      <c r="C21" s="5" t="n">
        <v>5938</v>
      </c>
      <c r="D21" s="5" t="n">
        <v>5001</v>
      </c>
    </row>
    <row r="22" spans="1:4">
      <c r="A22" s="4" t="s">
        <v>495</v>
      </c>
      <c r="B22" s="5" t="n">
        <v>24056</v>
      </c>
      <c r="C22" s="5" t="n">
        <v>23077</v>
      </c>
      <c r="D22" s="5" t="n">
        <v>21341</v>
      </c>
    </row>
    <row r="23" spans="1:4">
      <c r="A23" s="4" t="s">
        <v>298</v>
      </c>
    </row>
    <row r="24" spans="1:4">
      <c r="A24" s="3" t="s">
        <v>486</v>
      </c>
    </row>
    <row r="25" spans="1:4">
      <c r="A25" s="4" t="s">
        <v>82</v>
      </c>
      <c r="B25" s="5" t="n">
        <v>738766</v>
      </c>
      <c r="C25" s="5" t="n">
        <v>720362</v>
      </c>
      <c r="D25" s="5" t="n">
        <v>747804</v>
      </c>
    </row>
    <row r="26" spans="1:4">
      <c r="A26" s="4" t="s">
        <v>498</v>
      </c>
    </row>
    <row r="27" spans="1:4">
      <c r="A27" s="3" t="s">
        <v>486</v>
      </c>
    </row>
    <row r="28" spans="1:4">
      <c r="A28" s="4" t="s">
        <v>35</v>
      </c>
      <c r="B28" s="5" t="n">
        <v>282941</v>
      </c>
      <c r="C28" s="5" t="n">
        <v>258816</v>
      </c>
      <c r="D28" s="5" t="n">
        <v>77183</v>
      </c>
    </row>
    <row r="29" spans="1:4">
      <c r="A29" s="4" t="s">
        <v>39</v>
      </c>
      <c r="B29" s="5" t="n">
        <v>26745</v>
      </c>
      <c r="C29" s="5" t="n">
        <v>28105</v>
      </c>
      <c r="D29" s="5" t="n">
        <v>11282</v>
      </c>
    </row>
    <row r="30" spans="1:4">
      <c r="A30" s="4" t="s">
        <v>42</v>
      </c>
      <c r="B30" s="5" t="n">
        <v>36711</v>
      </c>
      <c r="C30" s="5" t="n">
        <v>33900</v>
      </c>
      <c r="D30" s="5" t="n">
        <v>-3806</v>
      </c>
    </row>
    <row r="31" spans="1:4">
      <c r="A31" s="4" t="s">
        <v>495</v>
      </c>
      <c r="B31" s="5" t="n">
        <v>5443</v>
      </c>
      <c r="C31" s="5" t="n">
        <v>5352</v>
      </c>
      <c r="D31" s="5" t="n">
        <v>728</v>
      </c>
    </row>
    <row r="32" spans="1:4">
      <c r="A32" s="4" t="s">
        <v>499</v>
      </c>
    </row>
    <row r="33" spans="1:4">
      <c r="A33" s="3" t="s">
        <v>486</v>
      </c>
    </row>
    <row r="34" spans="1:4">
      <c r="A34" s="4" t="s">
        <v>39</v>
      </c>
      <c r="B34" s="5" t="n">
        <v>1170</v>
      </c>
      <c r="C34" s="5" t="n">
        <v>427</v>
      </c>
      <c r="D34" s="5" t="n">
        <v>219</v>
      </c>
    </row>
    <row r="35" spans="1:4">
      <c r="A35" s="4" t="s">
        <v>42</v>
      </c>
      <c r="B35" s="5" t="n">
        <v>-38002</v>
      </c>
      <c r="C35" s="5" t="n">
        <v>-28611</v>
      </c>
      <c r="D35" s="5" t="n">
        <v>-26946</v>
      </c>
    </row>
    <row r="36" spans="1:4">
      <c r="A36" s="4" t="s">
        <v>495</v>
      </c>
      <c r="B36" s="5" t="n">
        <v>6907</v>
      </c>
      <c r="C36" s="5" t="n">
        <v>3465</v>
      </c>
      <c r="D36" s="5" t="n">
        <v>1373</v>
      </c>
    </row>
    <row r="37" spans="1:4">
      <c r="A37" s="4" t="s">
        <v>82</v>
      </c>
      <c r="B37" s="6" t="n">
        <v>307916</v>
      </c>
      <c r="C37" s="6" t="n">
        <v>225220</v>
      </c>
      <c r="D37" s="6" t="n">
        <v>2240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33</v>
      </c>
    </row>
    <row r="3" spans="1:4">
      <c r="A3" s="3" t="s">
        <v>501</v>
      </c>
    </row>
    <row r="4" spans="1:4">
      <c r="A4" s="4" t="s">
        <v>35</v>
      </c>
      <c r="B4" s="6" t="n">
        <v>619793</v>
      </c>
      <c r="C4" s="6" t="n">
        <v>584954</v>
      </c>
      <c r="D4" s="6" t="n">
        <v>405443</v>
      </c>
    </row>
    <row r="5" spans="1:4">
      <c r="A5" s="4" t="s">
        <v>76</v>
      </c>
      <c r="B5" s="5" t="n">
        <v>259280</v>
      </c>
      <c r="C5" s="5" t="n">
        <v>230093</v>
      </c>
    </row>
    <row r="6" spans="1:4">
      <c r="A6" s="4" t="s">
        <v>502</v>
      </c>
    </row>
    <row r="7" spans="1:4">
      <c r="A7" s="3" t="s">
        <v>501</v>
      </c>
    </row>
    <row r="8" spans="1:4">
      <c r="A8" s="4" t="s">
        <v>35</v>
      </c>
      <c r="B8" s="5" t="n">
        <v>437838</v>
      </c>
      <c r="C8" s="5" t="n">
        <v>407917</v>
      </c>
      <c r="D8" s="5" t="n">
        <v>275152</v>
      </c>
    </row>
    <row r="9" spans="1:4">
      <c r="A9" s="4" t="s">
        <v>76</v>
      </c>
      <c r="B9" s="5" t="n">
        <v>173269</v>
      </c>
      <c r="C9" s="5" t="n">
        <v>155784</v>
      </c>
    </row>
    <row r="10" spans="1:4">
      <c r="A10" s="4" t="s">
        <v>503</v>
      </c>
    </row>
    <row r="11" spans="1:4">
      <c r="A11" s="3" t="s">
        <v>501</v>
      </c>
    </row>
    <row r="12" spans="1:4">
      <c r="A12" s="4" t="s">
        <v>35</v>
      </c>
      <c r="B12" s="5" t="n">
        <v>40334</v>
      </c>
      <c r="C12" s="5" t="n">
        <v>36481</v>
      </c>
      <c r="D12" s="5" t="n">
        <v>32736</v>
      </c>
    </row>
    <row r="13" spans="1:4">
      <c r="A13" s="4" t="s">
        <v>76</v>
      </c>
      <c r="B13" s="5" t="n">
        <v>25288</v>
      </c>
      <c r="C13" s="5" t="n">
        <v>21069</v>
      </c>
    </row>
    <row r="14" spans="1:4">
      <c r="A14" s="4" t="s">
        <v>504</v>
      </c>
    </row>
    <row r="15" spans="1:4">
      <c r="A15" s="3" t="s">
        <v>501</v>
      </c>
    </row>
    <row r="16" spans="1:4">
      <c r="A16" s="4" t="s">
        <v>35</v>
      </c>
      <c r="B16" s="5" t="n">
        <v>62657</v>
      </c>
      <c r="C16" s="5" t="n">
        <v>64177</v>
      </c>
      <c r="D16" s="5" t="n">
        <v>46092</v>
      </c>
    </row>
    <row r="17" spans="1:4">
      <c r="A17" s="4" t="s">
        <v>76</v>
      </c>
      <c r="B17" s="5" t="n">
        <v>26078</v>
      </c>
      <c r="C17" s="5" t="n">
        <v>19936</v>
      </c>
    </row>
    <row r="18" spans="1:4">
      <c r="A18" s="4" t="s">
        <v>505</v>
      </c>
    </row>
    <row r="19" spans="1:4">
      <c r="A19" s="3" t="s">
        <v>501</v>
      </c>
    </row>
    <row r="20" spans="1:4">
      <c r="A20" s="4" t="s">
        <v>35</v>
      </c>
      <c r="B20" s="5" t="n">
        <v>2176</v>
      </c>
      <c r="C20" s="5" t="n">
        <v>1921</v>
      </c>
      <c r="D20" s="5" t="n">
        <v>861</v>
      </c>
    </row>
    <row r="21" spans="1:4">
      <c r="A21" s="4" t="s">
        <v>506</v>
      </c>
    </row>
    <row r="22" spans="1:4">
      <c r="A22" s="3" t="s">
        <v>501</v>
      </c>
    </row>
    <row r="23" spans="1:4">
      <c r="A23" s="4" t="s">
        <v>35</v>
      </c>
      <c r="B23" s="5" t="n">
        <v>40937</v>
      </c>
      <c r="C23" s="5" t="n">
        <v>45863</v>
      </c>
      <c r="D23" s="5" t="n">
        <v>27023</v>
      </c>
    </row>
    <row r="24" spans="1:4">
      <c r="A24" s="4" t="s">
        <v>76</v>
      </c>
      <c r="B24" s="5" t="n">
        <v>7544</v>
      </c>
      <c r="C24" s="5" t="n">
        <v>5821</v>
      </c>
    </row>
    <row r="25" spans="1:4">
      <c r="A25" s="4" t="s">
        <v>507</v>
      </c>
    </row>
    <row r="26" spans="1:4">
      <c r="A26" s="3" t="s">
        <v>501</v>
      </c>
    </row>
    <row r="27" spans="1:4">
      <c r="A27" s="4" t="s">
        <v>35</v>
      </c>
      <c r="B27" s="5" t="n">
        <v>35845</v>
      </c>
      <c r="C27" s="5" t="n">
        <v>28595</v>
      </c>
      <c r="D27" s="5" t="n">
        <v>23558</v>
      </c>
    </row>
    <row r="28" spans="1:4">
      <c r="A28" s="4" t="s">
        <v>76</v>
      </c>
      <c r="B28" s="5" t="n">
        <v>27101</v>
      </c>
      <c r="C28" s="5" t="n">
        <v>27483</v>
      </c>
    </row>
    <row r="29" spans="1:4">
      <c r="A29" s="4" t="s">
        <v>508</v>
      </c>
    </row>
    <row r="30" spans="1:4">
      <c r="A30" s="3" t="s">
        <v>501</v>
      </c>
    </row>
    <row r="31" spans="1:4">
      <c r="A31" s="4" t="s">
        <v>35</v>
      </c>
      <c r="B31" s="5" t="n">
        <v>6</v>
      </c>
      <c r="D31" s="5" t="n">
        <v>21</v>
      </c>
    </row>
    <row r="32" spans="1:4">
      <c r="A32" s="4" t="s">
        <v>509</v>
      </c>
    </row>
    <row r="33" spans="1:4">
      <c r="A33" s="3" t="s">
        <v>501</v>
      </c>
    </row>
    <row r="34" spans="1:4">
      <c r="A34" s="4" t="s">
        <v>35</v>
      </c>
      <c r="B34" s="5" t="n">
        <v>181955</v>
      </c>
      <c r="C34" s="5" t="n">
        <v>177037</v>
      </c>
      <c r="D34" s="6" t="n">
        <v>130291</v>
      </c>
    </row>
    <row r="35" spans="1:4">
      <c r="A35" s="4" t="s">
        <v>76</v>
      </c>
      <c r="B35" s="6" t="n">
        <v>86011</v>
      </c>
      <c r="C35" s="6" t="n">
        <v>743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v>
      </c>
      <c r="C1" s="2" t="s">
        <v>1</v>
      </c>
    </row>
    <row r="2" spans="1:5">
      <c r="C2" s="2" t="s">
        <v>2</v>
      </c>
      <c r="D2" s="2" t="s">
        <v>32</v>
      </c>
      <c r="E2" s="2" t="s">
        <v>33</v>
      </c>
    </row>
    <row r="3" spans="1:5">
      <c r="A3" s="3" t="s">
        <v>139</v>
      </c>
    </row>
    <row r="4" spans="1:5">
      <c r="A4" s="4" t="s">
        <v>53</v>
      </c>
      <c r="C4" s="6" t="n">
        <v>163052</v>
      </c>
      <c r="D4" s="6" t="n">
        <v>6663</v>
      </c>
      <c r="E4" s="6" t="n">
        <v>-6486</v>
      </c>
    </row>
    <row r="5" spans="1:5">
      <c r="A5" s="3" t="s">
        <v>140</v>
      </c>
    </row>
    <row r="6" spans="1:5">
      <c r="A6" s="4" t="s">
        <v>141</v>
      </c>
      <c r="C6" s="5" t="n">
        <v>52406</v>
      </c>
      <c r="D6" s="5" t="n">
        <v>50721</v>
      </c>
      <c r="E6" s="5" t="n">
        <v>32973</v>
      </c>
    </row>
    <row r="7" spans="1:5">
      <c r="A7" s="4" t="s">
        <v>142</v>
      </c>
      <c r="C7" s="5" t="n">
        <v>7722</v>
      </c>
      <c r="D7" s="5" t="n">
        <v>11852</v>
      </c>
      <c r="E7" s="5" t="n">
        <v>11496</v>
      </c>
    </row>
    <row r="8" spans="1:5">
      <c r="A8" s="4" t="s">
        <v>143</v>
      </c>
      <c r="C8" s="5" t="n">
        <v>4296</v>
      </c>
      <c r="D8" s="5" t="n">
        <v>4168</v>
      </c>
      <c r="E8" s="5" t="n">
        <v>1754</v>
      </c>
    </row>
    <row r="9" spans="1:5">
      <c r="A9" s="4" t="s">
        <v>144</v>
      </c>
      <c r="C9" s="5" t="n">
        <v>10502</v>
      </c>
      <c r="D9" s="5" t="n">
        <v>2589</v>
      </c>
      <c r="E9" s="5" t="n">
        <v>19173</v>
      </c>
    </row>
    <row r="10" spans="1:5">
      <c r="A10" s="4" t="s">
        <v>145</v>
      </c>
      <c r="C10" s="5" t="n">
        <v>-1483</v>
      </c>
      <c r="D10" s="5" t="n">
        <v>2563</v>
      </c>
    </row>
    <row r="11" spans="1:5">
      <c r="A11" s="4" t="s">
        <v>146</v>
      </c>
      <c r="C11" s="5" t="n">
        <v>699</v>
      </c>
      <c r="D11" s="5" t="n">
        <v>142</v>
      </c>
      <c r="E11" s="5" t="n">
        <v>745</v>
      </c>
    </row>
    <row r="12" spans="1:5">
      <c r="A12" s="4" t="s">
        <v>147</v>
      </c>
      <c r="C12" s="5" t="n">
        <v>-1284</v>
      </c>
      <c r="D12" s="5" t="n">
        <v>-2232</v>
      </c>
      <c r="E12" s="5" t="n">
        <v>-3672</v>
      </c>
    </row>
    <row r="13" spans="1:5">
      <c r="A13" s="4" t="s">
        <v>148</v>
      </c>
      <c r="C13" s="5" t="n">
        <v>-54</v>
      </c>
      <c r="D13" s="5" t="n">
        <v>288</v>
      </c>
      <c r="E13" s="5" t="n">
        <v>-687</v>
      </c>
    </row>
    <row r="14" spans="1:5">
      <c r="A14" s="4" t="s">
        <v>149</v>
      </c>
      <c r="C14" s="5" t="n">
        <v>-133665</v>
      </c>
    </row>
    <row r="15" spans="1:5">
      <c r="A15" s="4" t="s">
        <v>150</v>
      </c>
      <c r="C15" s="5" t="n">
        <v>4730</v>
      </c>
      <c r="D15" s="5" t="n">
        <v>3935</v>
      </c>
      <c r="E15" s="5" t="n">
        <v>4039</v>
      </c>
    </row>
    <row r="16" spans="1:5">
      <c r="A16" s="4" t="s">
        <v>151</v>
      </c>
      <c r="C16" s="5" t="n">
        <v>-23195</v>
      </c>
      <c r="D16" s="5" t="n">
        <v>-15526</v>
      </c>
      <c r="E16" s="5" t="n">
        <v>-19143</v>
      </c>
    </row>
    <row r="17" spans="1:5">
      <c r="A17" s="4" t="s">
        <v>152</v>
      </c>
      <c r="C17" s="5" t="n">
        <v>-545</v>
      </c>
      <c r="D17" s="5" t="n">
        <v>-122</v>
      </c>
    </row>
    <row r="18" spans="1:5">
      <c r="A18" s="3" t="s">
        <v>153</v>
      </c>
    </row>
    <row r="19" spans="1:5">
      <c r="A19" s="4" t="s">
        <v>154</v>
      </c>
      <c r="C19" s="5" t="n">
        <v>-11374</v>
      </c>
      <c r="D19" s="5" t="n">
        <v>-18505</v>
      </c>
      <c r="E19" s="5" t="n">
        <v>-2492</v>
      </c>
    </row>
    <row r="20" spans="1:5">
      <c r="A20" s="4" t="s">
        <v>71</v>
      </c>
      <c r="C20" s="5" t="n">
        <v>-10278</v>
      </c>
      <c r="D20" s="5" t="n">
        <v>4377</v>
      </c>
      <c r="E20" s="5" t="n">
        <v>-1843</v>
      </c>
    </row>
    <row r="21" spans="1:5">
      <c r="A21" s="4" t="s">
        <v>74</v>
      </c>
      <c r="C21" s="5" t="n">
        <v>-1389</v>
      </c>
      <c r="D21" s="5" t="n">
        <v>-522</v>
      </c>
      <c r="E21" s="5" t="n">
        <v>-79</v>
      </c>
    </row>
    <row r="22" spans="1:5">
      <c r="A22" s="4" t="s">
        <v>81</v>
      </c>
      <c r="C22" s="5" t="n">
        <v>-3</v>
      </c>
      <c r="D22" s="5" t="n">
        <v>2381</v>
      </c>
      <c r="E22" s="5" t="n">
        <v>-559</v>
      </c>
    </row>
    <row r="23" spans="1:5">
      <c r="A23" s="4" t="s">
        <v>84</v>
      </c>
      <c r="C23" s="5" t="n">
        <v>4118</v>
      </c>
      <c r="D23" s="5" t="n">
        <v>7633</v>
      </c>
      <c r="E23" s="5" t="n">
        <v>-7963</v>
      </c>
    </row>
    <row r="24" spans="1:5">
      <c r="A24" s="4" t="s">
        <v>155</v>
      </c>
      <c r="C24" s="5" t="n">
        <v>-124389</v>
      </c>
      <c r="D24" s="5" t="n">
        <v>-217</v>
      </c>
      <c r="E24" s="5" t="n">
        <v>2631</v>
      </c>
    </row>
    <row r="25" spans="1:5">
      <c r="A25" s="4" t="s">
        <v>156</v>
      </c>
      <c r="C25" s="5" t="n">
        <v>316</v>
      </c>
      <c r="D25" s="5" t="n">
        <v>9164</v>
      </c>
      <c r="E25" s="5" t="n">
        <v>3441</v>
      </c>
    </row>
    <row r="26" spans="1:5">
      <c r="A26" s="4" t="s">
        <v>157</v>
      </c>
      <c r="C26" s="5" t="n">
        <v>-59818</v>
      </c>
      <c r="D26" s="5" t="n">
        <v>69352</v>
      </c>
      <c r="E26" s="5" t="n">
        <v>33328</v>
      </c>
    </row>
    <row r="27" spans="1:5">
      <c r="A27" s="3" t="s">
        <v>158</v>
      </c>
    </row>
    <row r="28" spans="1:5">
      <c r="A28" s="4" t="s">
        <v>159</v>
      </c>
      <c r="C28" s="5" t="n">
        <v>-43722</v>
      </c>
      <c r="D28" s="5" t="n">
        <v>-43820</v>
      </c>
      <c r="E28" s="5" t="n">
        <v>-38553</v>
      </c>
    </row>
    <row r="29" spans="1:5">
      <c r="A29" s="4" t="s">
        <v>160</v>
      </c>
      <c r="D29" s="5" t="n">
        <v>1635</v>
      </c>
    </row>
    <row r="30" spans="1:5">
      <c r="A30" s="4" t="s">
        <v>161</v>
      </c>
      <c r="C30" s="5" t="n">
        <v>646</v>
      </c>
      <c r="D30" s="5" t="n">
        <v>839</v>
      </c>
      <c r="E30" s="5" t="n">
        <v>2995</v>
      </c>
    </row>
    <row r="31" spans="1:5">
      <c r="A31" s="4" t="s">
        <v>162</v>
      </c>
      <c r="C31" s="5" t="n">
        <v>-8000</v>
      </c>
    </row>
    <row r="32" spans="1:5">
      <c r="A32" s="4" t="s">
        <v>163</v>
      </c>
      <c r="C32" s="5" t="n">
        <v>371436</v>
      </c>
    </row>
    <row r="33" spans="1:5">
      <c r="A33" s="4" t="s">
        <v>164</v>
      </c>
      <c r="C33" s="5" t="n">
        <v>-38434</v>
      </c>
      <c r="E33" s="5" t="n">
        <v>-628281</v>
      </c>
    </row>
    <row r="34" spans="1:5">
      <c r="A34" s="4" t="s">
        <v>165</v>
      </c>
      <c r="E34" s="5" t="n">
        <v>-1999</v>
      </c>
    </row>
    <row r="35" spans="1:5">
      <c r="A35" s="4" t="s">
        <v>166</v>
      </c>
      <c r="C35" s="5" t="n">
        <v>545</v>
      </c>
      <c r="D35" s="5" t="n">
        <v>122</v>
      </c>
    </row>
    <row r="36" spans="1:5">
      <c r="A36" s="4" t="s">
        <v>167</v>
      </c>
      <c r="C36" s="5" t="n">
        <v>282471</v>
      </c>
      <c r="D36" s="5" t="n">
        <v>-41224</v>
      </c>
      <c r="E36" s="5" t="n">
        <v>-665838</v>
      </c>
    </row>
    <row r="37" spans="1:5">
      <c r="A37" s="3" t="s">
        <v>168</v>
      </c>
    </row>
    <row r="38" spans="1:5">
      <c r="A38" s="4" t="s">
        <v>169</v>
      </c>
      <c r="C38" s="5" t="n">
        <v>-8650</v>
      </c>
      <c r="D38" s="5" t="n">
        <v>-3952</v>
      </c>
      <c r="E38" s="5" t="n">
        <v>-35189</v>
      </c>
    </row>
    <row r="39" spans="1:5">
      <c r="A39" s="4" t="s">
        <v>170</v>
      </c>
      <c r="C39" s="5" t="n">
        <v>-7695</v>
      </c>
      <c r="D39" s="5" t="n">
        <v>-7584</v>
      </c>
      <c r="E39" s="5" t="n">
        <v>-6433</v>
      </c>
    </row>
    <row r="40" spans="1:5">
      <c r="A40" s="4" t="s">
        <v>171</v>
      </c>
      <c r="C40" s="5" t="n">
        <v>322000</v>
      </c>
      <c r="D40" s="5" t="n">
        <v>44000</v>
      </c>
      <c r="E40" s="5" t="n">
        <v>885000</v>
      </c>
    </row>
    <row r="41" spans="1:5">
      <c r="A41" s="4" t="s">
        <v>172</v>
      </c>
      <c r="C41" s="5" t="n">
        <v>-314313</v>
      </c>
      <c r="D41" s="5" t="n">
        <v>-55000</v>
      </c>
      <c r="E41" s="5" t="n">
        <v>-401438</v>
      </c>
    </row>
    <row r="42" spans="1:5">
      <c r="A42" s="4" t="s">
        <v>173</v>
      </c>
      <c r="C42" s="5" t="n">
        <v>-4211</v>
      </c>
      <c r="D42" s="5" t="n">
        <v>-456</v>
      </c>
      <c r="E42" s="5" t="n">
        <v>-84</v>
      </c>
    </row>
    <row r="43" spans="1:5">
      <c r="A43" s="4" t="s">
        <v>174</v>
      </c>
      <c r="E43" s="5" t="n">
        <v>173052</v>
      </c>
    </row>
    <row r="44" spans="1:5">
      <c r="A44" s="4" t="s">
        <v>175</v>
      </c>
      <c r="C44" s="5" t="n">
        <v>3110</v>
      </c>
      <c r="D44" s="5" t="n">
        <v>2832</v>
      </c>
      <c r="E44" s="5" t="n">
        <v>2041</v>
      </c>
    </row>
    <row r="45" spans="1:5">
      <c r="A45" s="4" t="s">
        <v>176</v>
      </c>
      <c r="C45" s="5" t="n">
        <v>-617</v>
      </c>
      <c r="D45" s="5" t="n">
        <v>-173</v>
      </c>
      <c r="E45" s="5" t="n">
        <v>-231</v>
      </c>
    </row>
    <row r="46" spans="1:5">
      <c r="A46" s="4" t="s">
        <v>177</v>
      </c>
      <c r="C46" s="5" t="n">
        <v>-3875</v>
      </c>
      <c r="D46" s="5" t="n">
        <v>-4148</v>
      </c>
      <c r="E46" s="5" t="n">
        <v>-5098</v>
      </c>
    </row>
    <row r="47" spans="1:5">
      <c r="A47" s="4" t="s">
        <v>178</v>
      </c>
      <c r="C47" s="5" t="n">
        <v>-14251</v>
      </c>
      <c r="D47" s="5" t="n">
        <v>-24481</v>
      </c>
      <c r="E47" s="5" t="n">
        <v>611620</v>
      </c>
    </row>
    <row r="48" spans="1:5">
      <c r="A48" s="4" t="s">
        <v>179</v>
      </c>
      <c r="C48" s="5" t="n">
        <v>1639</v>
      </c>
      <c r="D48" s="5" t="n">
        <v>-4329</v>
      </c>
      <c r="E48" s="5" t="n">
        <v>-1340</v>
      </c>
    </row>
    <row r="49" spans="1:5">
      <c r="A49" s="4" t="s">
        <v>180</v>
      </c>
      <c r="C49" s="5" t="n">
        <v>210041</v>
      </c>
      <c r="D49" s="5" t="n">
        <v>-682</v>
      </c>
      <c r="E49" s="5" t="n">
        <v>-22230</v>
      </c>
    </row>
    <row r="50" spans="1:5">
      <c r="A50" s="4" t="s">
        <v>181</v>
      </c>
      <c r="B50" s="4" t="s">
        <v>182</v>
      </c>
      <c r="C50" s="5" t="n">
        <v>14405</v>
      </c>
      <c r="D50" s="5" t="n">
        <v>15087</v>
      </c>
      <c r="E50" s="5" t="n">
        <v>37317</v>
      </c>
    </row>
    <row r="51" spans="1:5">
      <c r="A51" s="4" t="s">
        <v>183</v>
      </c>
      <c r="B51" s="4" t="s">
        <v>182</v>
      </c>
      <c r="C51" s="5" t="n">
        <v>224446</v>
      </c>
      <c r="D51" s="5" t="n">
        <v>14405</v>
      </c>
      <c r="E51" s="5" t="n">
        <v>15087</v>
      </c>
    </row>
    <row r="52" spans="1:5">
      <c r="A52" s="3" t="s">
        <v>184</v>
      </c>
    </row>
    <row r="53" spans="1:5">
      <c r="A53" s="4" t="s">
        <v>185</v>
      </c>
      <c r="C53" s="5" t="n">
        <v>192</v>
      </c>
    </row>
    <row r="54" spans="1:5">
      <c r="A54" s="4" t="s">
        <v>186</v>
      </c>
      <c r="C54" s="5" t="n">
        <v>1436</v>
      </c>
    </row>
    <row r="55" spans="1:5">
      <c r="A55" s="4" t="s">
        <v>187</v>
      </c>
      <c r="C55" s="5" t="n">
        <v>222</v>
      </c>
      <c r="D55" s="5" t="n">
        <v>3238</v>
      </c>
      <c r="E55" s="5" t="n">
        <v>2959</v>
      </c>
    </row>
    <row r="56" spans="1:5">
      <c r="A56" s="3" t="s">
        <v>188</v>
      </c>
    </row>
    <row r="57" spans="1:5">
      <c r="A57" s="4" t="s">
        <v>189</v>
      </c>
      <c r="C57" s="5" t="n">
        <v>52083</v>
      </c>
      <c r="D57" s="5" t="n">
        <v>59158</v>
      </c>
      <c r="E57" s="5" t="n">
        <v>20146</v>
      </c>
    </row>
    <row r="58" spans="1:5">
      <c r="A58" s="4" t="s">
        <v>190</v>
      </c>
      <c r="C58" s="6" t="n">
        <v>72294</v>
      </c>
      <c r="D58" s="6" t="n">
        <v>889</v>
      </c>
      <c r="E58" s="6" t="n">
        <v>6377</v>
      </c>
    </row>
    <row r="59" spans="1:5"/>
    <row r="60" spans="1:5">
      <c r="A60" s="4" t="s">
        <v>182</v>
      </c>
      <c r="B60" s="4" t="s">
        <v>191</v>
      </c>
    </row>
  </sheetData>
  <mergeCells count="4">
    <mergeCell ref="A1:B2"/>
    <mergeCell ref="C1:E1"/>
    <mergeCell ref="A59:D59"/>
    <mergeCell ref="B60: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32</v>
      </c>
      <c r="D1" s="2" t="s">
        <v>33</v>
      </c>
      <c r="E1" s="2" t="s">
        <v>193</v>
      </c>
    </row>
    <row r="2" spans="1:5">
      <c r="A2" s="3" t="s">
        <v>209</v>
      </c>
    </row>
    <row r="3" spans="1:5">
      <c r="A3" s="4" t="s">
        <v>511</v>
      </c>
      <c r="B3" s="6" t="n">
        <v>110165</v>
      </c>
      <c r="C3" s="6" t="n">
        <v>94502</v>
      </c>
    </row>
    <row r="4" spans="1:5">
      <c r="A4" s="4" t="s">
        <v>512</v>
      </c>
      <c r="B4" s="5" t="n">
        <v>1719</v>
      </c>
      <c r="C4" s="5" t="n">
        <v>1069</v>
      </c>
      <c r="D4" s="6" t="n">
        <v>1055</v>
      </c>
      <c r="E4" s="6" t="n">
        <v>362</v>
      </c>
    </row>
    <row r="5" spans="1:5">
      <c r="A5" s="4" t="s">
        <v>70</v>
      </c>
      <c r="B5" s="6" t="n">
        <v>108446</v>
      </c>
      <c r="C5" s="6" t="n">
        <v>934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209</v>
      </c>
    </row>
    <row r="4" spans="1:4">
      <c r="A4" s="4" t="s">
        <v>514</v>
      </c>
      <c r="B4" s="6" t="n">
        <v>1069</v>
      </c>
      <c r="C4" s="6" t="n">
        <v>1055</v>
      </c>
      <c r="D4" s="6" t="n">
        <v>362</v>
      </c>
    </row>
    <row r="5" spans="1:4">
      <c r="A5" s="4" t="s">
        <v>515</v>
      </c>
      <c r="B5" s="5" t="n">
        <v>699</v>
      </c>
      <c r="C5" s="5" t="n">
        <v>142</v>
      </c>
      <c r="D5" s="5" t="n">
        <v>745</v>
      </c>
    </row>
    <row r="6" spans="1:4">
      <c r="A6" s="4" t="s">
        <v>516</v>
      </c>
      <c r="B6" s="5" t="n">
        <v>-101</v>
      </c>
      <c r="C6" s="5" t="n">
        <v>-59</v>
      </c>
      <c r="D6" s="5" t="n">
        <v>-8</v>
      </c>
    </row>
    <row r="7" spans="1:4">
      <c r="A7" s="4" t="s">
        <v>517</v>
      </c>
      <c r="B7" s="5" t="n">
        <v>103</v>
      </c>
      <c r="C7" s="5" t="n">
        <v>-80</v>
      </c>
      <c r="D7" s="5" t="n">
        <v>-28</v>
      </c>
    </row>
    <row r="8" spans="1:4">
      <c r="A8" s="4" t="s">
        <v>518</v>
      </c>
      <c r="B8" s="6" t="n">
        <v>1719</v>
      </c>
      <c r="C8" s="6" t="n">
        <v>1069</v>
      </c>
      <c r="D8" s="6" t="n">
        <v>10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33</v>
      </c>
    </row>
    <row r="3" spans="1:4">
      <c r="A3" s="3" t="s">
        <v>520</v>
      </c>
    </row>
    <row r="4" spans="1:4">
      <c r="A4" s="4" t="s">
        <v>35</v>
      </c>
      <c r="B4" s="6" t="n">
        <v>619793000</v>
      </c>
      <c r="C4" s="6" t="n">
        <v>584954000</v>
      </c>
      <c r="D4" s="6" t="n">
        <v>405443000</v>
      </c>
    </row>
    <row r="5" spans="1:4">
      <c r="A5" s="4" t="s">
        <v>521</v>
      </c>
    </row>
    <row r="6" spans="1:4">
      <c r="A6" s="3" t="s">
        <v>520</v>
      </c>
    </row>
    <row r="7" spans="1:4">
      <c r="A7" s="4" t="s">
        <v>35</v>
      </c>
      <c r="C7" s="9" t="n">
        <v>59.2</v>
      </c>
      <c r="D7" s="6" t="n">
        <v>73</v>
      </c>
    </row>
    <row r="8" spans="1:4">
      <c r="A8" s="4" t="s">
        <v>522</v>
      </c>
    </row>
    <row r="9" spans="1:4">
      <c r="A9" s="3" t="s">
        <v>520</v>
      </c>
    </row>
    <row r="10" spans="1:4">
      <c r="A10" s="4" t="s">
        <v>523</v>
      </c>
      <c r="C10" s="4" t="s">
        <v>524</v>
      </c>
      <c r="D10" s="4" t="s">
        <v>525</v>
      </c>
    </row>
    <row r="11" spans="1:4">
      <c r="A11" s="4" t="s">
        <v>526</v>
      </c>
    </row>
    <row r="12" spans="1:4">
      <c r="A12" s="3" t="s">
        <v>520</v>
      </c>
    </row>
    <row r="13" spans="1:4">
      <c r="A13" s="4" t="s">
        <v>527</v>
      </c>
      <c r="B13" s="4" t="s">
        <v>524</v>
      </c>
      <c r="C13" s="4" t="s">
        <v>5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8</v>
      </c>
      <c r="B1" s="2" t="s">
        <v>2</v>
      </c>
      <c r="C1" s="2" t="s">
        <v>32</v>
      </c>
    </row>
    <row r="2" spans="1:3">
      <c r="A2" s="3" t="s">
        <v>211</v>
      </c>
    </row>
    <row r="3" spans="1:3">
      <c r="A3" s="4" t="s">
        <v>529</v>
      </c>
      <c r="B3" s="6" t="n">
        <v>37337</v>
      </c>
      <c r="C3" s="6" t="n">
        <v>36080</v>
      </c>
    </row>
    <row r="4" spans="1:3">
      <c r="A4" s="4" t="s">
        <v>530</v>
      </c>
      <c r="B4" s="5" t="n">
        <v>27669</v>
      </c>
      <c r="C4" s="5" t="n">
        <v>22645</v>
      </c>
    </row>
    <row r="5" spans="1:3">
      <c r="A5" s="4" t="s">
        <v>531</v>
      </c>
      <c r="B5" s="5" t="n">
        <v>17611</v>
      </c>
      <c r="C5" s="5" t="n">
        <v>8412</v>
      </c>
    </row>
    <row r="6" spans="1:3">
      <c r="A6" s="4" t="s">
        <v>71</v>
      </c>
      <c r="B6" s="6" t="n">
        <v>82617</v>
      </c>
      <c r="C6" s="6" t="n">
        <v>671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6" t="n">
        <v>371649</v>
      </c>
      <c r="C3" s="6" t="n">
        <v>314073</v>
      </c>
    </row>
    <row r="4" spans="1:3">
      <c r="A4" s="4" t="s">
        <v>535</v>
      </c>
      <c r="B4" s="5" t="n">
        <v>112369</v>
      </c>
      <c r="C4" s="5" t="n">
        <v>83980</v>
      </c>
    </row>
    <row r="5" spans="1:3">
      <c r="A5" s="4" t="s">
        <v>76</v>
      </c>
      <c r="B5" s="5" t="n">
        <v>259280</v>
      </c>
      <c r="C5" s="5" t="n">
        <v>230093</v>
      </c>
    </row>
    <row r="6" spans="1:3">
      <c r="A6" s="4" t="s">
        <v>536</v>
      </c>
    </row>
    <row r="7" spans="1:3">
      <c r="A7" s="3" t="s">
        <v>533</v>
      </c>
    </row>
    <row r="8" spans="1:3">
      <c r="A8" s="4" t="s">
        <v>534</v>
      </c>
      <c r="B8" s="5" t="n">
        <v>54833</v>
      </c>
      <c r="C8" s="5" t="n">
        <v>51992</v>
      </c>
    </row>
    <row r="9" spans="1:3">
      <c r="A9" s="4" t="s">
        <v>537</v>
      </c>
    </row>
    <row r="10" spans="1:3">
      <c r="A10" s="3" t="s">
        <v>533</v>
      </c>
    </row>
    <row r="11" spans="1:3">
      <c r="A11" s="4" t="s">
        <v>534</v>
      </c>
      <c r="B11" s="5" t="n">
        <v>302470</v>
      </c>
      <c r="C11" s="5" t="n">
        <v>251295</v>
      </c>
    </row>
    <row r="12" spans="1:3">
      <c r="A12" s="4" t="s">
        <v>538</v>
      </c>
    </row>
    <row r="13" spans="1:3">
      <c r="A13" s="3" t="s">
        <v>533</v>
      </c>
    </row>
    <row r="14" spans="1:3">
      <c r="A14" s="4" t="s">
        <v>534</v>
      </c>
      <c r="B14" s="6" t="n">
        <v>14346</v>
      </c>
      <c r="C14" s="6" t="n">
        <v>107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9"/>
  </cols>
  <sheetData>
    <row r="1" spans="1:4">
      <c r="A1" s="1" t="s">
        <v>539</v>
      </c>
      <c r="B1" s="2" t="s">
        <v>1</v>
      </c>
    </row>
    <row r="2" spans="1:4">
      <c r="B2" s="2" t="s">
        <v>484</v>
      </c>
      <c r="C2" s="2" t="s">
        <v>389</v>
      </c>
      <c r="D2" s="2" t="s">
        <v>540</v>
      </c>
    </row>
    <row r="3" spans="1:4">
      <c r="A3" s="3" t="s">
        <v>214</v>
      </c>
    </row>
    <row r="4" spans="1:4">
      <c r="A4" s="4" t="s">
        <v>541</v>
      </c>
      <c r="B4" s="6" t="n">
        <v>14</v>
      </c>
      <c r="D4" s="9" t="n">
        <v>58.1</v>
      </c>
    </row>
    <row r="5" spans="1:4">
      <c r="A5" s="4" t="s">
        <v>542</v>
      </c>
      <c r="D5" s="5" t="n">
        <v>2</v>
      </c>
    </row>
    <row r="6" spans="1:4">
      <c r="A6" s="4" t="s">
        <v>543</v>
      </c>
      <c r="B6" s="9" t="n">
        <v>28.9</v>
      </c>
      <c r="C6" s="9" t="n">
        <v>24.7</v>
      </c>
      <c r="D6" s="9" t="n">
        <v>2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6" t="n">
        <v>0</v>
      </c>
      <c r="C4" s="6" t="n">
        <v>0</v>
      </c>
      <c r="D4" s="6" t="n">
        <v>0</v>
      </c>
    </row>
    <row r="5" spans="1:4">
      <c r="A5" s="4" t="s">
        <v>496</v>
      </c>
    </row>
    <row r="6" spans="1:4">
      <c r="A6" s="3" t="s">
        <v>545</v>
      </c>
    </row>
    <row r="7" spans="1:4">
      <c r="A7" s="4" t="s">
        <v>547</v>
      </c>
      <c r="B7" s="5" t="n">
        <v>4300000</v>
      </c>
      <c r="C7" s="5" t="n">
        <v>4300000</v>
      </c>
      <c r="D7" s="5" t="n">
        <v>4300000</v>
      </c>
    </row>
    <row r="8" spans="1:4">
      <c r="A8" s="4" t="s">
        <v>298</v>
      </c>
    </row>
    <row r="9" spans="1:4">
      <c r="A9" s="3" t="s">
        <v>545</v>
      </c>
    </row>
    <row r="10" spans="1:4">
      <c r="A10" s="4" t="s">
        <v>547</v>
      </c>
      <c r="B10" s="6" t="n">
        <v>11700000</v>
      </c>
      <c r="C10" s="6" t="n">
        <v>11700000</v>
      </c>
      <c r="D10" s="6" t="n">
        <v>117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545</v>
      </c>
    </row>
    <row r="4" spans="1:3">
      <c r="A4" s="4" t="s">
        <v>549</v>
      </c>
      <c r="B4" s="6" t="n">
        <v>443529</v>
      </c>
      <c r="C4" s="6" t="n">
        <v>448399</v>
      </c>
    </row>
    <row r="5" spans="1:3">
      <c r="A5" s="4" t="s">
        <v>550</v>
      </c>
      <c r="B5" s="5" t="n">
        <v>1631</v>
      </c>
      <c r="C5" s="5" t="n">
        <v>-3065</v>
      </c>
    </row>
    <row r="6" spans="1:3">
      <c r="A6" s="4" t="s">
        <v>551</v>
      </c>
      <c r="C6" s="5" t="n">
        <v>-1805</v>
      </c>
    </row>
    <row r="7" spans="1:3">
      <c r="A7" s="4" t="s">
        <v>552</v>
      </c>
      <c r="B7" s="5" t="n">
        <v>9452</v>
      </c>
    </row>
    <row r="8" spans="1:3">
      <c r="A8" s="4" t="s">
        <v>553</v>
      </c>
      <c r="B8" s="5" t="n">
        <v>454612</v>
      </c>
      <c r="C8" s="5" t="n">
        <v>443529</v>
      </c>
    </row>
    <row r="9" spans="1:3">
      <c r="A9" s="4" t="s">
        <v>496</v>
      </c>
    </row>
    <row r="10" spans="1:3">
      <c r="A10" s="3" t="s">
        <v>545</v>
      </c>
    </row>
    <row r="11" spans="1:3">
      <c r="A11" s="4" t="s">
        <v>549</v>
      </c>
      <c r="B11" s="5" t="n">
        <v>73263</v>
      </c>
      <c r="C11" s="5" t="n">
        <v>73864</v>
      </c>
    </row>
    <row r="12" spans="1:3">
      <c r="A12" s="4" t="s">
        <v>550</v>
      </c>
      <c r="B12" s="5" t="n">
        <v>884</v>
      </c>
      <c r="C12" s="5" t="n">
        <v>-601</v>
      </c>
    </row>
    <row r="13" spans="1:3">
      <c r="A13" s="4" t="s">
        <v>553</v>
      </c>
      <c r="B13" s="5" t="n">
        <v>74147</v>
      </c>
      <c r="C13" s="5" t="n">
        <v>73263</v>
      </c>
    </row>
    <row r="14" spans="1:3">
      <c r="A14" s="4" t="s">
        <v>298</v>
      </c>
    </row>
    <row r="15" spans="1:3">
      <c r="A15" s="3" t="s">
        <v>545</v>
      </c>
    </row>
    <row r="16" spans="1:3">
      <c r="A16" s="4" t="s">
        <v>549</v>
      </c>
      <c r="B16" s="5" t="n">
        <v>370266</v>
      </c>
      <c r="C16" s="5" t="n">
        <v>374535</v>
      </c>
    </row>
    <row r="17" spans="1:3">
      <c r="A17" s="4" t="s">
        <v>550</v>
      </c>
      <c r="B17" s="5" t="n">
        <v>747</v>
      </c>
      <c r="C17" s="5" t="n">
        <v>-2464</v>
      </c>
    </row>
    <row r="18" spans="1:3">
      <c r="A18" s="4" t="s">
        <v>551</v>
      </c>
      <c r="C18" s="5" t="n">
        <v>-1805</v>
      </c>
    </row>
    <row r="19" spans="1:3">
      <c r="A19" s="4" t="s">
        <v>552</v>
      </c>
      <c r="B19" s="5" t="n">
        <v>9452</v>
      </c>
    </row>
    <row r="20" spans="1:3">
      <c r="A20" s="4" t="s">
        <v>553</v>
      </c>
      <c r="B20" s="6" t="n">
        <v>380465</v>
      </c>
      <c r="C20" s="6" t="n">
        <v>3702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4</v>
      </c>
      <c r="B1" s="2" t="s">
        <v>1</v>
      </c>
    </row>
    <row r="2" spans="1:4">
      <c r="B2" s="2" t="s">
        <v>2</v>
      </c>
      <c r="C2" s="2" t="s">
        <v>32</v>
      </c>
      <c r="D2" s="2" t="s">
        <v>449</v>
      </c>
    </row>
    <row r="3" spans="1:4">
      <c r="A3" s="3" t="s">
        <v>555</v>
      </c>
    </row>
    <row r="4" spans="1:4">
      <c r="A4" s="4" t="s">
        <v>556</v>
      </c>
      <c r="B4" s="6" t="n">
        <v>0</v>
      </c>
      <c r="C4" s="6" t="n">
        <v>0</v>
      </c>
    </row>
    <row r="5" spans="1:4">
      <c r="A5" s="4" t="s">
        <v>451</v>
      </c>
      <c r="B5" s="5" t="n">
        <v>6900000</v>
      </c>
    </row>
    <row r="6" spans="1:4">
      <c r="A6" s="4" t="s">
        <v>455</v>
      </c>
    </row>
    <row r="7" spans="1:4">
      <c r="A7" s="3" t="s">
        <v>555</v>
      </c>
    </row>
    <row r="8" spans="1:4">
      <c r="A8" s="4" t="s">
        <v>451</v>
      </c>
      <c r="B8" s="6" t="n">
        <v>6900000</v>
      </c>
      <c r="D8" s="6" t="n">
        <v>6900000</v>
      </c>
    </row>
    <row r="9" spans="1:4">
      <c r="A9" s="4" t="s">
        <v>557</v>
      </c>
      <c r="B9" s="4" t="s">
        <v>4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2</v>
      </c>
    </row>
    <row r="3" spans="1:3">
      <c r="A3" s="3" t="s">
        <v>555</v>
      </c>
    </row>
    <row r="4" spans="1:3">
      <c r="A4" s="4" t="s">
        <v>559</v>
      </c>
      <c r="B4" s="6" t="n">
        <v>254263</v>
      </c>
      <c r="C4" s="6" t="n">
        <v>280217</v>
      </c>
    </row>
    <row r="5" spans="1:3">
      <c r="A5" s="4" t="s">
        <v>515</v>
      </c>
      <c r="B5" s="5" t="n">
        <v>6900</v>
      </c>
    </row>
    <row r="6" spans="1:3">
      <c r="A6" s="4" t="s">
        <v>560</v>
      </c>
      <c r="B6" s="5" t="n">
        <v>-23460</v>
      </c>
      <c r="C6" s="5" t="n">
        <v>-25998</v>
      </c>
    </row>
    <row r="7" spans="1:3">
      <c r="A7" s="4" t="s">
        <v>550</v>
      </c>
      <c r="B7" s="5" t="n">
        <v>-1</v>
      </c>
      <c r="C7" s="5" t="n">
        <v>44</v>
      </c>
    </row>
    <row r="8" spans="1:3">
      <c r="A8" s="4" t="s">
        <v>561</v>
      </c>
      <c r="B8" s="5" t="n">
        <v>237702</v>
      </c>
      <c r="C8" s="5" t="n">
        <v>254263</v>
      </c>
    </row>
    <row r="9" spans="1:3">
      <c r="A9" s="4" t="s">
        <v>496</v>
      </c>
    </row>
    <row r="10" spans="1:3">
      <c r="A10" s="3" t="s">
        <v>555</v>
      </c>
    </row>
    <row r="11" spans="1:3">
      <c r="A11" s="4" t="s">
        <v>559</v>
      </c>
      <c r="B11" s="5" t="n">
        <v>42928</v>
      </c>
      <c r="C11" s="5" t="n">
        <v>46417</v>
      </c>
    </row>
    <row r="12" spans="1:3">
      <c r="A12" s="4" t="s">
        <v>560</v>
      </c>
      <c r="B12" s="5" t="n">
        <v>-3481</v>
      </c>
      <c r="C12" s="5" t="n">
        <v>-3533</v>
      </c>
    </row>
    <row r="13" spans="1:3">
      <c r="A13" s="4" t="s">
        <v>550</v>
      </c>
      <c r="B13" s="5" t="n">
        <v>-1</v>
      </c>
      <c r="C13" s="5" t="n">
        <v>44</v>
      </c>
    </row>
    <row r="14" spans="1:3">
      <c r="A14" s="4" t="s">
        <v>561</v>
      </c>
      <c r="B14" s="5" t="n">
        <v>39446</v>
      </c>
      <c r="C14" s="5" t="n">
        <v>42928</v>
      </c>
    </row>
    <row r="15" spans="1:3">
      <c r="A15" s="4" t="s">
        <v>298</v>
      </c>
    </row>
    <row r="16" spans="1:3">
      <c r="A16" s="3" t="s">
        <v>555</v>
      </c>
    </row>
    <row r="17" spans="1:3">
      <c r="A17" s="4" t="s">
        <v>559</v>
      </c>
      <c r="B17" s="5" t="n">
        <v>211335</v>
      </c>
      <c r="C17" s="5" t="n">
        <v>233800</v>
      </c>
    </row>
    <row r="18" spans="1:3">
      <c r="A18" s="4" t="s">
        <v>515</v>
      </c>
      <c r="B18" s="5" t="n">
        <v>6900</v>
      </c>
    </row>
    <row r="19" spans="1:3">
      <c r="A19" s="4" t="s">
        <v>560</v>
      </c>
      <c r="B19" s="5" t="n">
        <v>-19979</v>
      </c>
      <c r="C19" s="5" t="n">
        <v>-22465</v>
      </c>
    </row>
    <row r="20" spans="1:3">
      <c r="A20" s="4" t="s">
        <v>561</v>
      </c>
      <c r="B20" s="6" t="n">
        <v>198256</v>
      </c>
      <c r="C20" s="6" t="n">
        <v>2113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92</v>
      </c>
      <c r="B1" s="2" t="s">
        <v>32</v>
      </c>
      <c r="C1" s="2" t="s">
        <v>33</v>
      </c>
      <c r="D1" s="2" t="s">
        <v>193</v>
      </c>
    </row>
    <row r="2" spans="1:4">
      <c r="A2" s="3" t="s">
        <v>194</v>
      </c>
    </row>
    <row r="3" spans="1:4">
      <c r="A3" s="4" t="s">
        <v>195</v>
      </c>
      <c r="B3" s="6" t="n">
        <v>8134000</v>
      </c>
      <c r="C3" s="6" t="n">
        <v>3700000</v>
      </c>
      <c r="D3" s="6" t="n">
        <v>91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55</v>
      </c>
    </row>
    <row r="4" spans="1:4">
      <c r="A4" s="4" t="s">
        <v>563</v>
      </c>
      <c r="B4" s="6" t="n">
        <v>301230</v>
      </c>
      <c r="C4" s="6" t="n">
        <v>294347</v>
      </c>
    </row>
    <row r="5" spans="1:4">
      <c r="A5" s="4" t="s">
        <v>564</v>
      </c>
      <c r="B5" s="5" t="n">
        <v>-63528</v>
      </c>
      <c r="C5" s="5" t="n">
        <v>-40084</v>
      </c>
    </row>
    <row r="6" spans="1:4">
      <c r="A6" s="4" t="s">
        <v>565</v>
      </c>
      <c r="B6" s="5" t="n">
        <v>237702</v>
      </c>
      <c r="C6" s="5" t="n">
        <v>254263</v>
      </c>
      <c r="D6" s="6" t="n">
        <v>280217</v>
      </c>
    </row>
    <row r="7" spans="1:4">
      <c r="A7" s="4" t="s">
        <v>566</v>
      </c>
    </row>
    <row r="8" spans="1:4">
      <c r="A8" s="3" t="s">
        <v>555</v>
      </c>
    </row>
    <row r="9" spans="1:4">
      <c r="A9" s="4" t="s">
        <v>563</v>
      </c>
      <c r="B9" s="5" t="n">
        <v>282030</v>
      </c>
      <c r="C9" s="5" t="n">
        <v>275130</v>
      </c>
    </row>
    <row r="10" spans="1:4">
      <c r="A10" s="4" t="s">
        <v>564</v>
      </c>
      <c r="B10" s="5" t="n">
        <v>-52408</v>
      </c>
      <c r="C10" s="5" t="n">
        <v>-30137</v>
      </c>
    </row>
    <row r="11" spans="1:4">
      <c r="A11" s="4" t="s">
        <v>565</v>
      </c>
      <c r="B11" s="5" t="n">
        <v>229622</v>
      </c>
      <c r="C11" s="5" t="n">
        <v>244993</v>
      </c>
    </row>
    <row r="12" spans="1:4">
      <c r="A12" s="4" t="s">
        <v>567</v>
      </c>
    </row>
    <row r="13" spans="1:4">
      <c r="A13" s="3" t="s">
        <v>555</v>
      </c>
    </row>
    <row r="14" spans="1:4">
      <c r="A14" s="4" t="s">
        <v>563</v>
      </c>
      <c r="B14" s="5" t="n">
        <v>19200</v>
      </c>
      <c r="C14" s="5" t="n">
        <v>19217</v>
      </c>
    </row>
    <row r="15" spans="1:4">
      <c r="A15" s="4" t="s">
        <v>564</v>
      </c>
      <c r="B15" s="5" t="n">
        <v>-11120</v>
      </c>
      <c r="C15" s="5" t="n">
        <v>-9947</v>
      </c>
    </row>
    <row r="16" spans="1:4">
      <c r="A16" s="4" t="s">
        <v>565</v>
      </c>
      <c r="B16" s="6" t="n">
        <v>8080</v>
      </c>
      <c r="C16" s="6" t="n">
        <v>9270</v>
      </c>
    </row>
    <row r="17" spans="1:4">
      <c r="A17" s="4" t="s">
        <v>568</v>
      </c>
    </row>
    <row r="18" spans="1:4">
      <c r="A18" s="3" t="s">
        <v>555</v>
      </c>
    </row>
    <row r="19" spans="1:4">
      <c r="A19" s="4" t="s">
        <v>569</v>
      </c>
      <c r="B19" s="4" t="s">
        <v>407</v>
      </c>
    </row>
    <row r="20" spans="1:4">
      <c r="A20" s="4" t="s">
        <v>570</v>
      </c>
    </row>
    <row r="21" spans="1:4">
      <c r="A21" s="3" t="s">
        <v>555</v>
      </c>
    </row>
    <row r="22" spans="1:4">
      <c r="A22" s="4" t="s">
        <v>569</v>
      </c>
      <c r="B22" s="4" t="s">
        <v>571</v>
      </c>
    </row>
    <row r="23" spans="1:4">
      <c r="A23" s="4" t="s">
        <v>572</v>
      </c>
    </row>
    <row r="24" spans="1:4">
      <c r="A24" s="3" t="s">
        <v>555</v>
      </c>
    </row>
    <row r="25" spans="1:4">
      <c r="A25" s="4" t="s">
        <v>569</v>
      </c>
      <c r="B25" s="4" t="s">
        <v>401</v>
      </c>
    </row>
    <row r="26" spans="1:4">
      <c r="A26" s="4" t="s">
        <v>573</v>
      </c>
    </row>
    <row r="27" spans="1:4">
      <c r="A27" s="3" t="s">
        <v>555</v>
      </c>
    </row>
    <row r="28" spans="1:4">
      <c r="A28" s="4" t="s">
        <v>569</v>
      </c>
      <c r="B28" s="4" t="s">
        <v>4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84</v>
      </c>
    </row>
    <row r="2" spans="1:2">
      <c r="A2" s="3" t="s">
        <v>216</v>
      </c>
    </row>
    <row r="3" spans="1:2">
      <c r="A3" s="5" t="n">
        <v>2018</v>
      </c>
      <c r="B3" s="6" t="n">
        <v>23878</v>
      </c>
    </row>
    <row r="4" spans="1:2">
      <c r="A4" s="5" t="n">
        <v>2019</v>
      </c>
      <c r="B4" s="5" t="n">
        <v>23810</v>
      </c>
    </row>
    <row r="5" spans="1:2">
      <c r="A5" s="5" t="n">
        <v>2020</v>
      </c>
      <c r="B5" s="5" t="n">
        <v>23670</v>
      </c>
    </row>
    <row r="6" spans="1:2">
      <c r="A6" s="5" t="n">
        <v>2021</v>
      </c>
      <c r="B6" s="5" t="n">
        <v>23678</v>
      </c>
    </row>
    <row r="7" spans="1:2">
      <c r="A7" s="5" t="n">
        <v>2022</v>
      </c>
      <c r="B7" s="6" t="n">
        <v>236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33</v>
      </c>
    </row>
    <row r="3" spans="1:4">
      <c r="A3" s="3" t="s">
        <v>576</v>
      </c>
    </row>
    <row r="4" spans="1:4">
      <c r="A4" s="4" t="s">
        <v>35</v>
      </c>
      <c r="B4" s="6" t="n">
        <v>619793</v>
      </c>
      <c r="C4" s="6" t="n">
        <v>584954</v>
      </c>
      <c r="D4" s="6" t="n">
        <v>405443</v>
      </c>
    </row>
    <row r="5" spans="1:4">
      <c r="A5" s="4" t="s">
        <v>408</v>
      </c>
    </row>
    <row r="6" spans="1:4">
      <c r="A6" s="3" t="s">
        <v>576</v>
      </c>
    </row>
    <row r="7" spans="1:4">
      <c r="A7" s="4" t="s">
        <v>79</v>
      </c>
      <c r="B7" s="4" t="s">
        <v>409</v>
      </c>
    </row>
    <row r="8" spans="1:4">
      <c r="A8" s="4" t="s">
        <v>35</v>
      </c>
      <c r="B8" s="6" t="n">
        <v>200</v>
      </c>
      <c r="C8" s="5" t="n">
        <v>100</v>
      </c>
      <c r="D8" s="5" t="n">
        <v>200</v>
      </c>
    </row>
    <row r="9" spans="1:4">
      <c r="A9" s="4" t="s">
        <v>577</v>
      </c>
      <c r="B9" s="6" t="n">
        <v>100</v>
      </c>
      <c r="C9" s="6" t="n">
        <v>100</v>
      </c>
      <c r="D9" s="6" t="n">
        <v>200</v>
      </c>
    </row>
    <row r="10" spans="1:4">
      <c r="A10" s="4" t="s">
        <v>578</v>
      </c>
    </row>
    <row r="11" spans="1:4">
      <c r="A11" s="3" t="s">
        <v>576</v>
      </c>
    </row>
    <row r="12" spans="1:4">
      <c r="A12" s="4" t="s">
        <v>79</v>
      </c>
      <c r="B12" s="4" t="s">
        <v>4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33</v>
      </c>
    </row>
    <row r="3" spans="1:4">
      <c r="A3" s="3" t="s">
        <v>576</v>
      </c>
    </row>
    <row r="4" spans="1:4">
      <c r="A4" s="4" t="s">
        <v>549</v>
      </c>
      <c r="B4" s="6" t="n">
        <v>36008</v>
      </c>
    </row>
    <row r="5" spans="1:4">
      <c r="A5" s="4" t="s">
        <v>580</v>
      </c>
      <c r="B5" s="5" t="n">
        <v>5211</v>
      </c>
      <c r="C5" s="6" t="n">
        <v>5938</v>
      </c>
      <c r="D5" s="6" t="n">
        <v>5001</v>
      </c>
    </row>
    <row r="6" spans="1:4">
      <c r="A6" s="4" t="s">
        <v>553</v>
      </c>
      <c r="B6" s="5" t="n">
        <v>39822</v>
      </c>
      <c r="C6" s="5" t="n">
        <v>36008</v>
      </c>
    </row>
    <row r="7" spans="1:4">
      <c r="A7" s="4" t="s">
        <v>408</v>
      </c>
    </row>
    <row r="8" spans="1:4">
      <c r="A8" s="3" t="s">
        <v>576</v>
      </c>
    </row>
    <row r="9" spans="1:4">
      <c r="A9" s="4" t="s">
        <v>549</v>
      </c>
      <c r="B9" s="5" t="n">
        <v>36008</v>
      </c>
    </row>
    <row r="10" spans="1:4">
      <c r="A10" s="4" t="s">
        <v>580</v>
      </c>
      <c r="B10" s="5" t="n">
        <v>5582</v>
      </c>
    </row>
    <row r="11" spans="1:4">
      <c r="A11" s="4" t="s">
        <v>581</v>
      </c>
      <c r="B11" s="5" t="n">
        <v>-4156</v>
      </c>
    </row>
    <row r="12" spans="1:4">
      <c r="A12" s="4" t="s">
        <v>582</v>
      </c>
      <c r="B12" s="5" t="n">
        <v>-371</v>
      </c>
    </row>
    <row r="13" spans="1:4">
      <c r="A13" s="4" t="s">
        <v>583</v>
      </c>
      <c r="B13" s="5" t="n">
        <v>2759</v>
      </c>
    </row>
    <row r="14" spans="1:4">
      <c r="A14" s="4" t="s">
        <v>553</v>
      </c>
      <c r="B14" s="6" t="n">
        <v>39822</v>
      </c>
      <c r="C14" s="6" t="n">
        <v>360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76</v>
      </c>
    </row>
    <row r="3" spans="1:3">
      <c r="A3" s="4" t="s">
        <v>469</v>
      </c>
      <c r="B3" s="6" t="n">
        <v>47600</v>
      </c>
      <c r="C3" s="6" t="n">
        <v>31295</v>
      </c>
    </row>
    <row r="4" spans="1:3">
      <c r="A4" s="4" t="s">
        <v>585</v>
      </c>
      <c r="B4" s="5" t="n">
        <v>24763</v>
      </c>
      <c r="C4" s="5" t="n">
        <v>22522</v>
      </c>
    </row>
    <row r="5" spans="1:3">
      <c r="A5" s="4" t="s">
        <v>82</v>
      </c>
      <c r="B5" s="5" t="n">
        <v>72363</v>
      </c>
      <c r="C5" s="5" t="n">
        <v>53817</v>
      </c>
    </row>
    <row r="6" spans="1:3">
      <c r="A6" s="4" t="s">
        <v>471</v>
      </c>
      <c r="B6" s="5" t="n">
        <v>26165</v>
      </c>
      <c r="C6" s="5" t="n">
        <v>13549</v>
      </c>
    </row>
    <row r="7" spans="1:3">
      <c r="A7" s="4" t="s">
        <v>95</v>
      </c>
      <c r="B7" s="6" t="n">
        <v>26165</v>
      </c>
      <c r="C7" s="6" t="n">
        <v>135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576</v>
      </c>
    </row>
    <row r="4" spans="1:4">
      <c r="A4" s="4" t="s">
        <v>35</v>
      </c>
      <c r="B4" s="6" t="n">
        <v>74805</v>
      </c>
      <c r="C4" s="6" t="n">
        <v>65756</v>
      </c>
      <c r="D4" s="6" t="n">
        <v>55962</v>
      </c>
    </row>
    <row r="5" spans="1:4">
      <c r="A5" s="4" t="s">
        <v>587</v>
      </c>
      <c r="B5" s="5" t="n">
        <v>57514</v>
      </c>
      <c r="C5" s="5" t="n">
        <v>44530</v>
      </c>
      <c r="D5" s="5" t="n">
        <v>37283</v>
      </c>
    </row>
    <row r="6" spans="1:4">
      <c r="A6" s="4" t="s">
        <v>42</v>
      </c>
      <c r="B6" s="5" t="n">
        <v>13659</v>
      </c>
      <c r="C6" s="5" t="n">
        <v>16268</v>
      </c>
      <c r="D6" s="5" t="n">
        <v>13972</v>
      </c>
    </row>
    <row r="7" spans="1:4">
      <c r="A7" s="4" t="s">
        <v>454</v>
      </c>
      <c r="B7" s="6" t="n">
        <v>11442</v>
      </c>
      <c r="C7" s="6" t="n">
        <v>13702</v>
      </c>
      <c r="D7" s="6" t="n">
        <v>115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8</v>
      </c>
      <c r="B1" s="2" t="s">
        <v>1</v>
      </c>
    </row>
    <row r="2" spans="1:5">
      <c r="B2" s="2" t="s">
        <v>589</v>
      </c>
      <c r="C2" s="2" t="s">
        <v>2</v>
      </c>
      <c r="D2" s="2" t="s">
        <v>32</v>
      </c>
      <c r="E2" s="2" t="s">
        <v>33</v>
      </c>
    </row>
    <row r="3" spans="1:5">
      <c r="A3" s="3" t="s">
        <v>590</v>
      </c>
    </row>
    <row r="4" spans="1:5">
      <c r="A4" s="4" t="s">
        <v>591</v>
      </c>
      <c r="C4" s="4" t="s">
        <v>592</v>
      </c>
      <c r="D4" s="4" t="s">
        <v>593</v>
      </c>
      <c r="E4" s="4" t="s">
        <v>593</v>
      </c>
    </row>
    <row r="5" spans="1:5">
      <c r="A5" s="4" t="s">
        <v>594</v>
      </c>
      <c r="C5" s="6" t="n">
        <v>51800000</v>
      </c>
    </row>
    <row r="6" spans="1:5">
      <c r="A6" s="4" t="s">
        <v>595</v>
      </c>
      <c r="C6" s="4" t="s">
        <v>596</v>
      </c>
      <c r="D6" s="4" t="s">
        <v>597</v>
      </c>
      <c r="E6" s="4" t="s">
        <v>598</v>
      </c>
    </row>
    <row r="7" spans="1:5">
      <c r="A7" s="4" t="s">
        <v>599</v>
      </c>
      <c r="C7" s="6" t="n">
        <v>3500000</v>
      </c>
      <c r="D7" s="6" t="n">
        <v>1700000</v>
      </c>
    </row>
    <row r="8" spans="1:5">
      <c r="A8" s="4" t="s">
        <v>600</v>
      </c>
      <c r="D8" s="5" t="n">
        <v>200000</v>
      </c>
    </row>
    <row r="9" spans="1:5">
      <c r="A9" s="4" t="s">
        <v>601</v>
      </c>
      <c r="E9" s="6" t="n">
        <v>2400000</v>
      </c>
    </row>
    <row r="10" spans="1:5">
      <c r="A10" s="4" t="s">
        <v>602</v>
      </c>
      <c r="C10" s="5" t="n">
        <v>5700000</v>
      </c>
    </row>
    <row r="11" spans="1:5">
      <c r="A11" s="4" t="s">
        <v>603</v>
      </c>
      <c r="C11" s="5" t="n">
        <v>1000000</v>
      </c>
    </row>
    <row r="12" spans="1:5">
      <c r="A12" s="4" t="s">
        <v>604</v>
      </c>
      <c r="C12" s="6" t="n">
        <v>800000</v>
      </c>
      <c r="D12" s="6" t="n">
        <v>700000</v>
      </c>
      <c r="E12" s="6" t="n">
        <v>200000</v>
      </c>
    </row>
    <row r="13" spans="1:5">
      <c r="A13" s="4" t="s">
        <v>605</v>
      </c>
      <c r="C13" s="7" t="n">
        <v>0.03</v>
      </c>
      <c r="D13" s="7" t="n">
        <v>0.03</v>
      </c>
      <c r="E13" s="7" t="n">
        <v>0.01</v>
      </c>
    </row>
    <row r="14" spans="1:5">
      <c r="A14" s="4" t="s">
        <v>606</v>
      </c>
    </row>
    <row r="15" spans="1:5">
      <c r="A15" s="3" t="s">
        <v>590</v>
      </c>
    </row>
    <row r="16" spans="1:5">
      <c r="A16" s="4" t="s">
        <v>591</v>
      </c>
      <c r="B16" s="4" t="s">
        <v>607</v>
      </c>
    </row>
    <row r="17" spans="1:5">
      <c r="A17" s="4" t="s">
        <v>608</v>
      </c>
    </row>
    <row r="18" spans="1:5">
      <c r="A18" s="3" t="s">
        <v>590</v>
      </c>
    </row>
    <row r="19" spans="1:5">
      <c r="A19" s="4" t="s">
        <v>609</v>
      </c>
      <c r="C19" s="6" t="n">
        <v>2300000</v>
      </c>
      <c r="D19" s="6" t="n">
        <v>1900000</v>
      </c>
    </row>
    <row r="20" spans="1:5">
      <c r="A20" s="4" t="s">
        <v>610</v>
      </c>
    </row>
    <row r="21" spans="1:5">
      <c r="A21" s="3" t="s">
        <v>590</v>
      </c>
    </row>
    <row r="22" spans="1:5">
      <c r="A22" s="4" t="s">
        <v>609</v>
      </c>
      <c r="C22" s="5" t="n">
        <v>1200000</v>
      </c>
    </row>
    <row r="23" spans="1:5">
      <c r="A23" s="4" t="s">
        <v>602</v>
      </c>
      <c r="C23" s="5" t="n">
        <v>5200000</v>
      </c>
    </row>
    <row r="24" spans="1:5">
      <c r="A24" s="4" t="s">
        <v>611</v>
      </c>
    </row>
    <row r="25" spans="1:5">
      <c r="A25" s="3" t="s">
        <v>590</v>
      </c>
    </row>
    <row r="26" spans="1:5">
      <c r="A26" s="4" t="s">
        <v>603</v>
      </c>
      <c r="C26" s="5" t="n">
        <v>200000</v>
      </c>
    </row>
    <row r="27" spans="1:5">
      <c r="A27" s="4" t="s">
        <v>612</v>
      </c>
      <c r="C27" s="5" t="n">
        <v>26600000</v>
      </c>
    </row>
    <row r="28" spans="1:5">
      <c r="A28" s="4" t="s">
        <v>613</v>
      </c>
      <c r="C28" s="6" t="n">
        <v>18000000</v>
      </c>
    </row>
    <row r="29" spans="1:5">
      <c r="A29" s="4" t="s">
        <v>614</v>
      </c>
      <c r="C29" s="5" t="n">
        <v>2026</v>
      </c>
    </row>
    <row r="30" spans="1:5">
      <c r="A30" s="4" t="s">
        <v>615</v>
      </c>
    </row>
    <row r="31" spans="1:5">
      <c r="A31" s="3" t="s">
        <v>590</v>
      </c>
    </row>
    <row r="32" spans="1:5">
      <c r="A32" s="4" t="s">
        <v>603</v>
      </c>
      <c r="D32" s="5" t="n">
        <v>100000</v>
      </c>
      <c r="E32" s="6" t="n">
        <v>100000</v>
      </c>
    </row>
    <row r="33" spans="1:5">
      <c r="A33" s="4" t="s">
        <v>616</v>
      </c>
    </row>
    <row r="34" spans="1:5">
      <c r="A34" s="3" t="s">
        <v>590</v>
      </c>
    </row>
    <row r="35" spans="1:5">
      <c r="A35" s="4" t="s">
        <v>603</v>
      </c>
      <c r="D35" s="6" t="n">
        <v>200000</v>
      </c>
      <c r="E35" s="6" t="n">
        <v>300000</v>
      </c>
    </row>
    <row r="36" spans="1:5">
      <c r="A36" s="4" t="s">
        <v>617</v>
      </c>
    </row>
    <row r="37" spans="1:5">
      <c r="A37" s="3" t="s">
        <v>590</v>
      </c>
    </row>
    <row r="38" spans="1:5">
      <c r="A38" s="4" t="s">
        <v>612</v>
      </c>
      <c r="C38" s="6" t="n">
        <v>81400000</v>
      </c>
    </row>
    <row r="39" spans="1:5">
      <c r="A39" s="4" t="s">
        <v>618</v>
      </c>
      <c r="C39" s="5" t="n">
        <v>203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33</v>
      </c>
    </row>
    <row r="3" spans="1:4">
      <c r="A3" s="3" t="s">
        <v>620</v>
      </c>
    </row>
    <row r="4" spans="1:4">
      <c r="A4" s="4" t="s">
        <v>621</v>
      </c>
      <c r="B4" s="6" t="n">
        <v>-71603</v>
      </c>
      <c r="C4" s="6" t="n">
        <v>-39160</v>
      </c>
      <c r="D4" s="6" t="n">
        <v>-50831</v>
      </c>
    </row>
    <row r="5" spans="1:4">
      <c r="A5" s="4" t="s">
        <v>622</v>
      </c>
      <c r="B5" s="5" t="n">
        <v>12730</v>
      </c>
      <c r="C5" s="5" t="n">
        <v>8294</v>
      </c>
      <c r="D5" s="5" t="n">
        <v>1613</v>
      </c>
    </row>
    <row r="6" spans="1:4">
      <c r="A6" s="4" t="s">
        <v>48</v>
      </c>
      <c r="B6" s="6" t="n">
        <v>-58873</v>
      </c>
      <c r="C6" s="6" t="n">
        <v>-30866</v>
      </c>
      <c r="D6" s="6" t="n">
        <v>-492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23</v>
      </c>
      <c r="B1" s="2" t="s">
        <v>1</v>
      </c>
    </row>
    <row r="2" spans="1:4">
      <c r="B2" s="2" t="s">
        <v>2</v>
      </c>
      <c r="C2" s="2" t="s">
        <v>32</v>
      </c>
      <c r="D2" s="2" t="s">
        <v>33</v>
      </c>
    </row>
    <row r="3" spans="1:4">
      <c r="A3" s="3" t="s">
        <v>624</v>
      </c>
    </row>
    <row r="4" spans="1:4">
      <c r="A4" s="4" t="s">
        <v>625</v>
      </c>
      <c r="B4" s="6" t="n">
        <v>-47916</v>
      </c>
      <c r="C4" s="6" t="n">
        <v>2595</v>
      </c>
      <c r="D4" s="6" t="n">
        <v>-2228</v>
      </c>
    </row>
    <row r="5" spans="1:4">
      <c r="A5" s="4" t="s">
        <v>626</v>
      </c>
      <c r="B5" s="5" t="n">
        <v>-12226</v>
      </c>
      <c r="C5" s="5" t="n">
        <v>679</v>
      </c>
      <c r="D5" s="5" t="n">
        <v>189</v>
      </c>
    </row>
    <row r="6" spans="1:4">
      <c r="A6" s="4" t="s">
        <v>622</v>
      </c>
      <c r="B6" s="5" t="n">
        <v>4310</v>
      </c>
      <c r="C6" s="5" t="n">
        <v>2004</v>
      </c>
      <c r="D6" s="5" t="n">
        <v>1340</v>
      </c>
    </row>
    <row r="7" spans="1:4">
      <c r="A7" s="4" t="s">
        <v>627</v>
      </c>
      <c r="B7" s="5" t="n">
        <v>-55832</v>
      </c>
      <c r="C7" s="5" t="n">
        <v>88</v>
      </c>
      <c r="D7" s="5" t="n">
        <v>-699</v>
      </c>
    </row>
    <row r="8" spans="1:4">
      <c r="A8" s="3" t="s">
        <v>628</v>
      </c>
    </row>
    <row r="9" spans="1:4">
      <c r="A9" s="4" t="s">
        <v>625</v>
      </c>
      <c r="B9" s="5" t="n">
        <v>-25017</v>
      </c>
      <c r="C9" s="5" t="n">
        <v>-9679</v>
      </c>
      <c r="D9" s="5" t="n">
        <v>-16007</v>
      </c>
    </row>
    <row r="10" spans="1:4">
      <c r="A10" s="4" t="s">
        <v>626</v>
      </c>
      <c r="B10" s="5" t="n">
        <v>3009</v>
      </c>
      <c r="C10" s="5" t="n">
        <v>-6406</v>
      </c>
      <c r="D10" s="5" t="n">
        <v>-1913</v>
      </c>
    </row>
    <row r="11" spans="1:4">
      <c r="A11" s="4" t="s">
        <v>629</v>
      </c>
      <c r="B11" s="5" t="n">
        <v>710</v>
      </c>
      <c r="C11" s="5" t="n">
        <v>1882</v>
      </c>
    </row>
    <row r="12" spans="1:4">
      <c r="A12" s="4" t="s">
        <v>622</v>
      </c>
      <c r="B12" s="5" t="n">
        <v>-1896</v>
      </c>
      <c r="C12" s="5" t="n">
        <v>-1323</v>
      </c>
      <c r="D12" s="5" t="n">
        <v>-1223</v>
      </c>
    </row>
    <row r="13" spans="1:4">
      <c r="A13" s="4" t="s">
        <v>630</v>
      </c>
      <c r="B13" s="5" t="n">
        <v>-23194</v>
      </c>
      <c r="C13" s="5" t="n">
        <v>-15526</v>
      </c>
      <c r="D13" s="5" t="n">
        <v>-19143</v>
      </c>
    </row>
    <row r="14" spans="1:4">
      <c r="A14" s="4" t="s">
        <v>631</v>
      </c>
      <c r="B14" s="6" t="n">
        <v>-79026</v>
      </c>
      <c r="C14" s="6" t="n">
        <v>-15438</v>
      </c>
      <c r="D14" s="6" t="n">
        <v>-198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33</v>
      </c>
    </row>
    <row r="3" spans="1:4">
      <c r="A3" s="3" t="s">
        <v>633</v>
      </c>
    </row>
    <row r="4" spans="1:4">
      <c r="A4" s="4" t="s">
        <v>634</v>
      </c>
      <c r="B4" s="4" t="s">
        <v>592</v>
      </c>
      <c r="C4" s="4" t="s">
        <v>593</v>
      </c>
      <c r="D4" s="4" t="s">
        <v>593</v>
      </c>
    </row>
    <row r="5" spans="1:4">
      <c r="A5" s="4" t="s">
        <v>635</v>
      </c>
      <c r="B5" s="4" t="s">
        <v>636</v>
      </c>
      <c r="C5" s="4" t="s">
        <v>637</v>
      </c>
      <c r="D5" s="4" t="s">
        <v>638</v>
      </c>
    </row>
    <row r="6" spans="1:4">
      <c r="A6" s="4" t="s">
        <v>639</v>
      </c>
      <c r="B6" s="4" t="s">
        <v>640</v>
      </c>
      <c r="C6" s="4" t="s">
        <v>641</v>
      </c>
      <c r="D6" s="4" t="s">
        <v>642</v>
      </c>
    </row>
    <row r="7" spans="1:4">
      <c r="A7" s="4" t="s">
        <v>643</v>
      </c>
      <c r="B7" s="4" t="s">
        <v>644</v>
      </c>
      <c r="C7" s="4" t="s">
        <v>645</v>
      </c>
      <c r="D7" s="4" t="s">
        <v>646</v>
      </c>
    </row>
    <row r="8" spans="1:4">
      <c r="A8" s="4" t="s">
        <v>647</v>
      </c>
      <c r="B8" s="4" t="s">
        <v>648</v>
      </c>
      <c r="C8" s="4" t="s">
        <v>649</v>
      </c>
      <c r="D8" s="4" t="s">
        <v>650</v>
      </c>
    </row>
    <row r="9" spans="1:4">
      <c r="A9" s="4" t="s">
        <v>651</v>
      </c>
      <c r="B9" s="4" t="s">
        <v>638</v>
      </c>
      <c r="C9" s="4" t="s">
        <v>638</v>
      </c>
      <c r="D9" s="4" t="s">
        <v>652</v>
      </c>
    </row>
    <row r="10" spans="1:4">
      <c r="A10" s="4" t="s">
        <v>653</v>
      </c>
      <c r="B10" s="4" t="s">
        <v>654</v>
      </c>
      <c r="C10" s="4" t="s">
        <v>655</v>
      </c>
      <c r="D10" s="4" t="s">
        <v>656</v>
      </c>
    </row>
    <row r="11" spans="1:4">
      <c r="A11" s="4" t="s">
        <v>657</v>
      </c>
      <c r="B11" s="4" t="s">
        <v>658</v>
      </c>
      <c r="C11" s="4" t="s">
        <v>650</v>
      </c>
      <c r="D11" s="4" t="s">
        <v>638</v>
      </c>
    </row>
    <row r="12" spans="1:4">
      <c r="A12" s="3" t="s">
        <v>659</v>
      </c>
    </row>
    <row r="13" spans="1:4">
      <c r="A13" s="4" t="s">
        <v>660</v>
      </c>
      <c r="B13" s="4" t="s">
        <v>661</v>
      </c>
      <c r="C13" s="4" t="s">
        <v>638</v>
      </c>
      <c r="D13" s="4" t="s">
        <v>638</v>
      </c>
    </row>
    <row r="14" spans="1:4">
      <c r="A14" s="4" t="s">
        <v>662</v>
      </c>
      <c r="B14" s="4" t="s">
        <v>663</v>
      </c>
      <c r="C14" s="4" t="s">
        <v>638</v>
      </c>
      <c r="D14" s="4" t="s">
        <v>638</v>
      </c>
    </row>
    <row r="15" spans="1:4">
      <c r="A15" s="4" t="s">
        <v>664</v>
      </c>
      <c r="B15" s="4" t="s">
        <v>665</v>
      </c>
      <c r="C15" s="4" t="s">
        <v>638</v>
      </c>
      <c r="D15" s="4" t="s">
        <v>638</v>
      </c>
    </row>
    <row r="16" spans="1:4">
      <c r="A16" s="4" t="s">
        <v>666</v>
      </c>
      <c r="B16" s="4" t="s">
        <v>667</v>
      </c>
      <c r="C16" s="4" t="s">
        <v>668</v>
      </c>
      <c r="D16" s="4" t="s">
        <v>668</v>
      </c>
    </row>
    <row r="17" spans="1:4">
      <c r="A17" s="4" t="s">
        <v>669</v>
      </c>
      <c r="B17" s="4" t="s">
        <v>670</v>
      </c>
      <c r="C17" s="4" t="s">
        <v>638</v>
      </c>
      <c r="D17" s="4" t="s">
        <v>638</v>
      </c>
    </row>
    <row r="18" spans="1:4">
      <c r="A18" s="4" t="s">
        <v>671</v>
      </c>
      <c r="B18" s="4" t="s">
        <v>672</v>
      </c>
      <c r="C18" s="4" t="s">
        <v>673</v>
      </c>
      <c r="D18" s="4" t="s">
        <v>674</v>
      </c>
    </row>
    <row r="19" spans="1:4">
      <c r="A19" s="4" t="s">
        <v>675</v>
      </c>
      <c r="B19" s="4" t="s">
        <v>638</v>
      </c>
      <c r="C19" s="4" t="s">
        <v>676</v>
      </c>
      <c r="D19" s="4" t="s">
        <v>677</v>
      </c>
    </row>
    <row r="20" spans="1:4">
      <c r="A20" s="4" t="s">
        <v>678</v>
      </c>
      <c r="B20" s="4" t="s">
        <v>679</v>
      </c>
      <c r="C20" s="4" t="s">
        <v>680</v>
      </c>
      <c r="D20" s="4" t="s">
        <v>681</v>
      </c>
    </row>
    <row r="21" spans="1:4">
      <c r="A21" s="4" t="s">
        <v>631</v>
      </c>
      <c r="B21" s="4" t="s">
        <v>596</v>
      </c>
      <c r="C21" s="4" t="s">
        <v>597</v>
      </c>
      <c r="D21" s="4" t="s">
        <v>5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32</v>
      </c>
      <c r="D1" s="2" t="s">
        <v>33</v>
      </c>
    </row>
    <row r="2" spans="1:4">
      <c r="A2" s="3" t="s">
        <v>683</v>
      </c>
    </row>
    <row r="3" spans="1:4">
      <c r="A3" s="4" t="s">
        <v>684</v>
      </c>
      <c r="B3" s="6" t="n">
        <v>34143</v>
      </c>
      <c r="C3" s="6" t="n">
        <v>40389</v>
      </c>
      <c r="D3" s="6" t="n">
        <v>39447</v>
      </c>
    </row>
    <row r="4" spans="1:4">
      <c r="A4" s="4" t="s">
        <v>77</v>
      </c>
      <c r="B4" s="5" t="n">
        <v>58</v>
      </c>
      <c r="C4" s="5" t="n">
        <v>23</v>
      </c>
    </row>
    <row r="5" spans="1:4">
      <c r="A5" s="4" t="s">
        <v>451</v>
      </c>
      <c r="B5" s="5" t="n">
        <v>50688</v>
      </c>
      <c r="C5" s="5" t="n">
        <v>86492</v>
      </c>
      <c r="D5" s="5" t="n">
        <v>91947</v>
      </c>
    </row>
    <row r="6" spans="1:4">
      <c r="A6" s="4" t="s">
        <v>685</v>
      </c>
      <c r="B6" s="5" t="n">
        <v>389</v>
      </c>
      <c r="C6" s="5" t="n">
        <v>720</v>
      </c>
      <c r="D6" s="5" t="n">
        <v>0</v>
      </c>
    </row>
    <row r="7" spans="1:4">
      <c r="A7" s="4" t="s">
        <v>686</v>
      </c>
      <c r="B7" s="5" t="n">
        <v>85278</v>
      </c>
      <c r="C7" s="5" t="n">
        <v>127624</v>
      </c>
      <c r="D7" s="5" t="n">
        <v>131394</v>
      </c>
    </row>
    <row r="8" spans="1:4">
      <c r="A8" s="3" t="s">
        <v>687</v>
      </c>
    </row>
    <row r="9" spans="1:4">
      <c r="A9" s="4" t="s">
        <v>77</v>
      </c>
      <c r="B9" s="5" t="n">
        <v>2067</v>
      </c>
      <c r="C9" s="5" t="n">
        <v>1165</v>
      </c>
      <c r="D9" s="5" t="n">
        <v>1697</v>
      </c>
    </row>
    <row r="10" spans="1:4">
      <c r="A10" s="4" t="s">
        <v>71</v>
      </c>
      <c r="B10" s="5" t="n">
        <v>2248</v>
      </c>
      <c r="C10" s="5" t="n">
        <v>740</v>
      </c>
      <c r="D10" s="5" t="n">
        <v>4370</v>
      </c>
    </row>
    <row r="11" spans="1:4">
      <c r="A11" s="4" t="s">
        <v>688</v>
      </c>
      <c r="B11" s="5" t="n">
        <v>1596</v>
      </c>
      <c r="C11" s="5" t="n">
        <v>1395</v>
      </c>
      <c r="D11" s="5" t="n">
        <v>2669</v>
      </c>
    </row>
    <row r="12" spans="1:4">
      <c r="A12" s="4" t="s">
        <v>689</v>
      </c>
      <c r="B12" s="5" t="n">
        <v>6950</v>
      </c>
      <c r="C12" s="5" t="n">
        <v>10297</v>
      </c>
      <c r="D12" s="5" t="n">
        <v>6289</v>
      </c>
    </row>
    <row r="13" spans="1:4">
      <c r="A13" s="4" t="s">
        <v>690</v>
      </c>
      <c r="C13" s="5" t="n">
        <v>5759</v>
      </c>
      <c r="D13" s="5" t="n">
        <v>3242</v>
      </c>
    </row>
    <row r="14" spans="1:4">
      <c r="A14" s="4" t="s">
        <v>691</v>
      </c>
      <c r="C14" s="5" t="n">
        <v>414</v>
      </c>
      <c r="D14" s="5" t="n">
        <v>1141</v>
      </c>
    </row>
    <row r="15" spans="1:4">
      <c r="A15" s="4" t="s">
        <v>692</v>
      </c>
      <c r="B15" s="5" t="n">
        <v>3427</v>
      </c>
      <c r="C15" s="5" t="n">
        <v>4581</v>
      </c>
      <c r="D15" s="5" t="n">
        <v>4958</v>
      </c>
    </row>
    <row r="16" spans="1:4">
      <c r="A16" s="4" t="s">
        <v>693</v>
      </c>
      <c r="B16" s="5" t="n">
        <v>2015</v>
      </c>
      <c r="C16" s="5" t="n">
        <v>1151</v>
      </c>
      <c r="D16" s="5" t="n">
        <v>0</v>
      </c>
    </row>
    <row r="17" spans="1:4">
      <c r="A17" s="4" t="s">
        <v>694</v>
      </c>
      <c r="B17" s="5" t="n">
        <v>3019</v>
      </c>
      <c r="C17" s="5" t="n">
        <v>10193</v>
      </c>
      <c r="D17" s="5" t="n">
        <v>2084</v>
      </c>
    </row>
    <row r="18" spans="1:4">
      <c r="A18" s="4" t="s">
        <v>695</v>
      </c>
      <c r="B18" s="5" t="n">
        <v>21322</v>
      </c>
      <c r="C18" s="5" t="n">
        <v>35695</v>
      </c>
      <c r="D18" s="5" t="n">
        <v>26451</v>
      </c>
    </row>
    <row r="19" spans="1:4">
      <c r="A19" s="4" t="s">
        <v>696</v>
      </c>
      <c r="B19" s="5" t="n">
        <v>-7608</v>
      </c>
      <c r="C19" s="5" t="n">
        <v>-4090</v>
      </c>
      <c r="D19" s="5" t="n">
        <v>-2376</v>
      </c>
    </row>
    <row r="20" spans="1:4">
      <c r="A20" s="4" t="s">
        <v>697</v>
      </c>
      <c r="B20" s="5" t="n">
        <v>13714</v>
      </c>
      <c r="C20" s="5" t="n">
        <v>31605</v>
      </c>
      <c r="D20" s="5" t="n">
        <v>24075</v>
      </c>
    </row>
    <row r="21" spans="1:4">
      <c r="A21" s="4" t="s">
        <v>698</v>
      </c>
      <c r="B21" s="6" t="n">
        <v>71564</v>
      </c>
      <c r="C21" s="6" t="n">
        <v>96019</v>
      </c>
      <c r="D21" s="6" t="n">
        <v>1073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589</v>
      </c>
      <c r="C2" s="2" t="s">
        <v>2</v>
      </c>
      <c r="D2" s="2" t="s">
        <v>32</v>
      </c>
      <c r="E2" s="2" t="s">
        <v>33</v>
      </c>
    </row>
    <row r="3" spans="1:5">
      <c r="A3" s="3" t="s">
        <v>700</v>
      </c>
    </row>
    <row r="4" spans="1:5">
      <c r="A4" s="4" t="s">
        <v>701</v>
      </c>
      <c r="C4" s="4" t="s">
        <v>592</v>
      </c>
      <c r="D4" s="4" t="s">
        <v>593</v>
      </c>
      <c r="E4" s="4" t="s">
        <v>593</v>
      </c>
    </row>
    <row r="5" spans="1:5">
      <c r="A5" s="4" t="s">
        <v>606</v>
      </c>
    </row>
    <row r="6" spans="1:5">
      <c r="A6" s="3" t="s">
        <v>700</v>
      </c>
    </row>
    <row r="7" spans="1:5">
      <c r="A7" s="4" t="s">
        <v>701</v>
      </c>
      <c r="B7" s="4" t="s">
        <v>607</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3" t="s">
        <v>224</v>
      </c>
    </row>
    <row r="4" spans="1:4">
      <c r="A4" s="4" t="s">
        <v>514</v>
      </c>
      <c r="B4" s="6" t="n">
        <v>4090</v>
      </c>
      <c r="C4" s="6" t="n">
        <v>2376</v>
      </c>
    </row>
    <row r="5" spans="1:4">
      <c r="A5" s="4" t="s">
        <v>515</v>
      </c>
      <c r="B5" s="5" t="n">
        <v>3518</v>
      </c>
      <c r="C5" s="5" t="n">
        <v>1882</v>
      </c>
      <c r="D5" s="6" t="n">
        <v>2376</v>
      </c>
    </row>
    <row r="6" spans="1:4">
      <c r="A6" s="4" t="s">
        <v>703</v>
      </c>
      <c r="C6" s="5" t="n">
        <v>-168</v>
      </c>
    </row>
    <row r="7" spans="1:4">
      <c r="A7" s="4" t="s">
        <v>704</v>
      </c>
      <c r="B7" s="5" t="n">
        <v>0</v>
      </c>
      <c r="C7" s="5" t="n">
        <v>0</v>
      </c>
      <c r="D7" s="5" t="n">
        <v>0</v>
      </c>
    </row>
    <row r="8" spans="1:4">
      <c r="A8" s="4" t="s">
        <v>518</v>
      </c>
      <c r="B8" s="6" t="n">
        <v>7608</v>
      </c>
      <c r="C8" s="6" t="n">
        <v>4090</v>
      </c>
      <c r="D8" s="6" t="n">
        <v>23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224</v>
      </c>
    </row>
    <row r="4" spans="1:4">
      <c r="A4" s="4" t="s">
        <v>559</v>
      </c>
      <c r="B4" s="6" t="n">
        <v>4741</v>
      </c>
      <c r="C4" s="6" t="n">
        <v>5724</v>
      </c>
      <c r="D4" s="6" t="n">
        <v>3834</v>
      </c>
    </row>
    <row r="5" spans="1:4">
      <c r="A5" s="4" t="s">
        <v>706</v>
      </c>
      <c r="B5" s="5" t="n">
        <v>1404</v>
      </c>
      <c r="C5" s="5" t="n">
        <v>179</v>
      </c>
      <c r="D5" s="5" t="n">
        <v>2516</v>
      </c>
    </row>
    <row r="6" spans="1:4">
      <c r="A6" s="4" t="s">
        <v>707</v>
      </c>
      <c r="B6" s="5" t="n">
        <v>-490</v>
      </c>
      <c r="C6" s="5" t="n">
        <v>-1162</v>
      </c>
      <c r="D6" s="5" t="n">
        <v>-626</v>
      </c>
    </row>
    <row r="7" spans="1:4">
      <c r="A7" s="4" t="s">
        <v>561</v>
      </c>
      <c r="B7" s="6" t="n">
        <v>5655</v>
      </c>
      <c r="C7" s="6" t="n">
        <v>4741</v>
      </c>
      <c r="D7" s="6" t="n">
        <v>57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8</v>
      </c>
      <c r="B1" s="2" t="s">
        <v>2</v>
      </c>
      <c r="C1" s="2" t="s">
        <v>414</v>
      </c>
      <c r="D1" s="2" t="s">
        <v>32</v>
      </c>
    </row>
    <row r="2" spans="1:4">
      <c r="A2" s="3" t="s">
        <v>709</v>
      </c>
    </row>
    <row r="3" spans="1:4">
      <c r="A3" s="4" t="s">
        <v>113</v>
      </c>
      <c r="B3" s="6" t="n">
        <v>828565</v>
      </c>
      <c r="D3" s="6" t="n">
        <v>825090</v>
      </c>
    </row>
    <row r="4" spans="1:4">
      <c r="A4" s="4" t="s">
        <v>710</v>
      </c>
      <c r="B4" s="5" t="n">
        <v>17283</v>
      </c>
      <c r="D4" s="5" t="n">
        <v>12751</v>
      </c>
    </row>
    <row r="5" spans="1:4">
      <c r="A5" s="4" t="s">
        <v>711</v>
      </c>
      <c r="B5" s="5" t="n">
        <v>811282</v>
      </c>
      <c r="D5" s="5" t="n">
        <v>812339</v>
      </c>
    </row>
    <row r="6" spans="1:4">
      <c r="A6" s="4" t="s">
        <v>712</v>
      </c>
      <c r="B6" s="5" t="n">
        <v>20477</v>
      </c>
      <c r="D6" s="5" t="n">
        <v>26626</v>
      </c>
    </row>
    <row r="7" spans="1:4">
      <c r="A7" s="4" t="s">
        <v>92</v>
      </c>
      <c r="B7" s="5" t="n">
        <v>790805</v>
      </c>
      <c r="D7" s="5" t="n">
        <v>785713</v>
      </c>
    </row>
    <row r="8" spans="1:4">
      <c r="A8" s="4" t="s">
        <v>713</v>
      </c>
    </row>
    <row r="9" spans="1:4">
      <c r="A9" s="3" t="s">
        <v>709</v>
      </c>
    </row>
    <row r="10" spans="1:4">
      <c r="A10" s="4" t="s">
        <v>714</v>
      </c>
      <c r="D10" s="5" t="n">
        <v>250000</v>
      </c>
    </row>
    <row r="11" spans="1:4">
      <c r="A11" s="4" t="s">
        <v>715</v>
      </c>
    </row>
    <row r="12" spans="1:4">
      <c r="A12" s="3" t="s">
        <v>709</v>
      </c>
    </row>
    <row r="13" spans="1:4">
      <c r="A13" s="4" t="s">
        <v>716</v>
      </c>
      <c r="B13" s="5" t="n">
        <v>290</v>
      </c>
      <c r="D13" s="5" t="n">
        <v>358</v>
      </c>
    </row>
    <row r="14" spans="1:4">
      <c r="A14" s="4" t="s">
        <v>717</v>
      </c>
    </row>
    <row r="15" spans="1:4">
      <c r="A15" s="3" t="s">
        <v>709</v>
      </c>
    </row>
    <row r="16" spans="1:4">
      <c r="A16" s="4" t="s">
        <v>718</v>
      </c>
      <c r="B16" s="5" t="n">
        <v>257</v>
      </c>
      <c r="D16" s="5" t="n">
        <v>573</v>
      </c>
    </row>
    <row r="17" spans="1:4">
      <c r="A17" s="4" t="s">
        <v>719</v>
      </c>
    </row>
    <row r="18" spans="1:4">
      <c r="A18" s="3" t="s">
        <v>709</v>
      </c>
    </row>
    <row r="19" spans="1:4">
      <c r="A19" s="4" t="s">
        <v>718</v>
      </c>
      <c r="B19" s="5" t="n">
        <v>2768</v>
      </c>
      <c r="D19" s="5" t="n">
        <v>2619</v>
      </c>
    </row>
    <row r="20" spans="1:4">
      <c r="A20" s="4" t="s">
        <v>720</v>
      </c>
    </row>
    <row r="21" spans="1:4">
      <c r="A21" s="3" t="s">
        <v>709</v>
      </c>
    </row>
    <row r="22" spans="1:4">
      <c r="A22" s="4" t="s">
        <v>714</v>
      </c>
      <c r="B22" s="5" t="n">
        <v>534250</v>
      </c>
      <c r="D22" s="5" t="n">
        <v>543563</v>
      </c>
    </row>
    <row r="23" spans="1:4">
      <c r="A23" s="4" t="s">
        <v>721</v>
      </c>
    </row>
    <row r="24" spans="1:4">
      <c r="A24" s="3" t="s">
        <v>709</v>
      </c>
    </row>
    <row r="25" spans="1:4">
      <c r="A25" s="4" t="s">
        <v>714</v>
      </c>
      <c r="B25" s="6" t="n">
        <v>291000</v>
      </c>
    </row>
    <row r="26" spans="1:4">
      <c r="A26" s="4" t="s">
        <v>722</v>
      </c>
    </row>
    <row r="27" spans="1:4">
      <c r="A27" s="3" t="s">
        <v>709</v>
      </c>
    </row>
    <row r="28" spans="1:4">
      <c r="A28" s="4" t="s">
        <v>718</v>
      </c>
      <c r="C28" s="6" t="n">
        <v>33200</v>
      </c>
      <c r="D28" s="6" t="n">
        <v>279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723</v>
      </c>
      <c r="B1" s="2" t="s">
        <v>724</v>
      </c>
      <c r="C1" s="2" t="s">
        <v>725</v>
      </c>
      <c r="D1" s="2" t="s">
        <v>2</v>
      </c>
      <c r="E1" s="2" t="s">
        <v>726</v>
      </c>
      <c r="F1" s="2" t="s">
        <v>727</v>
      </c>
      <c r="G1" s="2" t="s">
        <v>32</v>
      </c>
    </row>
    <row r="2" spans="1:7">
      <c r="A2" s="3" t="s">
        <v>709</v>
      </c>
    </row>
    <row r="3" spans="1:7">
      <c r="A3" s="4" t="s">
        <v>728</v>
      </c>
      <c r="B3" s="4" t="s">
        <v>597</v>
      </c>
    </row>
    <row r="4" spans="1:7">
      <c r="A4" s="4" t="s">
        <v>713</v>
      </c>
    </row>
    <row r="5" spans="1:7">
      <c r="A5" s="3" t="s">
        <v>709</v>
      </c>
    </row>
    <row r="6" spans="1:7">
      <c r="A6" s="4" t="s">
        <v>729</v>
      </c>
      <c r="D6" s="6" t="n">
        <v>250000000</v>
      </c>
    </row>
    <row r="7" spans="1:7">
      <c r="A7" s="4" t="s">
        <v>728</v>
      </c>
      <c r="D7" s="4" t="s">
        <v>730</v>
      </c>
    </row>
    <row r="8" spans="1:7">
      <c r="A8" s="4" t="s">
        <v>720</v>
      </c>
    </row>
    <row r="9" spans="1:7">
      <c r="A9" s="3" t="s">
        <v>709</v>
      </c>
    </row>
    <row r="10" spans="1:7">
      <c r="A10" s="4" t="s">
        <v>729</v>
      </c>
      <c r="D10" s="6" t="n">
        <v>545000000</v>
      </c>
    </row>
    <row r="11" spans="1:7">
      <c r="A11" s="4" t="s">
        <v>728</v>
      </c>
      <c r="D11" s="4" t="s">
        <v>731</v>
      </c>
    </row>
    <row r="12" spans="1:7">
      <c r="A12" s="4" t="s">
        <v>732</v>
      </c>
      <c r="D12" s="4" t="s">
        <v>733</v>
      </c>
    </row>
    <row r="13" spans="1:7">
      <c r="A13" s="4" t="s">
        <v>734</v>
      </c>
      <c r="D13" s="4" t="s">
        <v>735</v>
      </c>
    </row>
    <row r="14" spans="1:7">
      <c r="A14" s="4" t="s">
        <v>736</v>
      </c>
      <c r="D14" s="4" t="s">
        <v>737</v>
      </c>
    </row>
    <row r="15" spans="1:7">
      <c r="A15" s="4" t="s">
        <v>738</v>
      </c>
    </row>
    <row r="16" spans="1:7">
      <c r="A16" s="3" t="s">
        <v>709</v>
      </c>
    </row>
    <row r="17" spans="1:7">
      <c r="A17" s="4" t="s">
        <v>732</v>
      </c>
      <c r="B17" s="4" t="s">
        <v>733</v>
      </c>
      <c r="C17" s="4" t="s">
        <v>739</v>
      </c>
    </row>
    <row r="18" spans="1:7">
      <c r="A18" s="4" t="s">
        <v>740</v>
      </c>
    </row>
    <row r="19" spans="1:7">
      <c r="A19" s="3" t="s">
        <v>709</v>
      </c>
    </row>
    <row r="20" spans="1:7">
      <c r="A20" s="4" t="s">
        <v>728</v>
      </c>
      <c r="D20" s="4" t="s">
        <v>741</v>
      </c>
    </row>
    <row r="21" spans="1:7">
      <c r="A21" s="4" t="s">
        <v>742</v>
      </c>
    </row>
    <row r="22" spans="1:7">
      <c r="A22" s="3" t="s">
        <v>709</v>
      </c>
    </row>
    <row r="23" spans="1:7">
      <c r="A23" s="4" t="s">
        <v>728</v>
      </c>
      <c r="G23" s="4" t="s">
        <v>741</v>
      </c>
    </row>
    <row r="24" spans="1:7">
      <c r="A24" s="4" t="s">
        <v>721</v>
      </c>
    </row>
    <row r="25" spans="1:7">
      <c r="A25" s="3" t="s">
        <v>709</v>
      </c>
    </row>
    <row r="26" spans="1:7">
      <c r="A26" s="4" t="s">
        <v>729</v>
      </c>
      <c r="D26" s="6" t="n">
        <v>300000000</v>
      </c>
      <c r="F26" s="6" t="n">
        <v>300000000</v>
      </c>
    </row>
    <row r="27" spans="1:7">
      <c r="A27" s="4" t="s">
        <v>728</v>
      </c>
      <c r="D27" s="4" t="s">
        <v>731</v>
      </c>
    </row>
    <row r="28" spans="1:7">
      <c r="A28" s="4" t="s">
        <v>732</v>
      </c>
      <c r="D28" s="4" t="s">
        <v>743</v>
      </c>
    </row>
    <row r="29" spans="1:7">
      <c r="A29" s="4" t="s">
        <v>734</v>
      </c>
      <c r="D29" s="4" t="s">
        <v>735</v>
      </c>
    </row>
    <row r="30" spans="1:7">
      <c r="A30" s="4" t="s">
        <v>736</v>
      </c>
      <c r="D30" s="4" t="s">
        <v>744</v>
      </c>
    </row>
    <row r="31" spans="1:7">
      <c r="A31" s="4" t="s">
        <v>745</v>
      </c>
    </row>
    <row r="32" spans="1:7">
      <c r="A32" s="3" t="s">
        <v>709</v>
      </c>
    </row>
    <row r="33" spans="1:7">
      <c r="A33" s="4" t="s">
        <v>732</v>
      </c>
      <c r="B33" s="4" t="s">
        <v>743</v>
      </c>
      <c r="C33" s="4" t="s">
        <v>733</v>
      </c>
    </row>
    <row r="34" spans="1:7">
      <c r="A34" s="4" t="s">
        <v>722</v>
      </c>
    </row>
    <row r="35" spans="1:7">
      <c r="A35" s="3" t="s">
        <v>709</v>
      </c>
    </row>
    <row r="36" spans="1:7">
      <c r="A36" s="4" t="s">
        <v>736</v>
      </c>
      <c r="D36" s="4" t="s">
        <v>746</v>
      </c>
    </row>
    <row r="37" spans="1:7">
      <c r="A37" s="4" t="s">
        <v>729</v>
      </c>
      <c r="D37" s="6" t="n">
        <v>143000000</v>
      </c>
      <c r="E37" s="6" t="n">
        <v>143000000</v>
      </c>
    </row>
    <row r="38" spans="1:7">
      <c r="A38" s="4" t="s">
        <v>747</v>
      </c>
    </row>
    <row r="39" spans="1:7">
      <c r="A39" s="3" t="s">
        <v>709</v>
      </c>
    </row>
    <row r="40" spans="1:7">
      <c r="A40" s="4" t="s">
        <v>728</v>
      </c>
      <c r="D40" s="4" t="s">
        <v>731</v>
      </c>
    </row>
    <row r="41" spans="1:7">
      <c r="A41" s="4" t="s">
        <v>732</v>
      </c>
      <c r="D41" s="4" t="s">
        <v>7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749</v>
      </c>
      <c r="B1" s="2" t="s">
        <v>724</v>
      </c>
      <c r="C1" s="2" t="s">
        <v>725</v>
      </c>
      <c r="D1" s="2" t="s">
        <v>727</v>
      </c>
      <c r="E1" s="2" t="s">
        <v>2</v>
      </c>
      <c r="F1" s="2" t="s">
        <v>4</v>
      </c>
      <c r="G1" s="2" t="s">
        <v>726</v>
      </c>
      <c r="H1" s="2" t="s">
        <v>2</v>
      </c>
      <c r="I1" s="2" t="s">
        <v>32</v>
      </c>
      <c r="J1" s="2" t="s">
        <v>33</v>
      </c>
      <c r="K1" s="2" t="s">
        <v>414</v>
      </c>
    </row>
    <row r="2" spans="1:11">
      <c r="A2" s="3" t="s">
        <v>750</v>
      </c>
    </row>
    <row r="3" spans="1:11">
      <c r="A3" s="4" t="s">
        <v>751</v>
      </c>
      <c r="H3" s="6" t="n">
        <v>1100000</v>
      </c>
      <c r="I3" s="6" t="n">
        <v>1600000</v>
      </c>
      <c r="J3" s="6" t="n">
        <v>1400000</v>
      </c>
    </row>
    <row r="4" spans="1:11">
      <c r="A4" s="4" t="s">
        <v>752</v>
      </c>
      <c r="E4" s="6" t="n">
        <v>2400000</v>
      </c>
      <c r="F4" s="6" t="n">
        <v>39600000</v>
      </c>
      <c r="H4" s="5" t="n">
        <v>42087000</v>
      </c>
      <c r="I4" s="5" t="n">
        <v>2589000</v>
      </c>
      <c r="J4" s="5" t="n">
        <v>19173000</v>
      </c>
    </row>
    <row r="5" spans="1:11">
      <c r="A5" s="4" t="s">
        <v>753</v>
      </c>
      <c r="H5" s="5" t="n">
        <v>31600000</v>
      </c>
    </row>
    <row r="6" spans="1:11">
      <c r="A6" s="4" t="s">
        <v>754</v>
      </c>
      <c r="B6" s="6" t="n">
        <v>300000</v>
      </c>
      <c r="H6" s="6" t="n">
        <v>10502000</v>
      </c>
      <c r="I6" s="5" t="n">
        <v>2589000</v>
      </c>
      <c r="J6" s="6" t="n">
        <v>19173000</v>
      </c>
    </row>
    <row r="7" spans="1:11">
      <c r="A7" s="4" t="s">
        <v>755</v>
      </c>
      <c r="B7" s="6" t="n">
        <v>2100000</v>
      </c>
    </row>
    <row r="8" spans="1:11">
      <c r="A8" s="4" t="s">
        <v>728</v>
      </c>
      <c r="B8" s="4" t="s">
        <v>597</v>
      </c>
    </row>
    <row r="9" spans="1:11">
      <c r="A9" s="4" t="s">
        <v>715</v>
      </c>
    </row>
    <row r="10" spans="1:11">
      <c r="A10" s="3" t="s">
        <v>750</v>
      </c>
    </row>
    <row r="11" spans="1:11">
      <c r="A11" s="4" t="s">
        <v>728</v>
      </c>
      <c r="E11" s="4" t="s">
        <v>638</v>
      </c>
      <c r="H11" s="4" t="s">
        <v>638</v>
      </c>
    </row>
    <row r="12" spans="1:11">
      <c r="A12" s="4" t="s">
        <v>716</v>
      </c>
      <c r="E12" s="6" t="n">
        <v>290000</v>
      </c>
      <c r="H12" s="6" t="n">
        <v>290000</v>
      </c>
      <c r="I12" s="5" t="n">
        <v>358000</v>
      </c>
    </row>
    <row r="13" spans="1:11">
      <c r="A13" s="4" t="s">
        <v>756</v>
      </c>
      <c r="E13" s="5" t="n">
        <v>100000</v>
      </c>
      <c r="H13" s="5" t="n">
        <v>100000</v>
      </c>
    </row>
    <row r="14" spans="1:11">
      <c r="A14" s="4" t="s">
        <v>757</v>
      </c>
      <c r="E14" s="5" t="n">
        <v>200000</v>
      </c>
      <c r="H14" s="5" t="n">
        <v>200000</v>
      </c>
    </row>
    <row r="15" spans="1:11">
      <c r="A15" s="4" t="s">
        <v>717</v>
      </c>
    </row>
    <row r="16" spans="1:11">
      <c r="A16" s="3" t="s">
        <v>750</v>
      </c>
    </row>
    <row r="17" spans="1:11">
      <c r="A17" s="4" t="s">
        <v>758</v>
      </c>
      <c r="E17" s="5" t="n">
        <v>257000</v>
      </c>
      <c r="H17" s="5" t="n">
        <v>257000</v>
      </c>
      <c r="I17" s="5" t="n">
        <v>573000</v>
      </c>
    </row>
    <row r="18" spans="1:11">
      <c r="A18" s="4" t="s">
        <v>719</v>
      </c>
    </row>
    <row r="19" spans="1:11">
      <c r="A19" s="3" t="s">
        <v>750</v>
      </c>
    </row>
    <row r="20" spans="1:11">
      <c r="A20" s="4" t="s">
        <v>758</v>
      </c>
      <c r="E20" s="5" t="n">
        <v>2768000</v>
      </c>
      <c r="H20" s="6" t="n">
        <v>2768000</v>
      </c>
      <c r="I20" s="5" t="n">
        <v>2619000</v>
      </c>
    </row>
    <row r="21" spans="1:11">
      <c r="A21" s="4" t="s">
        <v>759</v>
      </c>
      <c r="H21" s="4" t="s">
        <v>760</v>
      </c>
    </row>
    <row r="22" spans="1:11">
      <c r="A22" s="4" t="s">
        <v>761</v>
      </c>
    </row>
    <row r="23" spans="1:11">
      <c r="A23" s="3" t="s">
        <v>750</v>
      </c>
    </row>
    <row r="24" spans="1:11">
      <c r="A24" s="4" t="s">
        <v>762</v>
      </c>
      <c r="H24" s="4" t="s">
        <v>763</v>
      </c>
    </row>
    <row r="25" spans="1:11">
      <c r="A25" s="4" t="s">
        <v>764</v>
      </c>
    </row>
    <row r="26" spans="1:11">
      <c r="A26" s="3" t="s">
        <v>750</v>
      </c>
    </row>
    <row r="27" spans="1:11">
      <c r="A27" s="4" t="s">
        <v>759</v>
      </c>
      <c r="H27" s="4" t="s">
        <v>765</v>
      </c>
    </row>
    <row r="28" spans="1:11">
      <c r="A28" s="4" t="s">
        <v>766</v>
      </c>
    </row>
    <row r="29" spans="1:11">
      <c r="A29" s="3" t="s">
        <v>750</v>
      </c>
    </row>
    <row r="30" spans="1:11">
      <c r="A30" s="4" t="s">
        <v>759</v>
      </c>
      <c r="H30" s="4" t="s">
        <v>767</v>
      </c>
    </row>
    <row r="31" spans="1:11">
      <c r="A31" s="4" t="s">
        <v>721</v>
      </c>
    </row>
    <row r="32" spans="1:11">
      <c r="A32" s="3" t="s">
        <v>750</v>
      </c>
    </row>
    <row r="33" spans="1:11">
      <c r="A33" s="4" t="s">
        <v>768</v>
      </c>
      <c r="D33" s="6" t="n">
        <v>300000000</v>
      </c>
      <c r="E33" s="5" t="n">
        <v>300000000</v>
      </c>
      <c r="H33" s="6" t="n">
        <v>300000000</v>
      </c>
    </row>
    <row r="34" spans="1:11">
      <c r="A34" s="4" t="s">
        <v>736</v>
      </c>
      <c r="G34" s="4" t="s">
        <v>744</v>
      </c>
    </row>
    <row r="35" spans="1:11">
      <c r="A35" s="4" t="s">
        <v>769</v>
      </c>
      <c r="D35" s="5" t="n">
        <v>3000000</v>
      </c>
    </row>
    <row r="36" spans="1:11">
      <c r="A36" s="4" t="s">
        <v>770</v>
      </c>
      <c r="G36" s="4" t="s">
        <v>771</v>
      </c>
    </row>
    <row r="37" spans="1:11">
      <c r="A37" s="4" t="s">
        <v>772</v>
      </c>
      <c r="H37" s="4" t="s">
        <v>743</v>
      </c>
    </row>
    <row r="38" spans="1:11">
      <c r="A38" s="4" t="s">
        <v>745</v>
      </c>
    </row>
    <row r="39" spans="1:11">
      <c r="A39" s="3" t="s">
        <v>750</v>
      </c>
    </row>
    <row r="40" spans="1:11">
      <c r="A40" s="4" t="s">
        <v>772</v>
      </c>
      <c r="B40" s="4" t="s">
        <v>743</v>
      </c>
      <c r="C40" s="4" t="s">
        <v>733</v>
      </c>
    </row>
    <row r="41" spans="1:11">
      <c r="A41" s="4" t="s">
        <v>722</v>
      </c>
    </row>
    <row r="42" spans="1:11">
      <c r="A42" s="3" t="s">
        <v>750</v>
      </c>
    </row>
    <row r="43" spans="1:11">
      <c r="A43" s="4" t="s">
        <v>752</v>
      </c>
      <c r="D43" s="5" t="n">
        <v>2500000</v>
      </c>
    </row>
    <row r="44" spans="1:11">
      <c r="A44" s="4" t="s">
        <v>754</v>
      </c>
      <c r="D44" s="5" t="n">
        <v>800000</v>
      </c>
    </row>
    <row r="45" spans="1:11">
      <c r="A45" s="4" t="s">
        <v>729</v>
      </c>
      <c r="E45" s="5" t="n">
        <v>143000000</v>
      </c>
      <c r="G45" s="6" t="n">
        <v>143000000</v>
      </c>
      <c r="H45" s="6" t="n">
        <v>143000000</v>
      </c>
    </row>
    <row r="46" spans="1:11">
      <c r="A46" s="4" t="s">
        <v>773</v>
      </c>
      <c r="D46" s="5" t="n">
        <v>100000000</v>
      </c>
    </row>
    <row r="47" spans="1:11">
      <c r="A47" s="4" t="s">
        <v>755</v>
      </c>
      <c r="D47" s="5" t="n">
        <v>6500000</v>
      </c>
    </row>
    <row r="48" spans="1:11">
      <c r="A48" s="4" t="s">
        <v>774</v>
      </c>
      <c r="D48" s="5" t="n">
        <v>4000000</v>
      </c>
    </row>
    <row r="49" spans="1:11">
      <c r="A49" s="4" t="s">
        <v>758</v>
      </c>
      <c r="I49" s="6" t="n">
        <v>27977000</v>
      </c>
      <c r="K49" s="6" t="n">
        <v>33200000</v>
      </c>
    </row>
    <row r="50" spans="1:11">
      <c r="A50" s="4" t="s">
        <v>775</v>
      </c>
      <c r="H50" s="4" t="s">
        <v>672</v>
      </c>
    </row>
    <row r="51" spans="1:11">
      <c r="A51" s="4" t="s">
        <v>747</v>
      </c>
    </row>
    <row r="52" spans="1:11">
      <c r="A52" s="3" t="s">
        <v>750</v>
      </c>
    </row>
    <row r="53" spans="1:11">
      <c r="A53" s="4" t="s">
        <v>772</v>
      </c>
      <c r="H53" s="4" t="s">
        <v>748</v>
      </c>
    </row>
    <row r="54" spans="1:11">
      <c r="A54" s="4" t="s">
        <v>720</v>
      </c>
    </row>
    <row r="55" spans="1:11">
      <c r="A55" s="3" t="s">
        <v>750</v>
      </c>
    </row>
    <row r="56" spans="1:11">
      <c r="A56" s="4" t="s">
        <v>768</v>
      </c>
      <c r="E56" s="6" t="n">
        <v>545000000</v>
      </c>
      <c r="H56" s="6" t="n">
        <v>545000000</v>
      </c>
    </row>
    <row r="57" spans="1:11">
      <c r="A57" s="4" t="s">
        <v>772</v>
      </c>
      <c r="H57" s="4" t="s">
        <v>733</v>
      </c>
    </row>
    <row r="58" spans="1:11">
      <c r="A58" s="4" t="s">
        <v>740</v>
      </c>
    </row>
    <row r="59" spans="1:11">
      <c r="A59" s="3" t="s">
        <v>750</v>
      </c>
    </row>
    <row r="60" spans="1:11">
      <c r="A60" s="4" t="s">
        <v>728</v>
      </c>
      <c r="E60" s="4" t="s">
        <v>741</v>
      </c>
      <c r="H60" s="4" t="s">
        <v>741</v>
      </c>
    </row>
    <row r="61" spans="1:11">
      <c r="A61" s="4" t="s">
        <v>738</v>
      </c>
    </row>
    <row r="62" spans="1:11">
      <c r="A62" s="3" t="s">
        <v>750</v>
      </c>
    </row>
    <row r="63" spans="1:11">
      <c r="A63" s="4" t="s">
        <v>772</v>
      </c>
      <c r="B63" s="4" t="s">
        <v>733</v>
      </c>
      <c r="C63" s="4" t="s">
        <v>739</v>
      </c>
    </row>
    <row r="64" spans="1:11">
      <c r="A64" s="4" t="s">
        <v>776</v>
      </c>
    </row>
    <row r="65" spans="1:11">
      <c r="A65" s="3" t="s">
        <v>750</v>
      </c>
    </row>
    <row r="66" spans="1:11">
      <c r="A66" s="4" t="s">
        <v>728</v>
      </c>
      <c r="I66" s="4" t="s">
        <v>741</v>
      </c>
    </row>
    <row r="67" spans="1:11">
      <c r="A67" s="4" t="s">
        <v>777</v>
      </c>
    </row>
    <row r="68" spans="1:11">
      <c r="A68" s="3" t="s">
        <v>750</v>
      </c>
    </row>
    <row r="69" spans="1:11">
      <c r="A69" s="4" t="s">
        <v>728</v>
      </c>
      <c r="I69" s="4" t="s">
        <v>778</v>
      </c>
    </row>
    <row r="70" spans="1:11">
      <c r="A70" s="4" t="s">
        <v>779</v>
      </c>
    </row>
    <row r="71" spans="1:11">
      <c r="A71" s="3" t="s">
        <v>750</v>
      </c>
    </row>
    <row r="72" spans="1:11">
      <c r="A72" s="4" t="s">
        <v>780</v>
      </c>
      <c r="D72" s="5" t="n">
        <v>281600000</v>
      </c>
    </row>
    <row r="73" spans="1:11">
      <c r="A73" s="4" t="s">
        <v>752</v>
      </c>
      <c r="D73" s="5" t="n">
        <v>36300000</v>
      </c>
    </row>
    <row r="74" spans="1:11">
      <c r="A74" s="4" t="s">
        <v>753</v>
      </c>
      <c r="D74" s="5" t="n">
        <v>31600000</v>
      </c>
    </row>
    <row r="75" spans="1:11">
      <c r="A75" s="4" t="s">
        <v>754</v>
      </c>
      <c r="D75" s="6" t="n">
        <v>47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227</v>
      </c>
    </row>
    <row r="3" spans="1:3">
      <c r="A3" s="5" t="n">
        <v>2018</v>
      </c>
      <c r="B3" s="6" t="n">
        <v>17283</v>
      </c>
    </row>
    <row r="4" spans="1:3">
      <c r="A4" s="5" t="n">
        <v>2019</v>
      </c>
      <c r="B4" s="5" t="n">
        <v>17968</v>
      </c>
    </row>
    <row r="5" spans="1:3">
      <c r="A5" s="5" t="n">
        <v>2020</v>
      </c>
      <c r="B5" s="5" t="n">
        <v>17752</v>
      </c>
    </row>
    <row r="6" spans="1:3">
      <c r="A6" s="5" t="n">
        <v>2021</v>
      </c>
      <c r="B6" s="5" t="n">
        <v>260750</v>
      </c>
    </row>
    <row r="7" spans="1:3">
      <c r="A7" s="5" t="n">
        <v>2022</v>
      </c>
      <c r="B7" s="5" t="n">
        <v>514812</v>
      </c>
    </row>
    <row r="8" spans="1:3">
      <c r="A8" s="4" t="s">
        <v>782</v>
      </c>
      <c r="B8" s="5" t="n">
        <v>0</v>
      </c>
    </row>
    <row r="9" spans="1:3">
      <c r="A9" s="4" t="s">
        <v>783</v>
      </c>
      <c r="B9" s="6" t="n">
        <v>828565</v>
      </c>
      <c r="C9" s="6" t="n">
        <v>8250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33</v>
      </c>
    </row>
    <row r="3" spans="1:4">
      <c r="A3" s="3" t="s">
        <v>785</v>
      </c>
    </row>
    <row r="4" spans="1:4">
      <c r="A4" s="4" t="s">
        <v>786</v>
      </c>
      <c r="B4" s="6" t="n">
        <v>17</v>
      </c>
      <c r="C4" s="6" t="n">
        <v>1687</v>
      </c>
      <c r="D4" s="6" t="n">
        <v>1522</v>
      </c>
    </row>
    <row r="5" spans="1:4">
      <c r="A5" s="4" t="s">
        <v>787</v>
      </c>
      <c r="B5" s="5" t="n">
        <v>369</v>
      </c>
      <c r="C5" s="5" t="n">
        <v>3971</v>
      </c>
      <c r="D5" s="5" t="n">
        <v>3727</v>
      </c>
    </row>
    <row r="6" spans="1:4">
      <c r="A6" s="4" t="s">
        <v>113</v>
      </c>
      <c r="B6" s="5" t="n">
        <v>386</v>
      </c>
      <c r="C6" s="5" t="n">
        <v>5658</v>
      </c>
      <c r="D6" s="5" t="n">
        <v>5249</v>
      </c>
    </row>
    <row r="7" spans="1:4">
      <c r="A7" s="4" t="s">
        <v>788</v>
      </c>
      <c r="B7" s="5" t="n">
        <v>2625</v>
      </c>
      <c r="C7" s="5" t="n">
        <v>2732</v>
      </c>
    </row>
    <row r="8" spans="1:4">
      <c r="A8" s="4" t="s">
        <v>789</v>
      </c>
      <c r="B8" s="5" t="n">
        <v>386</v>
      </c>
      <c r="C8" s="5" t="n">
        <v>5658</v>
      </c>
      <c r="D8" s="5" t="n">
        <v>5249</v>
      </c>
    </row>
    <row r="9" spans="1:4">
      <c r="A9" s="4" t="s">
        <v>790</v>
      </c>
      <c r="B9" s="5" t="n">
        <v>-164</v>
      </c>
      <c r="C9" s="5" t="n">
        <v>-2420</v>
      </c>
      <c r="D9" s="5" t="n">
        <v>-2290</v>
      </c>
    </row>
    <row r="10" spans="1:4">
      <c r="A10" s="4" t="s">
        <v>791</v>
      </c>
      <c r="B10" s="5" t="n">
        <v>-1748</v>
      </c>
      <c r="C10" s="5" t="n">
        <v>-3345</v>
      </c>
      <c r="D10" s="5" t="n">
        <v>-227</v>
      </c>
    </row>
    <row r="11" spans="1:4">
      <c r="A11" s="4" t="s">
        <v>792</v>
      </c>
      <c r="B11" s="5" t="n">
        <v>1099</v>
      </c>
      <c r="C11" s="5" t="n">
        <v>2625</v>
      </c>
      <c r="D11" s="5" t="n">
        <v>2732</v>
      </c>
    </row>
    <row r="12" spans="1:4">
      <c r="A12" s="4" t="s">
        <v>793</v>
      </c>
    </row>
    <row r="13" spans="1:4">
      <c r="A13" s="3" t="s">
        <v>785</v>
      </c>
    </row>
    <row r="14" spans="1:4">
      <c r="A14" s="4" t="s">
        <v>788</v>
      </c>
      <c r="B14" s="5" t="n">
        <v>1000</v>
      </c>
      <c r="C14" s="5" t="n">
        <v>887</v>
      </c>
    </row>
    <row r="15" spans="1:4">
      <c r="A15" s="4" t="s">
        <v>789</v>
      </c>
      <c r="B15" s="5" t="n">
        <v>17</v>
      </c>
      <c r="C15" s="5" t="n">
        <v>1687</v>
      </c>
      <c r="D15" s="5" t="n">
        <v>1522</v>
      </c>
    </row>
    <row r="16" spans="1:4">
      <c r="A16" s="4" t="s">
        <v>790</v>
      </c>
      <c r="B16" s="5" t="n">
        <v>-164</v>
      </c>
      <c r="C16" s="5" t="n">
        <v>-278</v>
      </c>
      <c r="D16" s="5" t="n">
        <v>-408</v>
      </c>
    </row>
    <row r="17" spans="1:4">
      <c r="A17" s="4" t="s">
        <v>791</v>
      </c>
      <c r="B17" s="5" t="n">
        <v>-853</v>
      </c>
      <c r="C17" s="5" t="n">
        <v>-1296</v>
      </c>
      <c r="D17" s="5" t="n">
        <v>-227</v>
      </c>
    </row>
    <row r="18" spans="1:4">
      <c r="A18" s="4" t="s">
        <v>792</v>
      </c>
      <c r="C18" s="5" t="n">
        <v>1000</v>
      </c>
      <c r="D18" s="5" t="n">
        <v>887</v>
      </c>
    </row>
    <row r="19" spans="1:4">
      <c r="A19" s="4" t="s">
        <v>794</v>
      </c>
    </row>
    <row r="20" spans="1:4">
      <c r="A20" s="3" t="s">
        <v>785</v>
      </c>
    </row>
    <row r="21" spans="1:4">
      <c r="A21" s="4" t="s">
        <v>788</v>
      </c>
      <c r="B21" s="5" t="n">
        <v>1625</v>
      </c>
      <c r="C21" s="5" t="n">
        <v>1845</v>
      </c>
    </row>
    <row r="22" spans="1:4">
      <c r="A22" s="4" t="s">
        <v>789</v>
      </c>
      <c r="B22" s="5" t="n">
        <v>369</v>
      </c>
      <c r="C22" s="5" t="n">
        <v>3971</v>
      </c>
      <c r="D22" s="5" t="n">
        <v>3727</v>
      </c>
    </row>
    <row r="23" spans="1:4">
      <c r="A23" s="4" t="s">
        <v>790</v>
      </c>
      <c r="C23" s="5" t="n">
        <v>-2142</v>
      </c>
      <c r="D23" s="5" t="n">
        <v>-1882</v>
      </c>
    </row>
    <row r="24" spans="1:4">
      <c r="A24" s="4" t="s">
        <v>791</v>
      </c>
      <c r="B24" s="5" t="n">
        <v>-895</v>
      </c>
      <c r="C24" s="5" t="n">
        <v>-2049</v>
      </c>
    </row>
    <row r="25" spans="1:4">
      <c r="A25" s="4" t="s">
        <v>792</v>
      </c>
      <c r="B25" s="5" t="n">
        <v>1099</v>
      </c>
      <c r="C25" s="5" t="n">
        <v>1625</v>
      </c>
      <c r="D25" s="5" t="n">
        <v>1845</v>
      </c>
    </row>
    <row r="26" spans="1:4">
      <c r="A26" s="4" t="s">
        <v>795</v>
      </c>
    </row>
    <row r="27" spans="1:4">
      <c r="A27" s="3" t="s">
        <v>785</v>
      </c>
    </row>
    <row r="28" spans="1:4">
      <c r="A28" s="4" t="s">
        <v>786</v>
      </c>
      <c r="B28" s="5" t="n">
        <v>17</v>
      </c>
      <c r="C28" s="5" t="n">
        <v>851</v>
      </c>
      <c r="D28" s="5" t="n">
        <v>672</v>
      </c>
    </row>
    <row r="29" spans="1:4">
      <c r="A29" s="4" t="s">
        <v>787</v>
      </c>
      <c r="B29" s="5" t="n">
        <v>369</v>
      </c>
      <c r="C29" s="5" t="n">
        <v>3488</v>
      </c>
      <c r="D29" s="5" t="n">
        <v>1962</v>
      </c>
    </row>
    <row r="30" spans="1:4">
      <c r="A30" s="4" t="s">
        <v>113</v>
      </c>
      <c r="B30" s="6" t="n">
        <v>386</v>
      </c>
      <c r="C30" s="5" t="n">
        <v>4339</v>
      </c>
      <c r="D30" s="5" t="n">
        <v>2634</v>
      </c>
    </row>
    <row r="31" spans="1:4">
      <c r="A31" s="4" t="s">
        <v>298</v>
      </c>
    </row>
    <row r="32" spans="1:4">
      <c r="A32" s="3" t="s">
        <v>785</v>
      </c>
    </row>
    <row r="33" spans="1:4">
      <c r="A33" s="4" t="s">
        <v>786</v>
      </c>
      <c r="C33" s="5" t="n">
        <v>836</v>
      </c>
      <c r="D33" s="5" t="n">
        <v>850</v>
      </c>
    </row>
    <row r="34" spans="1:4">
      <c r="A34" s="4" t="s">
        <v>787</v>
      </c>
      <c r="C34" s="5" t="n">
        <v>483</v>
      </c>
    </row>
    <row r="35" spans="1:4">
      <c r="A35" s="4" t="s">
        <v>113</v>
      </c>
      <c r="C35" s="6" t="n">
        <v>1319</v>
      </c>
      <c r="D35" s="5" t="n">
        <v>850</v>
      </c>
    </row>
    <row r="36" spans="1:4">
      <c r="A36" s="4" t="s">
        <v>499</v>
      </c>
    </row>
    <row r="37" spans="1:4">
      <c r="A37" s="3" t="s">
        <v>785</v>
      </c>
    </row>
    <row r="38" spans="1:4">
      <c r="A38" s="4" t="s">
        <v>787</v>
      </c>
      <c r="D38" s="5" t="n">
        <v>1765</v>
      </c>
    </row>
    <row r="39" spans="1:4">
      <c r="A39" s="4" t="s">
        <v>113</v>
      </c>
      <c r="D39" s="6" t="n">
        <v>17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785</v>
      </c>
    </row>
    <row r="4" spans="1:4">
      <c r="A4" s="4" t="s">
        <v>41</v>
      </c>
      <c r="B4" s="6" t="n">
        <v>386</v>
      </c>
      <c r="C4" s="6" t="n">
        <v>5658</v>
      </c>
      <c r="D4" s="6" t="n">
        <v>5249</v>
      </c>
    </row>
    <row r="5" spans="1:4">
      <c r="A5" s="4" t="s">
        <v>797</v>
      </c>
      <c r="B5" s="5" t="n">
        <v>386</v>
      </c>
      <c r="C5" s="5" t="n">
        <v>5658</v>
      </c>
      <c r="D5" s="5" t="n">
        <v>5249</v>
      </c>
    </row>
    <row r="6" spans="1:4">
      <c r="A6" s="4" t="s">
        <v>794</v>
      </c>
    </row>
    <row r="7" spans="1:4">
      <c r="A7" s="3" t="s">
        <v>785</v>
      </c>
    </row>
    <row r="8" spans="1:4">
      <c r="A8" s="4" t="s">
        <v>797</v>
      </c>
      <c r="B8" s="5" t="n">
        <v>369</v>
      </c>
      <c r="C8" s="5" t="n">
        <v>3971</v>
      </c>
      <c r="D8" s="5" t="n">
        <v>3727</v>
      </c>
    </row>
    <row r="9" spans="1:4">
      <c r="A9" s="4" t="s">
        <v>793</v>
      </c>
    </row>
    <row r="10" spans="1:4">
      <c r="A10" s="3" t="s">
        <v>785</v>
      </c>
    </row>
    <row r="11" spans="1:4">
      <c r="A11" s="4" t="s">
        <v>797</v>
      </c>
      <c r="B11" s="5" t="n">
        <v>17</v>
      </c>
      <c r="C11" s="5" t="n">
        <v>1687</v>
      </c>
      <c r="D11" s="5" t="n">
        <v>1522</v>
      </c>
    </row>
    <row r="12" spans="1:4">
      <c r="A12" s="4" t="s">
        <v>496</v>
      </c>
    </row>
    <row r="13" spans="1:4">
      <c r="A13" s="3" t="s">
        <v>785</v>
      </c>
    </row>
    <row r="14" spans="1:4">
      <c r="A14" s="4" t="s">
        <v>41</v>
      </c>
      <c r="B14" s="5" t="n">
        <v>400</v>
      </c>
    </row>
    <row r="15" spans="1:4">
      <c r="A15" s="4" t="s">
        <v>499</v>
      </c>
    </row>
    <row r="16" spans="1:4">
      <c r="A16" s="3" t="s">
        <v>785</v>
      </c>
    </row>
    <row r="17" spans="1:4">
      <c r="A17" s="4" t="s">
        <v>41</v>
      </c>
      <c r="D17" s="5" t="n">
        <v>1765</v>
      </c>
    </row>
    <row r="18" spans="1:4">
      <c r="A18" s="4" t="s">
        <v>798</v>
      </c>
    </row>
    <row r="19" spans="1:4">
      <c r="A19" s="3" t="s">
        <v>785</v>
      </c>
    </row>
    <row r="20" spans="1:4">
      <c r="A20" s="4" t="s">
        <v>799</v>
      </c>
      <c r="B20" s="5" t="n">
        <v>1000</v>
      </c>
    </row>
    <row r="21" spans="1:4">
      <c r="A21" s="4" t="s">
        <v>800</v>
      </c>
      <c r="B21" s="6" t="n">
        <v>100</v>
      </c>
    </row>
    <row r="22" spans="1:4">
      <c r="A22" s="4" t="s">
        <v>801</v>
      </c>
    </row>
    <row r="23" spans="1:4">
      <c r="A23" s="3" t="s">
        <v>785</v>
      </c>
    </row>
    <row r="24" spans="1:4">
      <c r="A24" s="4" t="s">
        <v>41</v>
      </c>
      <c r="C24" s="5" t="n">
        <v>1300</v>
      </c>
    </row>
    <row r="25" spans="1:4">
      <c r="A25" s="4" t="s">
        <v>797</v>
      </c>
      <c r="D25" s="5" t="n">
        <v>900</v>
      </c>
    </row>
    <row r="26" spans="1:4">
      <c r="A26" s="4" t="s">
        <v>802</v>
      </c>
    </row>
    <row r="27" spans="1:4">
      <c r="A27" s="3" t="s">
        <v>785</v>
      </c>
    </row>
    <row r="28" spans="1:4">
      <c r="A28" s="4" t="s">
        <v>41</v>
      </c>
      <c r="C28" s="5" t="n">
        <v>4300</v>
      </c>
      <c r="D28" s="5" t="n">
        <v>2600</v>
      </c>
    </row>
    <row r="29" spans="1:4">
      <c r="A29" s="4" t="s">
        <v>803</v>
      </c>
    </row>
    <row r="30" spans="1:4">
      <c r="A30" s="3" t="s">
        <v>785</v>
      </c>
    </row>
    <row r="31" spans="1:4">
      <c r="A31" s="4" t="s">
        <v>797</v>
      </c>
      <c r="C31" s="5" t="n">
        <v>3200</v>
      </c>
      <c r="D31" s="5" t="n">
        <v>900</v>
      </c>
    </row>
    <row r="32" spans="1:4">
      <c r="A32" s="4" t="s">
        <v>804</v>
      </c>
    </row>
    <row r="33" spans="1:4">
      <c r="A33" s="3" t="s">
        <v>785</v>
      </c>
    </row>
    <row r="34" spans="1:4">
      <c r="A34" s="4" t="s">
        <v>797</v>
      </c>
      <c r="C34" s="5" t="n">
        <v>800</v>
      </c>
      <c r="D34" s="5" t="n">
        <v>700</v>
      </c>
    </row>
    <row r="35" spans="1:4">
      <c r="A35" s="4" t="s">
        <v>805</v>
      </c>
    </row>
    <row r="36" spans="1:4">
      <c r="A36" s="3" t="s">
        <v>785</v>
      </c>
    </row>
    <row r="37" spans="1:4">
      <c r="A37" s="4" t="s">
        <v>797</v>
      </c>
      <c r="C37" s="6" t="n">
        <v>300</v>
      </c>
    </row>
    <row r="38" spans="1:4">
      <c r="A38" s="4" t="s">
        <v>806</v>
      </c>
    </row>
    <row r="39" spans="1:4">
      <c r="A39" s="3" t="s">
        <v>785</v>
      </c>
    </row>
    <row r="40" spans="1:4">
      <c r="A40" s="4" t="s">
        <v>797</v>
      </c>
      <c r="D40" s="5" t="n">
        <v>1000</v>
      </c>
    </row>
    <row r="41" spans="1:4">
      <c r="A41" s="4" t="s">
        <v>807</v>
      </c>
    </row>
    <row r="42" spans="1:4">
      <c r="A42" s="3" t="s">
        <v>785</v>
      </c>
    </row>
    <row r="43" spans="1:4">
      <c r="A43" s="4" t="s">
        <v>797</v>
      </c>
      <c r="D43" s="6" t="n">
        <v>1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8</v>
      </c>
      <c r="B1" s="2" t="s">
        <v>1</v>
      </c>
    </row>
    <row r="2" spans="1:4">
      <c r="B2" s="2" t="s">
        <v>2</v>
      </c>
      <c r="C2" s="2" t="s">
        <v>32</v>
      </c>
      <c r="D2" s="2" t="s">
        <v>33</v>
      </c>
    </row>
    <row r="3" spans="1:4">
      <c r="A3" s="3" t="s">
        <v>809</v>
      </c>
    </row>
    <row r="4" spans="1:4">
      <c r="A4" s="4" t="s">
        <v>810</v>
      </c>
      <c r="B4" s="6" t="n">
        <v>7600000</v>
      </c>
      <c r="C4" s="6" t="n">
        <v>7200000</v>
      </c>
      <c r="D4" s="6" t="n">
        <v>4700000</v>
      </c>
    </row>
    <row r="5" spans="1:4">
      <c r="A5" s="4" t="s">
        <v>811</v>
      </c>
      <c r="B5" s="5" t="n">
        <v>0</v>
      </c>
      <c r="C5" s="6" t="n">
        <v>0</v>
      </c>
    </row>
    <row r="6" spans="1:4">
      <c r="A6" s="4" t="s">
        <v>812</v>
      </c>
    </row>
    <row r="7" spans="1:4">
      <c r="A7" s="3" t="s">
        <v>809</v>
      </c>
    </row>
    <row r="8" spans="1:4">
      <c r="A8" s="4" t="s">
        <v>813</v>
      </c>
      <c r="B8" s="5" t="n">
        <v>0</v>
      </c>
    </row>
    <row r="9" spans="1:4">
      <c r="A9" s="4" t="s">
        <v>814</v>
      </c>
    </row>
    <row r="10" spans="1:4">
      <c r="A10" s="3" t="s">
        <v>809</v>
      </c>
    </row>
    <row r="11" spans="1:4">
      <c r="A11" s="4" t="s">
        <v>813</v>
      </c>
      <c r="B11" s="6" t="n">
        <v>6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84</v>
      </c>
    </row>
    <row r="2" spans="1:2">
      <c r="A2" s="3" t="s">
        <v>233</v>
      </c>
    </row>
    <row r="3" spans="1:2">
      <c r="A3" s="4" t="s">
        <v>816</v>
      </c>
      <c r="B3" s="6" t="n">
        <v>8616</v>
      </c>
    </row>
    <row r="4" spans="1:2">
      <c r="A4" s="4" t="s">
        <v>817</v>
      </c>
      <c r="B4" s="5" t="n">
        <v>9576</v>
      </c>
    </row>
    <row r="5" spans="1:2">
      <c r="A5" s="4" t="s">
        <v>818</v>
      </c>
      <c r="B5" s="5" t="n">
        <v>8670</v>
      </c>
    </row>
    <row r="6" spans="1:2">
      <c r="A6" s="4" t="s">
        <v>819</v>
      </c>
      <c r="B6" s="5" t="n">
        <v>7255</v>
      </c>
    </row>
    <row r="7" spans="1:2">
      <c r="A7" s="4" t="s">
        <v>820</v>
      </c>
      <c r="B7" s="5" t="n">
        <v>6937</v>
      </c>
    </row>
    <row r="8" spans="1:2">
      <c r="A8" s="4" t="s">
        <v>821</v>
      </c>
      <c r="B8" s="5" t="n">
        <v>36075</v>
      </c>
    </row>
    <row r="9" spans="1:2">
      <c r="A9" s="4" t="s">
        <v>822</v>
      </c>
      <c r="B9" s="6" t="n">
        <v>771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824</v>
      </c>
      <c r="C1" s="2" t="s">
        <v>2</v>
      </c>
      <c r="D1" s="2" t="s">
        <v>32</v>
      </c>
      <c r="E1" s="2" t="s">
        <v>33</v>
      </c>
    </row>
    <row r="2" spans="1:5">
      <c r="A2" s="3" t="s">
        <v>825</v>
      </c>
    </row>
    <row r="3" spans="1:5">
      <c r="A3" s="4" t="s">
        <v>826</v>
      </c>
      <c r="B3" s="5" t="n">
        <v>7590000</v>
      </c>
    </row>
    <row r="4" spans="1:5">
      <c r="A4" s="4" t="s">
        <v>827</v>
      </c>
      <c r="B4" s="6" t="n">
        <v>24</v>
      </c>
    </row>
    <row r="5" spans="1:5">
      <c r="A5" s="4" t="s">
        <v>828</v>
      </c>
      <c r="B5" s="6" t="n">
        <v>173100</v>
      </c>
    </row>
    <row r="6" spans="1:5">
      <c r="A6" s="4" t="s">
        <v>829</v>
      </c>
      <c r="B6" s="6" t="n">
        <v>148700</v>
      </c>
      <c r="C6" s="6" t="n">
        <v>314313</v>
      </c>
      <c r="D6" s="6" t="n">
        <v>55000</v>
      </c>
      <c r="E6" s="6" t="n">
        <v>4014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9"/>
    <col customWidth="1" max="2" min="2" width="33"/>
    <col customWidth="1" max="3" min="3" width="37"/>
    <col customWidth="1" max="4" min="4" width="37"/>
    <col customWidth="1" max="5" min="5" width="37"/>
    <col customWidth="1" max="6" min="6" width="37"/>
  </cols>
  <sheetData>
    <row r="1" spans="1:6">
      <c r="A1" s="1" t="s">
        <v>830</v>
      </c>
      <c r="B1" s="2" t="s">
        <v>831</v>
      </c>
      <c r="C1" s="2" t="s">
        <v>832</v>
      </c>
      <c r="D1" s="2" t="s">
        <v>832</v>
      </c>
      <c r="E1" s="2" t="s">
        <v>833</v>
      </c>
      <c r="F1" s="2" t="s">
        <v>834</v>
      </c>
    </row>
    <row r="2" spans="1:6">
      <c r="A2" s="3" t="s">
        <v>835</v>
      </c>
    </row>
    <row r="3" spans="1:6">
      <c r="A3" s="4" t="s">
        <v>836</v>
      </c>
      <c r="C3" s="5" t="n">
        <v>1900000</v>
      </c>
      <c r="D3" s="5" t="n">
        <v>1900000</v>
      </c>
    </row>
    <row r="4" spans="1:6">
      <c r="A4" s="4" t="s">
        <v>837</v>
      </c>
      <c r="D4" s="6" t="n">
        <v>5496000</v>
      </c>
      <c r="E4" s="6" t="n">
        <v>3935000</v>
      </c>
      <c r="F4" s="6" t="n">
        <v>4039000</v>
      </c>
    </row>
    <row r="5" spans="1:6">
      <c r="A5" s="4" t="s">
        <v>838</v>
      </c>
      <c r="D5" s="5" t="n">
        <v>1600000</v>
      </c>
      <c r="E5" s="6" t="n">
        <v>600000</v>
      </c>
      <c r="F5" s="6" t="n">
        <v>600000</v>
      </c>
    </row>
    <row r="6" spans="1:6">
      <c r="A6" s="4" t="s">
        <v>839</v>
      </c>
      <c r="C6" s="6" t="n">
        <v>4600000</v>
      </c>
      <c r="D6" s="6" t="n">
        <v>4600000</v>
      </c>
    </row>
    <row r="7" spans="1:6">
      <c r="A7" s="4" t="s">
        <v>840</v>
      </c>
      <c r="D7" s="4" t="s">
        <v>841</v>
      </c>
    </row>
    <row r="8" spans="1:6">
      <c r="A8" s="4" t="s">
        <v>842</v>
      </c>
      <c r="D8" s="4" t="s">
        <v>763</v>
      </c>
    </row>
    <row r="9" spans="1:6">
      <c r="A9" s="4" t="s">
        <v>843</v>
      </c>
      <c r="B9" s="4" t="s">
        <v>841</v>
      </c>
      <c r="D9" s="4" t="s">
        <v>405</v>
      </c>
    </row>
    <row r="10" spans="1:6">
      <c r="A10" s="4" t="s">
        <v>844</v>
      </c>
      <c r="D10" s="5" t="n">
        <v>126000</v>
      </c>
      <c r="E10" s="5" t="n">
        <v>167000</v>
      </c>
      <c r="F10" s="5" t="n">
        <v>54100</v>
      </c>
    </row>
    <row r="11" spans="1:6">
      <c r="A11" s="4" t="s">
        <v>845</v>
      </c>
      <c r="D11" s="7" t="n">
        <v>11.84</v>
      </c>
      <c r="E11" s="7" t="n">
        <v>5.02</v>
      </c>
      <c r="F11" s="7" t="n">
        <v>12.61</v>
      </c>
    </row>
    <row r="12" spans="1:6">
      <c r="A12" s="4" t="s">
        <v>846</v>
      </c>
      <c r="D12" s="6" t="n">
        <v>3110000</v>
      </c>
      <c r="E12" s="6" t="n">
        <v>2832000</v>
      </c>
      <c r="F12" s="6" t="n">
        <v>2041000</v>
      </c>
    </row>
    <row r="13" spans="1:6">
      <c r="A13" s="4" t="s">
        <v>847</v>
      </c>
      <c r="D13" s="5" t="n">
        <v>3784000</v>
      </c>
      <c r="E13" s="5" t="n">
        <v>2900000</v>
      </c>
      <c r="F13" s="5" t="n">
        <v>2600000</v>
      </c>
    </row>
    <row r="14" spans="1:6">
      <c r="A14" s="4" t="s">
        <v>848</v>
      </c>
      <c r="D14" s="5" t="n">
        <v>200000</v>
      </c>
      <c r="F14" s="5" t="n">
        <v>100000</v>
      </c>
    </row>
    <row r="15" spans="1:6">
      <c r="A15" s="4" t="s">
        <v>849</v>
      </c>
      <c r="B15" s="5" t="n">
        <v>58094</v>
      </c>
    </row>
    <row r="16" spans="1:6">
      <c r="A16" s="4" t="s">
        <v>850</v>
      </c>
    </row>
    <row r="17" spans="1:6">
      <c r="A17" s="3" t="s">
        <v>835</v>
      </c>
    </row>
    <row r="18" spans="1:6">
      <c r="A18" s="4" t="s">
        <v>837</v>
      </c>
      <c r="D18" s="6" t="n">
        <v>1000000</v>
      </c>
      <c r="E18" s="6" t="n">
        <v>500000</v>
      </c>
      <c r="F18" s="6" t="n">
        <v>700000</v>
      </c>
    </row>
    <row r="19" spans="1:6">
      <c r="A19" s="4" t="s">
        <v>851</v>
      </c>
    </row>
    <row r="20" spans="1:6">
      <c r="A20" s="3" t="s">
        <v>835</v>
      </c>
    </row>
    <row r="21" spans="1:6">
      <c r="A21" s="4" t="s">
        <v>852</v>
      </c>
      <c r="B21" s="6" t="n">
        <v>800000</v>
      </c>
    </row>
    <row r="22" spans="1:6">
      <c r="A22" s="4" t="s">
        <v>853</v>
      </c>
    </row>
    <row r="23" spans="1:6">
      <c r="A23" s="3" t="s">
        <v>835</v>
      </c>
    </row>
    <row r="24" spans="1:6">
      <c r="A24" s="4" t="s">
        <v>843</v>
      </c>
      <c r="D24" s="4" t="s">
        <v>405</v>
      </c>
    </row>
    <row r="25" spans="1:6">
      <c r="A25" s="4" t="s">
        <v>854</v>
      </c>
      <c r="D25" s="5" t="n">
        <v>85000</v>
      </c>
      <c r="E25" s="5" t="n">
        <v>152510</v>
      </c>
      <c r="F25" s="5" t="n">
        <v>114475</v>
      </c>
    </row>
    <row r="26" spans="1:6">
      <c r="A26" s="4" t="s">
        <v>855</v>
      </c>
      <c r="C26" s="7" t="n">
        <v>24.29</v>
      </c>
      <c r="D26" s="7" t="n">
        <v>24.29</v>
      </c>
    </row>
    <row r="27" spans="1:6">
      <c r="A27" s="4" t="s">
        <v>849</v>
      </c>
      <c r="D27" s="5" t="n">
        <v>2100000</v>
      </c>
      <c r="E27" s="5" t="n">
        <v>2600000</v>
      </c>
      <c r="F27" s="5" t="n">
        <v>1200000</v>
      </c>
    </row>
    <row r="28" spans="1:6">
      <c r="A28" s="4" t="s">
        <v>856</v>
      </c>
      <c r="B28" s="5" t="n">
        <v>25564</v>
      </c>
    </row>
    <row r="29" spans="1:6">
      <c r="A29" s="4" t="s">
        <v>857</v>
      </c>
    </row>
    <row r="30" spans="1:6">
      <c r="A30" s="3" t="s">
        <v>835</v>
      </c>
    </row>
    <row r="31" spans="1:6">
      <c r="A31" s="4" t="s">
        <v>854</v>
      </c>
      <c r="D31" s="5" t="n">
        <v>46000</v>
      </c>
    </row>
    <row r="32" spans="1:6">
      <c r="A32" s="4" t="s">
        <v>849</v>
      </c>
      <c r="D32" s="5" t="n">
        <v>1200000</v>
      </c>
    </row>
    <row r="33" spans="1:6">
      <c r="A33" s="4" t="s">
        <v>858</v>
      </c>
      <c r="D33" s="4" t="s">
        <v>597</v>
      </c>
      <c r="E33" s="4" t="s">
        <v>597</v>
      </c>
      <c r="F33" s="4" t="s">
        <v>597</v>
      </c>
    </row>
    <row r="34" spans="1:6">
      <c r="A34" s="4" t="s">
        <v>859</v>
      </c>
      <c r="D34" s="4" t="s">
        <v>460</v>
      </c>
      <c r="E34" s="4" t="s">
        <v>460</v>
      </c>
      <c r="F34" s="4" t="s">
        <v>460</v>
      </c>
    </row>
    <row r="35" spans="1:6">
      <c r="A35" s="4" t="s">
        <v>860</v>
      </c>
      <c r="D35" s="4" t="s">
        <v>861</v>
      </c>
      <c r="E35" s="4" t="s">
        <v>861</v>
      </c>
      <c r="F35" s="4" t="s">
        <v>861</v>
      </c>
    </row>
    <row r="36" spans="1:6">
      <c r="A36" s="4" t="s">
        <v>862</v>
      </c>
    </row>
    <row r="37" spans="1:6">
      <c r="A37" s="3" t="s">
        <v>835</v>
      </c>
    </row>
    <row r="38" spans="1:6">
      <c r="A38" s="4" t="s">
        <v>854</v>
      </c>
      <c r="D38" s="5" t="n">
        <v>53000</v>
      </c>
    </row>
    <row r="39" spans="1:6">
      <c r="A39" s="4" t="s">
        <v>849</v>
      </c>
      <c r="D39" s="5" t="n">
        <v>900000</v>
      </c>
    </row>
    <row r="40" spans="1:6">
      <c r="A40" s="4" t="s">
        <v>858</v>
      </c>
      <c r="D40" s="4" t="s">
        <v>592</v>
      </c>
      <c r="E40" s="4" t="s">
        <v>592</v>
      </c>
      <c r="F40" s="4" t="s">
        <v>592</v>
      </c>
    </row>
    <row r="41" spans="1:6">
      <c r="A41" s="4" t="s">
        <v>859</v>
      </c>
      <c r="D41" s="4" t="s">
        <v>460</v>
      </c>
      <c r="E41" s="4" t="s">
        <v>460</v>
      </c>
      <c r="F41" s="4" t="s">
        <v>460</v>
      </c>
    </row>
    <row r="42" spans="1:6">
      <c r="A42" s="4" t="s">
        <v>860</v>
      </c>
      <c r="D42" s="4" t="s">
        <v>861</v>
      </c>
      <c r="E42" s="4" t="s">
        <v>861</v>
      </c>
      <c r="F42" s="4" t="s">
        <v>861</v>
      </c>
    </row>
    <row r="43" spans="1:6">
      <c r="A43" s="4" t="s">
        <v>863</v>
      </c>
    </row>
    <row r="44" spans="1:6">
      <c r="A44" s="3" t="s">
        <v>835</v>
      </c>
    </row>
    <row r="45" spans="1:6">
      <c r="A45" s="4" t="s">
        <v>837</v>
      </c>
      <c r="C45" s="6" t="n">
        <v>400000</v>
      </c>
    </row>
    <row r="46" spans="1:6">
      <c r="A46" s="4" t="s">
        <v>864</v>
      </c>
    </row>
    <row r="47" spans="1:6">
      <c r="A47" s="3" t="s">
        <v>835</v>
      </c>
    </row>
    <row r="48" spans="1:6">
      <c r="A48" s="4" t="s">
        <v>843</v>
      </c>
      <c r="D48" s="4" t="s">
        <v>405</v>
      </c>
    </row>
    <row r="49" spans="1:6">
      <c r="A49" s="4" t="s">
        <v>865</v>
      </c>
    </row>
    <row r="50" spans="1:6">
      <c r="A50" s="3" t="s">
        <v>835</v>
      </c>
    </row>
    <row r="51" spans="1:6">
      <c r="A51" s="4" t="s">
        <v>843</v>
      </c>
      <c r="D51" s="4" t="s">
        <v>571</v>
      </c>
    </row>
    <row r="52" spans="1:6">
      <c r="A52" s="4" t="s">
        <v>866</v>
      </c>
    </row>
    <row r="53" spans="1:6">
      <c r="A53" s="3" t="s">
        <v>835</v>
      </c>
    </row>
    <row r="54" spans="1:6">
      <c r="A54" s="4" t="s">
        <v>867</v>
      </c>
      <c r="B54" s="5" t="n">
        <v>19</v>
      </c>
    </row>
    <row r="55" spans="1:6">
      <c r="A55" s="4" t="s">
        <v>814</v>
      </c>
    </row>
    <row r="56" spans="1:6">
      <c r="A56" s="3" t="s">
        <v>835</v>
      </c>
    </row>
    <row r="57" spans="1:6">
      <c r="A57" s="4" t="s">
        <v>848</v>
      </c>
      <c r="E57" s="6" t="n">
        <v>1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33</v>
      </c>
    </row>
    <row r="3" spans="1:4">
      <c r="A3" s="3" t="s">
        <v>835</v>
      </c>
    </row>
    <row r="4" spans="1:4">
      <c r="A4" s="4" t="s">
        <v>869</v>
      </c>
      <c r="B4" s="6" t="n">
        <v>5496</v>
      </c>
      <c r="C4" s="6" t="n">
        <v>3935</v>
      </c>
      <c r="D4" s="6" t="n">
        <v>4039</v>
      </c>
    </row>
    <row r="5" spans="1:4">
      <c r="A5" s="4" t="s">
        <v>870</v>
      </c>
    </row>
    <row r="6" spans="1:4">
      <c r="A6" s="3" t="s">
        <v>835</v>
      </c>
    </row>
    <row r="7" spans="1:4">
      <c r="A7" s="4" t="s">
        <v>869</v>
      </c>
      <c r="B7" s="5" t="n">
        <v>1078</v>
      </c>
      <c r="C7" s="5" t="n">
        <v>687</v>
      </c>
      <c r="D7" s="5" t="n">
        <v>984</v>
      </c>
    </row>
    <row r="8" spans="1:4">
      <c r="A8" s="4" t="s">
        <v>853</v>
      </c>
    </row>
    <row r="9" spans="1:4">
      <c r="A9" s="3" t="s">
        <v>835</v>
      </c>
    </row>
    <row r="10" spans="1:4">
      <c r="A10" s="4" t="s">
        <v>871</v>
      </c>
      <c r="B10" s="5" t="n">
        <v>1968</v>
      </c>
      <c r="C10" s="5" t="n">
        <v>2061</v>
      </c>
      <c r="D10" s="5" t="n">
        <v>2623</v>
      </c>
    </row>
    <row r="11" spans="1:4">
      <c r="A11" s="4" t="s">
        <v>872</v>
      </c>
    </row>
    <row r="12" spans="1:4">
      <c r="A12" s="3" t="s">
        <v>835</v>
      </c>
    </row>
    <row r="13" spans="1:4">
      <c r="A13" s="4" t="s">
        <v>869</v>
      </c>
      <c r="B13" s="6" t="n">
        <v>2450</v>
      </c>
      <c r="C13" s="6" t="n">
        <v>1187</v>
      </c>
      <c r="D13" s="6" t="n">
        <v>4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835</v>
      </c>
    </row>
    <row r="4" spans="1:4">
      <c r="A4" s="4" t="s">
        <v>874</v>
      </c>
      <c r="B4" s="4" t="s">
        <v>875</v>
      </c>
      <c r="C4" s="4" t="s">
        <v>875</v>
      </c>
      <c r="D4" s="4" t="s">
        <v>875</v>
      </c>
    </row>
    <row r="5" spans="1:4">
      <c r="A5" s="4" t="s">
        <v>876</v>
      </c>
      <c r="B5" s="4" t="s">
        <v>877</v>
      </c>
      <c r="C5" s="4" t="s">
        <v>878</v>
      </c>
      <c r="D5" s="4" t="s">
        <v>878</v>
      </c>
    </row>
    <row r="6" spans="1:4">
      <c r="A6" s="4" t="s">
        <v>879</v>
      </c>
      <c r="B6" s="4" t="s">
        <v>880</v>
      </c>
      <c r="C6" s="4" t="s">
        <v>881</v>
      </c>
      <c r="D6" s="4" t="s">
        <v>882</v>
      </c>
    </row>
    <row r="7" spans="1:4">
      <c r="A7" s="4" t="s">
        <v>883</v>
      </c>
      <c r="B7" s="4" t="s">
        <v>884</v>
      </c>
      <c r="C7" s="4" t="s">
        <v>885</v>
      </c>
      <c r="D7" s="4" t="s">
        <v>886</v>
      </c>
    </row>
    <row r="8" spans="1:4">
      <c r="A8" s="4" t="s">
        <v>887</v>
      </c>
      <c r="B8" s="4" t="s">
        <v>888</v>
      </c>
      <c r="C8" s="4" t="s">
        <v>888</v>
      </c>
      <c r="D8" s="4" t="s">
        <v>8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9</v>
      </c>
      <c r="B1" s="2" t="s">
        <v>1</v>
      </c>
    </row>
    <row r="2" spans="1:4">
      <c r="B2" s="2" t="s">
        <v>2</v>
      </c>
      <c r="C2" s="2" t="s">
        <v>32</v>
      </c>
      <c r="D2" s="2" t="s">
        <v>33</v>
      </c>
    </row>
    <row r="3" spans="1:4">
      <c r="A3" s="3" t="s">
        <v>239</v>
      </c>
    </row>
    <row r="4" spans="1:4">
      <c r="A4" s="4" t="s">
        <v>890</v>
      </c>
      <c r="B4" s="5" t="n">
        <v>897000</v>
      </c>
    </row>
    <row r="5" spans="1:4">
      <c r="A5" s="4" t="s">
        <v>891</v>
      </c>
      <c r="B5" s="5" t="n">
        <v>126000</v>
      </c>
      <c r="C5" s="5" t="n">
        <v>167000</v>
      </c>
      <c r="D5" s="5" t="n">
        <v>54100</v>
      </c>
    </row>
    <row r="6" spans="1:4">
      <c r="A6" s="4" t="s">
        <v>892</v>
      </c>
      <c r="B6" s="5" t="n">
        <v>-263000</v>
      </c>
    </row>
    <row r="7" spans="1:4">
      <c r="A7" s="4" t="s">
        <v>893</v>
      </c>
      <c r="B7" s="5" t="n">
        <v>-14000</v>
      </c>
    </row>
    <row r="8" spans="1:4">
      <c r="A8" s="4" t="s">
        <v>894</v>
      </c>
      <c r="B8" s="5" t="n">
        <v>746000</v>
      </c>
      <c r="C8" s="5" t="n">
        <v>897000</v>
      </c>
    </row>
    <row r="9" spans="1:4">
      <c r="A9" s="4" t="s">
        <v>895</v>
      </c>
      <c r="B9" s="5" t="n">
        <v>573000</v>
      </c>
    </row>
    <row r="10" spans="1:4">
      <c r="A10" s="4" t="s">
        <v>896</v>
      </c>
      <c r="B10" s="7" t="n">
        <v>12.22</v>
      </c>
    </row>
    <row r="11" spans="1:4">
      <c r="A11" s="4" t="s">
        <v>897</v>
      </c>
      <c r="B11" s="8" t="n">
        <v>24.2</v>
      </c>
    </row>
    <row r="12" spans="1:4">
      <c r="A12" s="4" t="s">
        <v>898</v>
      </c>
      <c r="B12" s="8" t="n">
        <v>11.84</v>
      </c>
    </row>
    <row r="13" spans="1:4">
      <c r="A13" s="4" t="s">
        <v>899</v>
      </c>
      <c r="B13" s="8" t="n">
        <v>14.34</v>
      </c>
    </row>
    <row r="14" spans="1:4">
      <c r="A14" s="4" t="s">
        <v>900</v>
      </c>
      <c r="B14" s="8" t="n">
        <v>14.33</v>
      </c>
      <c r="C14" s="7" t="n">
        <v>12.22</v>
      </c>
    </row>
    <row r="15" spans="1:4">
      <c r="A15" s="4" t="s">
        <v>901</v>
      </c>
      <c r="B15" s="7" t="n">
        <v>12.75</v>
      </c>
    </row>
    <row r="16" spans="1:4">
      <c r="A16" s="4" t="s">
        <v>902</v>
      </c>
      <c r="B16" s="4" t="s">
        <v>903</v>
      </c>
    </row>
    <row r="17" spans="1:4">
      <c r="A17" s="4" t="s">
        <v>904</v>
      </c>
      <c r="B17" s="4" t="s">
        <v>905</v>
      </c>
    </row>
    <row r="18" spans="1:4">
      <c r="A18" s="4" t="s">
        <v>906</v>
      </c>
      <c r="B18" s="6" t="n">
        <v>3784</v>
      </c>
      <c r="C18" s="6" t="n">
        <v>2900</v>
      </c>
      <c r="D18" s="6" t="n">
        <v>2600</v>
      </c>
    </row>
    <row r="19" spans="1:4">
      <c r="A19" s="4" t="s">
        <v>907</v>
      </c>
      <c r="B19" s="5" t="n">
        <v>9900</v>
      </c>
    </row>
    <row r="20" spans="1:4">
      <c r="A20" s="4" t="s">
        <v>908</v>
      </c>
      <c r="B20" s="6" t="n">
        <v>85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33</v>
      </c>
    </row>
    <row r="3" spans="1:4">
      <c r="A3" s="4" t="s">
        <v>853</v>
      </c>
    </row>
    <row r="4" spans="1:4">
      <c r="A4" s="3" t="s">
        <v>835</v>
      </c>
    </row>
    <row r="5" spans="1:4">
      <c r="A5" s="4" t="s">
        <v>910</v>
      </c>
      <c r="B5" s="5" t="n">
        <v>202000</v>
      </c>
    </row>
    <row r="6" spans="1:4">
      <c r="A6" s="4" t="s">
        <v>911</v>
      </c>
      <c r="B6" s="5" t="n">
        <v>85000</v>
      </c>
      <c r="C6" s="5" t="n">
        <v>152510</v>
      </c>
      <c r="D6" s="5" t="n">
        <v>114475</v>
      </c>
    </row>
    <row r="7" spans="1:4">
      <c r="A7" s="4" t="s">
        <v>912</v>
      </c>
      <c r="B7" s="5" t="n">
        <v>-135000</v>
      </c>
    </row>
    <row r="8" spans="1:4">
      <c r="A8" s="4" t="s">
        <v>913</v>
      </c>
      <c r="B8" s="5" t="n">
        <v>152000</v>
      </c>
      <c r="C8" s="5" t="n">
        <v>202000</v>
      </c>
    </row>
    <row r="9" spans="1:4">
      <c r="A9" s="4" t="s">
        <v>914</v>
      </c>
      <c r="B9" s="7" t="n">
        <v>15.01</v>
      </c>
    </row>
    <row r="10" spans="1:4">
      <c r="A10" s="4" t="s">
        <v>915</v>
      </c>
      <c r="B10" s="8" t="n">
        <v>24.29</v>
      </c>
    </row>
    <row r="11" spans="1:4">
      <c r="A11" s="4" t="s">
        <v>916</v>
      </c>
      <c r="B11" s="8" t="n">
        <v>15.63</v>
      </c>
    </row>
    <row r="12" spans="1:4">
      <c r="A12" s="4" t="s">
        <v>917</v>
      </c>
      <c r="B12" s="7" t="n">
        <v>19.21</v>
      </c>
      <c r="C12" s="7" t="n">
        <v>15.01</v>
      </c>
    </row>
    <row r="13" spans="1:4">
      <c r="A13" s="4" t="s">
        <v>857</v>
      </c>
    </row>
    <row r="14" spans="1:4">
      <c r="A14" s="3" t="s">
        <v>835</v>
      </c>
    </row>
    <row r="15" spans="1:4">
      <c r="A15" s="4" t="s">
        <v>910</v>
      </c>
      <c r="B15" s="5" t="n">
        <v>124000</v>
      </c>
    </row>
    <row r="16" spans="1:4">
      <c r="A16" s="4" t="s">
        <v>911</v>
      </c>
      <c r="B16" s="5" t="n">
        <v>46000</v>
      </c>
    </row>
    <row r="17" spans="1:4">
      <c r="A17" s="4" t="s">
        <v>912</v>
      </c>
      <c r="B17" s="5" t="n">
        <v>-32000</v>
      </c>
    </row>
    <row r="18" spans="1:4">
      <c r="A18" s="4" t="s">
        <v>918</v>
      </c>
      <c r="B18" s="5" t="n">
        <v>-8000</v>
      </c>
    </row>
    <row r="19" spans="1:4">
      <c r="A19" s="4" t="s">
        <v>913</v>
      </c>
      <c r="B19" s="5" t="n">
        <v>130000</v>
      </c>
      <c r="C19" s="5" t="n">
        <v>124000</v>
      </c>
    </row>
    <row r="20" spans="1:4">
      <c r="A20" s="4" t="s">
        <v>914</v>
      </c>
      <c r="B20" s="7" t="n">
        <v>14.33</v>
      </c>
    </row>
    <row r="21" spans="1:4">
      <c r="A21" s="4" t="s">
        <v>915</v>
      </c>
      <c r="B21" s="8" t="n">
        <v>29.84</v>
      </c>
    </row>
    <row r="22" spans="1:4">
      <c r="A22" s="4" t="s">
        <v>916</v>
      </c>
      <c r="B22" s="8" t="n">
        <v>28.61</v>
      </c>
    </row>
    <row r="23" spans="1:4">
      <c r="A23" s="4" t="s">
        <v>919</v>
      </c>
      <c r="B23" s="8" t="n">
        <v>19.19</v>
      </c>
    </row>
    <row r="24" spans="1:4">
      <c r="A24" s="4" t="s">
        <v>917</v>
      </c>
      <c r="B24" s="7" t="n">
        <v>16.6</v>
      </c>
      <c r="C24" s="7" t="n">
        <v>14.33</v>
      </c>
    </row>
    <row r="25" spans="1:4">
      <c r="A25" s="4" t="s">
        <v>862</v>
      </c>
    </row>
    <row r="26" spans="1:4">
      <c r="A26" s="3" t="s">
        <v>835</v>
      </c>
    </row>
    <row r="27" spans="1:4">
      <c r="A27" s="4" t="s">
        <v>910</v>
      </c>
      <c r="B27" s="5" t="n">
        <v>124000</v>
      </c>
    </row>
    <row r="28" spans="1:4">
      <c r="A28" s="4" t="s">
        <v>920</v>
      </c>
      <c r="B28" s="5" t="n">
        <v>16000</v>
      </c>
    </row>
    <row r="29" spans="1:4">
      <c r="A29" s="4" t="s">
        <v>911</v>
      </c>
      <c r="B29" s="5" t="n">
        <v>53000</v>
      </c>
    </row>
    <row r="30" spans="1:4">
      <c r="A30" s="4" t="s">
        <v>912</v>
      </c>
      <c r="B30" s="5" t="n">
        <v>-48000</v>
      </c>
    </row>
    <row r="31" spans="1:4">
      <c r="A31" s="4" t="s">
        <v>918</v>
      </c>
      <c r="B31" s="5" t="n">
        <v>-9000</v>
      </c>
    </row>
    <row r="32" spans="1:4">
      <c r="A32" s="4" t="s">
        <v>913</v>
      </c>
      <c r="B32" s="5" t="n">
        <v>136000</v>
      </c>
      <c r="C32" s="5" t="n">
        <v>124000</v>
      </c>
    </row>
    <row r="33" spans="1:4">
      <c r="A33" s="4" t="s">
        <v>914</v>
      </c>
      <c r="B33" s="7" t="n">
        <v>14.87</v>
      </c>
    </row>
    <row r="34" spans="1:4">
      <c r="A34" s="4" t="s">
        <v>921</v>
      </c>
      <c r="B34" s="8" t="n">
        <v>25.16</v>
      </c>
    </row>
    <row r="35" spans="1:4">
      <c r="A35" s="4" t="s">
        <v>915</v>
      </c>
      <c r="B35" s="8" t="n">
        <v>24.2</v>
      </c>
    </row>
    <row r="36" spans="1:4">
      <c r="A36" s="4" t="s">
        <v>916</v>
      </c>
      <c r="B36" s="8" t="n">
        <v>25.16</v>
      </c>
    </row>
    <row r="37" spans="1:4">
      <c r="A37" s="4" t="s">
        <v>919</v>
      </c>
      <c r="B37" s="8" t="n">
        <v>18.03</v>
      </c>
    </row>
    <row r="38" spans="1:4">
      <c r="A38" s="4" t="s">
        <v>917</v>
      </c>
      <c r="B38" s="7" t="n">
        <v>16.27</v>
      </c>
      <c r="C38" s="7" t="n">
        <v>14.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4" t="s">
        <v>857</v>
      </c>
    </row>
    <row r="4" spans="1:4">
      <c r="A4" s="3" t="s">
        <v>835</v>
      </c>
    </row>
    <row r="5" spans="1:4">
      <c r="A5" s="4" t="s">
        <v>923</v>
      </c>
      <c r="B5" s="4" t="s">
        <v>597</v>
      </c>
      <c r="C5" s="4" t="s">
        <v>597</v>
      </c>
      <c r="D5" s="4" t="s">
        <v>597</v>
      </c>
    </row>
    <row r="6" spans="1:4">
      <c r="A6" s="4" t="s">
        <v>924</v>
      </c>
      <c r="B6" s="4" t="s">
        <v>460</v>
      </c>
      <c r="C6" s="4" t="s">
        <v>460</v>
      </c>
      <c r="D6" s="4" t="s">
        <v>460</v>
      </c>
    </row>
    <row r="7" spans="1:4">
      <c r="A7" s="4" t="s">
        <v>925</v>
      </c>
      <c r="B7" s="4" t="s">
        <v>861</v>
      </c>
      <c r="C7" s="4" t="s">
        <v>861</v>
      </c>
      <c r="D7" s="4" t="s">
        <v>861</v>
      </c>
    </row>
    <row r="8" spans="1:4">
      <c r="A8" s="4" t="s">
        <v>926</v>
      </c>
      <c r="B8" s="4" t="s">
        <v>592</v>
      </c>
      <c r="C8" s="4" t="s">
        <v>592</v>
      </c>
      <c r="D8" s="4" t="s">
        <v>592</v>
      </c>
    </row>
    <row r="9" spans="1:4">
      <c r="A9" s="4" t="s">
        <v>927</v>
      </c>
      <c r="B9" s="4" t="s">
        <v>597</v>
      </c>
      <c r="C9" s="4" t="s">
        <v>597</v>
      </c>
      <c r="D9" s="4" t="s">
        <v>597</v>
      </c>
    </row>
    <row r="10" spans="1:4">
      <c r="A10" s="4" t="s">
        <v>928</v>
      </c>
      <c r="B10" s="4" t="s">
        <v>929</v>
      </c>
      <c r="C10" s="4" t="s">
        <v>929</v>
      </c>
      <c r="D10" s="4" t="s">
        <v>929</v>
      </c>
    </row>
    <row r="11" spans="1:4">
      <c r="A11" s="4" t="s">
        <v>862</v>
      </c>
    </row>
    <row r="12" spans="1:4">
      <c r="A12" s="3" t="s">
        <v>835</v>
      </c>
    </row>
    <row r="13" spans="1:4">
      <c r="A13" s="4" t="s">
        <v>923</v>
      </c>
      <c r="B13" s="4" t="s">
        <v>592</v>
      </c>
      <c r="C13" s="4" t="s">
        <v>592</v>
      </c>
      <c r="D13" s="4" t="s">
        <v>592</v>
      </c>
    </row>
    <row r="14" spans="1:4">
      <c r="A14" s="4" t="s">
        <v>924</v>
      </c>
      <c r="B14" s="4" t="s">
        <v>460</v>
      </c>
      <c r="C14" s="4" t="s">
        <v>460</v>
      </c>
      <c r="D14" s="4" t="s">
        <v>460</v>
      </c>
    </row>
    <row r="15" spans="1:4">
      <c r="A15" s="4" t="s">
        <v>925</v>
      </c>
      <c r="B15" s="4" t="s">
        <v>861</v>
      </c>
      <c r="C15" s="4" t="s">
        <v>861</v>
      </c>
      <c r="D15" s="4" t="s">
        <v>861</v>
      </c>
    </row>
    <row r="16" spans="1:4">
      <c r="A16" s="4" t="s">
        <v>926</v>
      </c>
      <c r="B16" s="4" t="s">
        <v>930</v>
      </c>
      <c r="C16" s="4" t="s">
        <v>931</v>
      </c>
      <c r="D16" s="4" t="s">
        <v>932</v>
      </c>
    </row>
    <row r="17" spans="1:4">
      <c r="A17" s="4" t="s">
        <v>927</v>
      </c>
      <c r="B17" s="4" t="s">
        <v>933</v>
      </c>
      <c r="C17" s="4" t="s">
        <v>525</v>
      </c>
      <c r="D17" s="4" t="s">
        <v>934</v>
      </c>
    </row>
    <row r="18" spans="1:4">
      <c r="A18" s="4" t="s">
        <v>928</v>
      </c>
      <c r="B18" s="4" t="s">
        <v>935</v>
      </c>
      <c r="C18" s="4" t="s">
        <v>936</v>
      </c>
      <c r="D18" s="4" t="s">
        <v>9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33</v>
      </c>
    </row>
    <row r="3" spans="1:4">
      <c r="A3" s="3" t="s">
        <v>939</v>
      </c>
    </row>
    <row r="4" spans="1:4">
      <c r="A4" s="4" t="s">
        <v>940</v>
      </c>
      <c r="B4" s="7" t="n">
        <v>24.2</v>
      </c>
    </row>
    <row r="5" spans="1:4">
      <c r="A5" s="4" t="s">
        <v>857</v>
      </c>
    </row>
    <row r="6" spans="1:4">
      <c r="A6" s="3" t="s">
        <v>939</v>
      </c>
    </row>
    <row r="7" spans="1:4">
      <c r="A7" s="4" t="s">
        <v>941</v>
      </c>
      <c r="B7" s="5" t="n">
        <v>46</v>
      </c>
      <c r="C7" s="5" t="n">
        <v>101</v>
      </c>
      <c r="D7" s="5" t="n">
        <v>36</v>
      </c>
    </row>
    <row r="8" spans="1:4">
      <c r="A8" s="4" t="s">
        <v>940</v>
      </c>
      <c r="B8" s="7" t="n">
        <v>29.84</v>
      </c>
      <c r="C8" s="7" t="n">
        <v>9.380000000000001</v>
      </c>
      <c r="D8" s="7" t="n">
        <v>28.61</v>
      </c>
    </row>
    <row r="9" spans="1:4">
      <c r="A9" s="4" t="s">
        <v>862</v>
      </c>
    </row>
    <row r="10" spans="1:4">
      <c r="A10" s="3" t="s">
        <v>939</v>
      </c>
    </row>
    <row r="11" spans="1:4">
      <c r="A11" s="4" t="s">
        <v>941</v>
      </c>
      <c r="B11" s="5" t="n">
        <v>53</v>
      </c>
      <c r="C11" s="5" t="n">
        <v>101</v>
      </c>
      <c r="D11" s="5" t="n">
        <v>36</v>
      </c>
    </row>
    <row r="12" spans="1:4">
      <c r="A12" s="4" t="s">
        <v>940</v>
      </c>
      <c r="B12" s="7" t="n">
        <v>24.2</v>
      </c>
      <c r="C12" s="7" t="n">
        <v>11.31</v>
      </c>
      <c r="D12" s="7" t="n">
        <v>25.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1:31Z</dcterms:created>
  <dcterms:modified xmlns:dcterms="http://purl.org/dc/terms/" xmlns:xsi="http://www.w3.org/2001/XMLSchema-instance" xsi:type="dcterms:W3CDTF">2018-04-02T17:11:31Z</dcterms:modified>
</cp:coreProperties>
</file>